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Group - Income Statement" sheetId="2" state="visible" r:id="rId2"/>
    <sheet xmlns:r="http://schemas.openxmlformats.org/officeDocument/2006/relationships" name="Group - Statement of Comprehens" sheetId="3" state="visible" r:id="rId3"/>
    <sheet xmlns:r="http://schemas.openxmlformats.org/officeDocument/2006/relationships" name="Group - Statement of Financial " sheetId="4" state="visible" r:id="rId4"/>
    <sheet xmlns:r="http://schemas.openxmlformats.org/officeDocument/2006/relationships" name="Group - Statement of Cash Flows" sheetId="5" state="visible" r:id="rId5"/>
    <sheet xmlns:r="http://schemas.openxmlformats.org/officeDocument/2006/relationships" name="Group - Statement of Changes in" sheetId="6" state="visible" r:id="rId6"/>
    <sheet xmlns:r="http://schemas.openxmlformats.org/officeDocument/2006/relationships" name="Basis of preparation (Policies)" sheetId="7" state="visible" r:id="rId7"/>
    <sheet xmlns:r="http://schemas.openxmlformats.org/officeDocument/2006/relationships" name="Segmental reporting" sheetId="8" state="visible" r:id="rId8"/>
    <sheet xmlns:r="http://schemas.openxmlformats.org/officeDocument/2006/relationships" name="Basis of preparation" sheetId="9" state="visible" r:id="rId9"/>
    <sheet xmlns:r="http://schemas.openxmlformats.org/officeDocument/2006/relationships" name="Revenue" sheetId="10" state="visible" r:id="rId10"/>
    <sheet xmlns:r="http://schemas.openxmlformats.org/officeDocument/2006/relationships" name="Cost of sales" sheetId="11" state="visible" r:id="rId11"/>
    <sheet xmlns:r="http://schemas.openxmlformats.org/officeDocument/2006/relationships" name="Other expenses (income)" sheetId="12" state="visible" r:id="rId12"/>
    <sheet xmlns:r="http://schemas.openxmlformats.org/officeDocument/2006/relationships" name="Finance costs and unwinding of " sheetId="13" state="visible" r:id="rId13"/>
    <sheet xmlns:r="http://schemas.openxmlformats.org/officeDocument/2006/relationships" name="Share of associates and joint v" sheetId="14" state="visible" r:id="rId14"/>
    <sheet xmlns:r="http://schemas.openxmlformats.org/officeDocument/2006/relationships" name="Taxation" sheetId="15" state="visible" r:id="rId15"/>
    <sheet xmlns:r="http://schemas.openxmlformats.org/officeDocument/2006/relationships" name="Discontinued operations and ass" sheetId="16" state="visible" r:id="rId16"/>
    <sheet xmlns:r="http://schemas.openxmlformats.org/officeDocument/2006/relationships" name="Headline earnings" sheetId="17" state="visible" r:id="rId17"/>
    <sheet xmlns:r="http://schemas.openxmlformats.org/officeDocument/2006/relationships" name="Share capital and premium" sheetId="18" state="visible" r:id="rId18"/>
    <sheet xmlns:r="http://schemas.openxmlformats.org/officeDocument/2006/relationships" name="Borrowings" sheetId="19" state="visible" r:id="rId19"/>
    <sheet xmlns:r="http://schemas.openxmlformats.org/officeDocument/2006/relationships" name="Cash generated from operations" sheetId="20" state="visible" r:id="rId20"/>
    <sheet xmlns:r="http://schemas.openxmlformats.org/officeDocument/2006/relationships" name="Financial risk management activ" sheetId="21" state="visible" r:id="rId21"/>
    <sheet xmlns:r="http://schemas.openxmlformats.org/officeDocument/2006/relationships" name="Capital commitments" sheetId="22" state="visible" r:id="rId22"/>
    <sheet xmlns:r="http://schemas.openxmlformats.org/officeDocument/2006/relationships" name="Contractual commitments and con" sheetId="23" state="visible" r:id="rId23"/>
    <sheet xmlns:r="http://schemas.openxmlformats.org/officeDocument/2006/relationships" name="Change in presentation of &quot;Spec" sheetId="24" state="visible" r:id="rId24"/>
    <sheet xmlns:r="http://schemas.openxmlformats.org/officeDocument/2006/relationships" name="COVID-19 pandemic" sheetId="25" state="visible" r:id="rId25"/>
    <sheet xmlns:r="http://schemas.openxmlformats.org/officeDocument/2006/relationships" name="Announcements and subsequent ev" sheetId="26" state="visible" r:id="rId26"/>
    <sheet xmlns:r="http://schemas.openxmlformats.org/officeDocument/2006/relationships" name="Supplemental condensed consolid" sheetId="27" state="visible" r:id="rId27"/>
    <sheet xmlns:r="http://schemas.openxmlformats.org/officeDocument/2006/relationships" name="Segmental reporting (Tables)" sheetId="28" state="visible" r:id="rId28"/>
    <sheet xmlns:r="http://schemas.openxmlformats.org/officeDocument/2006/relationships" name="Revenue (Tables)" sheetId="29" state="visible" r:id="rId29"/>
    <sheet xmlns:r="http://schemas.openxmlformats.org/officeDocument/2006/relationships" name="Cost of sales (Tables)" sheetId="30" state="visible" r:id="rId30"/>
    <sheet xmlns:r="http://schemas.openxmlformats.org/officeDocument/2006/relationships" name="Other expenses (income) (Tables" sheetId="31" state="visible" r:id="rId31"/>
    <sheet xmlns:r="http://schemas.openxmlformats.org/officeDocument/2006/relationships" name="Finance costs and unwinding o_2" sheetId="32" state="visible" r:id="rId32"/>
    <sheet xmlns:r="http://schemas.openxmlformats.org/officeDocument/2006/relationships" name="Share of associates and joint_2" sheetId="33" state="visible" r:id="rId33"/>
    <sheet xmlns:r="http://schemas.openxmlformats.org/officeDocument/2006/relationships" name="Taxation (Tables)" sheetId="34" state="visible" r:id="rId34"/>
    <sheet xmlns:r="http://schemas.openxmlformats.org/officeDocument/2006/relationships" name="Discontinued operations and a_2" sheetId="35" state="visible" r:id="rId35"/>
    <sheet xmlns:r="http://schemas.openxmlformats.org/officeDocument/2006/relationships" name="Headline earnings (Tables)" sheetId="36" state="visible" r:id="rId36"/>
    <sheet xmlns:r="http://schemas.openxmlformats.org/officeDocument/2006/relationships" name="Share capital and premium (Tabl" sheetId="37" state="visible" r:id="rId37"/>
    <sheet xmlns:r="http://schemas.openxmlformats.org/officeDocument/2006/relationships" name="Borrowings (Tables)" sheetId="38" state="visible" r:id="rId38"/>
    <sheet xmlns:r="http://schemas.openxmlformats.org/officeDocument/2006/relationships" name="Cash generated from operations " sheetId="39" state="visible" r:id="rId39"/>
    <sheet xmlns:r="http://schemas.openxmlformats.org/officeDocument/2006/relationships" name="Financial risk management act_2" sheetId="40" state="visible" r:id="rId40"/>
    <sheet xmlns:r="http://schemas.openxmlformats.org/officeDocument/2006/relationships" name="Capital commitments (Tables)" sheetId="41" state="visible" r:id="rId41"/>
    <sheet xmlns:r="http://schemas.openxmlformats.org/officeDocument/2006/relationships" name="Contractual commitments and c_2" sheetId="42" state="visible" r:id="rId42"/>
    <sheet xmlns:r="http://schemas.openxmlformats.org/officeDocument/2006/relationships" name="Change in presentation of &quot;Sp_2" sheetId="43" state="visible" r:id="rId43"/>
    <sheet xmlns:r="http://schemas.openxmlformats.org/officeDocument/2006/relationships" name="Supplemental condensed consol_2" sheetId="44" state="visible" r:id="rId44"/>
    <sheet xmlns:r="http://schemas.openxmlformats.org/officeDocument/2006/relationships" name="Segmental reporting (Details)" sheetId="45" state="visible" r:id="rId45"/>
    <sheet xmlns:r="http://schemas.openxmlformats.org/officeDocument/2006/relationships" name="Revenue (Details)" sheetId="46" state="visible" r:id="rId46"/>
    <sheet xmlns:r="http://schemas.openxmlformats.org/officeDocument/2006/relationships" name="Cost of sales (Details)" sheetId="47" state="visible" r:id="rId47"/>
    <sheet xmlns:r="http://schemas.openxmlformats.org/officeDocument/2006/relationships" name="Other expenses (income) (Detail" sheetId="48" state="visible" r:id="rId48"/>
    <sheet xmlns:r="http://schemas.openxmlformats.org/officeDocument/2006/relationships" name="Finance costs and unwinding o_3" sheetId="49" state="visible" r:id="rId49"/>
    <sheet xmlns:r="http://schemas.openxmlformats.org/officeDocument/2006/relationships" name="Share of associates and joint_3" sheetId="50" state="visible" r:id="rId50"/>
    <sheet xmlns:r="http://schemas.openxmlformats.org/officeDocument/2006/relationships" name="Taxation - Income tax benefit (" sheetId="51" state="visible" r:id="rId51"/>
    <sheet xmlns:r="http://schemas.openxmlformats.org/officeDocument/2006/relationships" name="Taxation - Narrative (Details)" sheetId="52" state="visible" r:id="rId52"/>
    <sheet xmlns:r="http://schemas.openxmlformats.org/officeDocument/2006/relationships" name="Discontinued operations and a_3" sheetId="53" state="visible" r:id="rId53"/>
    <sheet xmlns:r="http://schemas.openxmlformats.org/officeDocument/2006/relationships" name="Discontinued operations and a_4" sheetId="54" state="visible" r:id="rId54"/>
    <sheet xmlns:r="http://schemas.openxmlformats.org/officeDocument/2006/relationships" name="Discontinued operations and a_5" sheetId="55" state="visible" r:id="rId55"/>
    <sheet xmlns:r="http://schemas.openxmlformats.org/officeDocument/2006/relationships" name="Headline earnings (Details)" sheetId="56" state="visible" r:id="rId56"/>
    <sheet xmlns:r="http://schemas.openxmlformats.org/officeDocument/2006/relationships" name="Headline earnings - Dilutive sh" sheetId="57" state="visible" r:id="rId57"/>
    <sheet xmlns:r="http://schemas.openxmlformats.org/officeDocument/2006/relationships" name="Share capital and premium (Deta" sheetId="58" state="visible" r:id="rId58"/>
    <sheet xmlns:r="http://schemas.openxmlformats.org/officeDocument/2006/relationships" name="Share capital and premium -Pare" sheetId="59" state="visible" r:id="rId59"/>
    <sheet xmlns:r="http://schemas.openxmlformats.org/officeDocument/2006/relationships" name="Borrowings (Details)" sheetId="60" state="visible" r:id="rId60"/>
    <sheet xmlns:r="http://schemas.openxmlformats.org/officeDocument/2006/relationships" name="Cash generated from operation_2" sheetId="61" state="visible" r:id="rId61"/>
    <sheet xmlns:r="http://schemas.openxmlformats.org/officeDocument/2006/relationships" name="Financial risk management act_3" sheetId="62" state="visible" r:id="rId62"/>
    <sheet xmlns:r="http://schemas.openxmlformats.org/officeDocument/2006/relationships" name="Financial risk management act_4" sheetId="63" state="visible" r:id="rId63"/>
    <sheet xmlns:r="http://schemas.openxmlformats.org/officeDocument/2006/relationships" name="Financial risk management act_5" sheetId="64" state="visible" r:id="rId64"/>
    <sheet xmlns:r="http://schemas.openxmlformats.org/officeDocument/2006/relationships" name="Capital commitments (Details)" sheetId="65" state="visible" r:id="rId65"/>
    <sheet xmlns:r="http://schemas.openxmlformats.org/officeDocument/2006/relationships" name="Contractual commitments and c_3" sheetId="66" state="visible" r:id="rId66"/>
    <sheet xmlns:r="http://schemas.openxmlformats.org/officeDocument/2006/relationships" name="Change in presentation of &quot;Sp_3" sheetId="67" state="visible" r:id="rId67"/>
    <sheet xmlns:r="http://schemas.openxmlformats.org/officeDocument/2006/relationships" name="COVID-19 pandemic (Details)" sheetId="68" state="visible" r:id="rId68"/>
    <sheet xmlns:r="http://schemas.openxmlformats.org/officeDocument/2006/relationships" name="Announcements and subsequent _2" sheetId="69" state="visible" r:id="rId69"/>
    <sheet xmlns:r="http://schemas.openxmlformats.org/officeDocument/2006/relationships" name="Supplemental condensed consol_3" sheetId="70" state="visible" r:id="rId70"/>
    <sheet xmlns:r="http://schemas.openxmlformats.org/officeDocument/2006/relationships" name="Supplemental condensed consol_4" sheetId="71" state="visible" r:id="rId71"/>
    <sheet xmlns:r="http://schemas.openxmlformats.org/officeDocument/2006/relationships" name="Supplemental condensed consol_5" sheetId="72" state="visible" r:id="rId72"/>
    <sheet xmlns:r="http://schemas.openxmlformats.org/officeDocument/2006/relationships" name="Supplemental condensed consol_6"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R &quot;#,##0.00_);_(&quot;R &quot;(#,##0.00)"/>
    <numFmt numFmtId="166" formatCode="_(&quot;R &quot;#,##0_);_(&quot;R &quot;(#,##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6" customWidth="1" min="2" max="2"/>
  </cols>
  <sheetData>
    <row r="1">
      <c r="A1" s="1" t="inlineStr">
        <is>
          <t>Cover</t>
        </is>
      </c>
      <c r="B1" s="2" t="inlineStr">
        <is>
          <t>6 Months Ended</t>
        </is>
      </c>
    </row>
    <row r="2">
      <c r="B2" s="2" t="inlineStr">
        <is>
          <t>Jun. 30, 2020</t>
        </is>
      </c>
    </row>
    <row r="3">
      <c r="A3" s="3" t="inlineStr">
        <is>
          <t>Cover [Abstract]</t>
        </is>
      </c>
    </row>
    <row r="4">
      <c r="A4" s="4" t="inlineStr">
        <is>
          <t>Document Type</t>
        </is>
      </c>
      <c r="B4" s="4" t="inlineStr">
        <is>
          <t>6-K</t>
        </is>
      </c>
    </row>
    <row r="5">
      <c r="A5" s="4" t="inlineStr">
        <is>
          <t>Entity Registrant Name</t>
        </is>
      </c>
      <c r="B5" s="4" t="inlineStr">
        <is>
          <t>AngloGold Ashanti Limited</t>
        </is>
      </c>
    </row>
    <row r="6">
      <c r="A6" s="4" t="inlineStr">
        <is>
          <t>Amendment Flag</t>
        </is>
      </c>
      <c r="B6" s="4" t="inlineStr">
        <is>
          <t>false</t>
        </is>
      </c>
    </row>
    <row r="7">
      <c r="A7" s="4" t="inlineStr">
        <is>
          <t>Document Period End Date</t>
        </is>
      </c>
      <c r="B7" s="4" t="inlineStr">
        <is>
          <t>Jun. 30,
		2020</t>
        </is>
      </c>
    </row>
    <row r="8">
      <c r="A8" s="4" t="inlineStr">
        <is>
          <t>Document Fiscal Year Focus</t>
        </is>
      </c>
      <c r="B8" s="4" t="inlineStr">
        <is>
          <t>2020</t>
        </is>
      </c>
    </row>
    <row r="9">
      <c r="A9" s="4" t="inlineStr">
        <is>
          <t>Document Fiscal Period Focus</t>
        </is>
      </c>
      <c r="B9" s="4" t="inlineStr">
        <is>
          <t>Q2</t>
        </is>
      </c>
    </row>
    <row r="10">
      <c r="A10" s="4" t="inlineStr">
        <is>
          <t>Entity Central Index Key</t>
        </is>
      </c>
      <c r="B10" s="4" t="inlineStr">
        <is>
          <t>0001067428</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t>
        </is>
      </c>
      <c r="B1" s="2" t="inlineStr">
        <is>
          <t>6 Months Ended</t>
        </is>
      </c>
    </row>
    <row r="2">
      <c r="B2" s="2" t="inlineStr">
        <is>
          <t>Jun. 30, 2020</t>
        </is>
      </c>
    </row>
    <row r="3">
      <c r="A3" s="3" t="inlineStr">
        <is>
          <t>Disclosure of revenue [Abstract]</t>
        </is>
      </c>
    </row>
    <row r="4">
      <c r="A4" s="4" t="inlineStr">
        <is>
          <t>Revenue</t>
        </is>
      </c>
      <c r="B4" s="4" t="inlineStr">
        <is>
          <t xml:space="preserve">Revenue Six months Six months Year ended ended ended Jun Jun Dec 2020 2019 2019 US Dollar million Unaudited Unaudited Audited Gold income 1,917 1,545 3,439 By-products 46 37 86 Revenue from product sales 1,963 1,582 3,5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6 Months Ended</t>
        </is>
      </c>
    </row>
    <row r="2">
      <c r="B2" s="2" t="inlineStr">
        <is>
          <t>Jun. 30, 2020</t>
        </is>
      </c>
    </row>
    <row r="3">
      <c r="A3" s="3" t="inlineStr">
        <is>
          <t>Cost of Sales [Abstract]</t>
        </is>
      </c>
    </row>
    <row r="4">
      <c r="A4" s="4" t="inlineStr">
        <is>
          <t>Cost of sales</t>
        </is>
      </c>
      <c r="B4" s="4" t="inlineStr">
        <is>
          <t xml:space="preserve">Cost of sales Six months Six months Year ended ended ended Jun Jun Dec 2020 2019 2019 US Dollar million Unaudited Unaudited Audited Cash operating costs 858 884 1,831 Royalties 82 59 137 Other cash costs 6 5 13 Total cash costs 946 948 1,981 Retrenchment costs 1 2 4 Rehabilitation and other non-cash costs 29 23 53 Amortisation of tangible assets 254 243 538 Amortisation of right of use assets 22 21 42 Amortisation of intangible assets 1 2 3 Inventory change 37 25 5 1,290 1,264 2,6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expenses (income)</t>
        </is>
      </c>
      <c r="B1" s="2" t="inlineStr">
        <is>
          <t>6 Months Ended</t>
        </is>
      </c>
    </row>
    <row r="2">
      <c r="B2" s="2" t="inlineStr">
        <is>
          <t>Jun. 30, 2020</t>
        </is>
      </c>
    </row>
    <row r="3">
      <c r="A3" s="3" t="inlineStr">
        <is>
          <t>Disclosure of other operating income (expense) [Abstract]</t>
        </is>
      </c>
    </row>
    <row r="4">
      <c r="A4" s="4" t="inlineStr">
        <is>
          <t>Other expenses (income)</t>
        </is>
      </c>
      <c r="B4" s="4" t="inlineStr">
        <is>
          <t>Other expenses (income) (1) Six months Six months Year ended ended ended Jun Jun Dec 2020 2019 2019 US Dollar million Unaudited Unaudited Audited Care and maintenance — 21 47 Government fiscal claims, cost of old tailings operations and other expenses 10 5 21 Guinea public infrastructure contribution — — 8 Pension and medical defined benefit provisions 3 4 9 Royalties received (1) (1) (3) Brazilian power utility legal settlement — (16) (16) Retrenchment and related costs — 2 3 Legal fees and project costs 3 6 11 Refund from insurance claim (5) — — Other indirect taxes 18 4 3 28 25 83 (1) Change in presentation of disclosure from 30 June 2019, refer to note 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e costs and unwinding of obligations</t>
        </is>
      </c>
      <c r="B1" s="2" t="inlineStr">
        <is>
          <t>6 Months Ended</t>
        </is>
      </c>
    </row>
    <row r="2">
      <c r="B2" s="2" t="inlineStr">
        <is>
          <t>Jun. 30, 2020</t>
        </is>
      </c>
    </row>
    <row r="3">
      <c r="A3" s="3" t="inlineStr">
        <is>
          <t>Disclosure of finance costs and unwinding of obligations [Abstract]</t>
        </is>
      </c>
    </row>
    <row r="4">
      <c r="A4" s="4" t="inlineStr">
        <is>
          <t>Finance costs and unwinding of obligations</t>
        </is>
      </c>
      <c r="B4" s="4" t="inlineStr">
        <is>
          <t>Finance costs and unwinding of obligations Six months Six months Year ended ended ended Jun Jun Dec 2020 2019 2019 US Dollar million Unaudited Unaudited Audited Finance costs - borrowings 65 69 133 Finance costs - leases 4 5 10 Unwinding of obligations 17 18 29 86 92 172 The interest included within finance costs is calculated at effective interest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are of associates and joint ventures' profit (loss)</t>
        </is>
      </c>
      <c r="B1" s="2" t="inlineStr">
        <is>
          <t>6 Months Ended</t>
        </is>
      </c>
    </row>
    <row r="2">
      <c r="B2" s="2" t="inlineStr">
        <is>
          <t>Jun. 30, 2020</t>
        </is>
      </c>
    </row>
    <row r="3">
      <c r="A3" s="3" t="inlineStr">
        <is>
          <t>Disclosure of share of associates and joint ventures’ profit (loss) [Abstract]</t>
        </is>
      </c>
    </row>
    <row r="4">
      <c r="A4" s="4" t="inlineStr">
        <is>
          <t>Share of associates and joint ventures' profit (loss)</t>
        </is>
      </c>
      <c r="B4" s="4" t="inlineStr">
        <is>
          <t xml:space="preserve">Share of associates and joint ventures' profit (loss) Six months Six months Year ended ended ended Jun Jun Dec 2020 2019 2019 US Dollar million Unaudited Unaudited Audited Revenue 319 297 616 Operating costs and other expenses (174) (227) (452) Net interest received (paid) 6 5 10 Profit (loss) before taxation 151 75 174 Taxation (32) (13) (35) Profit (loss) after taxation 119 62 139 Net impairment reversal of investments in associates — 10 23 Net impairment reversal of investments in joint ventures — 6 6 119 78 1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ation</t>
        </is>
      </c>
      <c r="B1" s="2" t="inlineStr">
        <is>
          <t>6 Months Ended</t>
        </is>
      </c>
    </row>
    <row r="2">
      <c r="B2" s="2" t="inlineStr">
        <is>
          <t>Jun. 30, 2020</t>
        </is>
      </c>
    </row>
    <row r="3">
      <c r="A3" s="3" t="inlineStr">
        <is>
          <t>Disclosure of income tax [Abstract]</t>
        </is>
      </c>
    </row>
    <row r="4">
      <c r="A4" s="4" t="inlineStr">
        <is>
          <t>Taxation</t>
        </is>
      </c>
      <c r="B4" s="4" t="inlineStr">
        <is>
          <t>Taxation Six months Six months Year ended ended ended Jun Jun Dec 2020 2019 2019 US Dollar million Unaudited Unaudited Audited South African taxation Normal taxation 1 — — Deferred taxation Other temporary differences (13) (15) (18) Change in estimated deferred tax rate — — (14) (12) (15) (32) Foreign taxation Normal taxation 225 90 299 Prior year under (over) provision 1 (4) (1) Deferred taxation Temporary differences (4) (13) (28) Prior year under (over) provision — 4 1 Change in estimate (2) — 9 Change in statutory tax rate — — 2 220 77 282 208 62 250 Income tax uncertainties AngloGold Ashanti operates in numerous countries around the world and accordingly is subject to, and pays annual income taxes under, the various income tax regimes in the countries in which it operates. Some of these tax regimes are defined by contractual agreements with local government and others are defined by the general corporate income tax laws of the country. The group has historically filed, and continues to file, all required income tax returns and to pay the taxes reasonably determined to be due. In some jurisdictions, tax authorities are yet to complete their assessments for previous years. The tax rules and regulations in many countries are highly complex and subject to interpretation. From time to time, the group is subject to a review of its historic income tax filings and in connection with such reviews, disputes can arise with the tax authorities over the interpretation or application of certain rules in respect of the group’s business conducted within the country involved. Significant judgement is required in determining the worldwide provisions for income taxes due to the complexity of legislation. There are many transactions and calculations for which the ultimate tax determination is uncertain during the ordinary course of business. Irrespective of whether potential economic outflows of matters have been assessed as probable or possible, individually significant matters are included below to the extent that disclosure does not prejudice the group. Argentina - Cerro Vanguardia SA The Argentina Tax Authority has challenged the deduction of certain hedge losses, with tax and penalties amounting to $9m (2019: $10m). Management has appealed this matter which has been heard by the Tax Court, with final evidence submitted in 2017. The matter is pending and judgement is expected in the next 24 months. Management is of the opinion that the hedge losses were claimed correctly and no provision has therefore been made. Brazil - AGA Mineração and Serra Grande The Brazil Tax Authority has challenged various aspects of the Companies’ tax returns for periods from 2003 to 2016 which individually and in aggregate are not considered to be material. Based on engagement with the Brazil Tax Authority, certain amounts have been allowed and assessments reduced, whilst objections have been lodged against the remainder of the findings. In December 2019, Serra Grande received a tax assessment of $18.9m (2019: $25.3m) relating to the amortisation of goodwill on the acquisition of mining interests, which is permitted as a tax deduction when the acquirer is a domiciled entity. Management is of the opinion that the Brazil Tax Authority is unlikely to succeed in this matter. This is supported by external legal advice and therefore no provision has been made. Colombia - La Colosa and Gramalote The tax treatment of exploration expenditure has been investigated by the Colombian Tax Authority which resulted in claims for taxes and penalties of $78m (1) (2019: $88m) pertaining to the 2010 to 2014 tax years. These assessments were appealed in 2016 (in the case of La Colosa) and resulted in an adverse judgement on 22 October 2018, in the Administrative Court of Cundinamarca. An appeal was lodged and all arguments submitted to the Council of State on 21 August 2018, with an expected judgement in the next 12 to 18 months. The deduction of exploration costs is prohibited from 2017 onwards following a change in legislation. Subsequent to this date, exploration costs have been treated in accordance with the amended legislation. In July 2019, the Supreme Administrative Court issued a ruling that duplicate penalties may not be charged. The impact of the ruling is that certain penalties will be waived, which reduces the overall exposure by $70m (2019: $76m). The matter is pending and may take two to four years to be resolved. Management is of the opinion that the Colombian Tax Authority is unlikely to succeed in this matter and therefore no provision is made. (1) Includes reduction of overall exposure by $70m (2019: $76m) as described above. Guinea - Siguiri The Guinea Tax Authority has challenged various aspects of the Companies’ tax returns for periods of 2010, and 2014 to 2016 totalling $12m (attributable) (2019: $12m (attributable)). Management has objected to these assessments, but has provided for a portion of the total claims amounting to $2m (attributable) (2019: $2m (attributable). Mali - Sadiola, Yatela, Morila The Mali Tax Authority has challenged various aspects of the Companies’ tax returns for periods of 2012 to 2018 totalling $11m (attributable.) (2019: $26m (attributable)). This includes an assessment of $10m (attributable) (2019: $10m (attributable)) received in late December 2019, in respect of Sadiola. Management has objected to these assessments and is of the opinion that the Mali Tax Authority is unlikely to succeed in this matter and therefore no provision has been made. During the first half of 2020, a tax settlement for Morila was entered into between Barrick Gold Corporation (as operator of Morila, holding a 40% interest) and the Mali Government, settling all outstanding income tax issues in respect of Morila. Tanzania - Geita The Tanzania Revenue Authority has raised audit findings on various tax matters for years from 2009 to 2018 amounting to $218m (2019: $164m), including an adjusted tax assessment relating to the years from 2015 to 2017 of $59m received in June 2020. The Tanzania Revenue Authority has issued Agency Notices on various local bank accounts of the Company in Tanzania, enforcing payments from those bank accounts, amounting to $8m, despite the matters being on appeal. In order to continue operating its bank accounts and to not impact operations, Geita paid an additional $16m under protest. Management has objected and appealed through various levels of the legislative processes. Management is of the opinion that the claims of the Tanzania Revenue Authority is unlikely to succeed. In addition, it should be noted that amendments passed to Tanzanian legislation in 2017 amended the 2010 Mining Act and new Finance Act. Effective from 1 July 2017, the gold mining royalty rate increased to 6% (from 4%) and further a 1% clearing fee on the value of all minerals exported was imposed. The group has been paying the higher royalty and clearing fees since this date, under protest, and is of the view that this is in contravention of its Mining Development Agreement. Tax impacts of COVID-19 As a result of the COVID-19 pandemic, governments have responded with various stimulus packages, to provide relief to companies and individuals, to ensure business and employment continuity. This has been achieved through various tax and employment concessions, over varying periods, mostly commencing in April 2020. In South Africa, various taxes have been delayed, such as carbon tax, where the first payment has been postponed to October 2020 and employers in South Africa may now defer up to 35% of the employees' tax deduction, for a period of 6 months in the case where turnover does not exceed R100m p.a. In addition, donations made to the COVID-19 Solidarity Response Fund will qualify as a tax deduction of 20% of taxable income and a tax holiday of the skills development levy was introduced. In North America, the US Government passed the Coronavirus Aid, Relief and Economic Security (CARES) Act on 27 March 2020. The bill provides various tax relief and incentives such as accelerated access to tax attributes created under the Tax Cuts and Jobs Act of 2017 (TCJA). Other tax jurisdictions have provided tax relief in various forms to companies which will impact on tax planning and tax payments in the light of the uncertainty created by the pandemi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 and assets and liabilities held for sale</t>
        </is>
      </c>
      <c r="B1" s="2" t="inlineStr">
        <is>
          <t>6 Months Ended</t>
        </is>
      </c>
    </row>
    <row r="2">
      <c r="B2" s="2" t="inlineStr">
        <is>
          <t>Jun. 30, 2020</t>
        </is>
      </c>
    </row>
    <row r="3">
      <c r="A3" s="3" t="inlineStr">
        <is>
          <t>Non-Current Assets Held For Sale And Discontinued Operations [Abstract]</t>
        </is>
      </c>
    </row>
    <row r="4">
      <c r="A4" s="4" t="inlineStr">
        <is>
          <t>Discontinued operations and assets and liabilities held for sale</t>
        </is>
      </c>
      <c r="B4" s="4" t="inlineStr">
        <is>
          <t>Discontinued operations and assets and liabilities held for sale South African asset sale On 12 February 2020, AngloGold Ashanti announced that it has reached an agreement to sell its remaining South African producing assets and related liabilities to Harmony Gold Mining Company Limited. Consideration for the transaction is in cash and deferred payments with expected proceeds of around $300m subject to subsequent performance, and with additional proceeds if the West Wits assets are developed below current infrastructure. The transaction includes the following assets and liabilities: • The Mponeng mine and its associated assets and liabilities; • The Tau Tona and Savuka mines and associated rock-dump and tailings storage facility reclamation sites, mine rehabilitation and closure activities located in the West Wits region and their associated assets and liabilities; • First Uranium (Pty) Limited which owns Mine Waste Solutions (Pty) Limited and Chemwes (Pty) Limited as well as associated tailings assets and liabilities; • Covalent Water Company (Pty) Limited, AngloGold Security Services (Pty) Limited and Masakhisane Investments (Pty) Limited; and • Certain rock-dump reclamation, mine rehabilitation and closure activities located in the Vaal River region and their associated assets and liabilities. The consideration comprises three elements: • US$200m in cash payable at closing; and • Two components of deferred consideration, payable as follows: 1. US$260 per ounce payable on all underground production sourced within the West Wits mineral rights (comprising the Mponeng, Savuka and Tau Tona mines) in excess of 250,000 ounces per annum for 6 years commencing 1 January 2021; and 2. US$20 per ounce payable on underground production sourced within the West Wits mineral rights (comprising the Mponeng, Savuka and Tau Tona mines) below the datum of current infrastructure. The agreement provides for terms customary in agreements of this nature and is subject to customary conditions precedent. Key conditions precedent include: • Approval from the South African Competition Authorities in terms of the South African Competition Act, No. 89 of 1998; and • Section 11 approval from the Minister of Mineral Resources and Energy in terms of the MPRDA in relation to West Wits Mineral Right. Certain conditions precedent have already been fulfilled, including the South African Competition Tribunal approving the transaction, without conditions, on 29 April 2020, based on the recommendation of the South African Competition Commission. AngloGold Ashanti and Harmony have committed to engage with the relevant authorities and other stakeholders in order to ensure the remaining conditions precedent are fulfilled as soon as possible. The announced transaction on 12 February 2020 resulted in an expected consideration of around $300m which forms the basis for the fair value less costs to sell value of the South Africa disposal group. The non-recurring fair value measurement for the South Africa disposal group is included in level 3 of the fair value hierarchy. The fair value is based on unobservable market offers from potential buyers for the South Africa disposal group. The held for sale assets and liabilities related to the transaction are reported in the South Africa segment. The South African asset sale is treated as a discontinued operation. In terms of the transaction the silicosis obligation of $50m and the post-retirement medical obligation of $73m relating to South African employees are retained by AngloGold Ashanti. Sale interest in the Sadiola Mine On 23 December 2019, AngloGold Ashanti announced that it together with its joint venture partner, IAMGOLD Corporation (IAMGOLD), had agreed to sell their interests in Société d’Exploitation des Mines d’Or de Sadiola S.A. (Sadiola) to Allied Gold Corp (Allied Gold). Sadiola's principal asset is the Sadiola Mine located in the Kayes region of Western Mali. AngloGold Ashanti and IAMGOLD each hold a 41% interest in Sadiola with the remaining 18% interest held by the Government of Mali. In terms of the agreement, AngloGold Ashanti and IAMGOLD will sell their collective interests in Sadiola to Allied Gold for a cash consideration of US$105m, payable as follows: • US$50m (US$25m each to AngloGold Ashanti and IAMGOLD) upon the fulfillment or waiver of all conditions precedent and closing of the transaction; • Up to a further US$5m (US$2.5m each to AngloGold Ashanti and IAMGOLD), payable 8 days after closing, to the extent that the cash balance of Sadiola at closing is greater than an agreed amount; • US$25m (US$12.5m each to AngloGold Ashanti and IAMGOLD) upon the production of the first 250,000 ounces from the Sadiola Sulphides Project (SSP); and • US$25m (US$12.5m each to AngloGold Ashanti and IAMGOLD) upon the production of a further 250,000 ounces from the SSP. The transaction is subject to the fulfillment, or waiver, of a number of conditions precedent, including the receipt of certain approvals and releases from the Government of Mali. AngloGold Ashanti received approval from the South African Reserve Bank in early 2020. It is anticipated that all conditions precedent will be fulfilled or waived by the end of 2020. This transaction offer represents the most significant unobservable input in determining the non-recurring fair value measurement of the Sadiola investment; accordingly, the fair value is included in level 3 of the fair value hierarchy. The carrying value of the Sadiola held for sale asset of $20m (which is lower than fair value less costs to sell) is included in the Continental Africa segment; it was previously disclosed as an investment in joint venture on the Statement of Financial Position. Discontinued operations The results of the South Africa disposal group for the six months ended 30 June 2020 are presented below: Six months Six months Year ended ended ended Jun Jun Dec 2020 2019 2019 US Dollar million Unaudited Unaudited Audited Revenue from product sales 234 244 555 Cost of sales (174) (232) (479) Gain (loss) on non-hedge derivatives and other commodity contracts (41) 2 3 Gross profit 19 14 79 Other expenses (14) (19) (44) Derecognition of assets, impairments and profit (loss) on disposal of assets 2 (7) (3) Impairment reversal (loss) recognised on remeasurement to fair value less costs to sell 17 — (549) Profit (loss) before taxation 24 (12) (517) Normal and deferred taxation on operations 4 (4) (23) Deferred taxation on impairment (reversal) loss, derecognition and profit on disposal of assets — 2 164 Deferred taxation on unrealised movement on derivatives and other commodity contracts 11 (1) — Total profit (loss) from discontinued operations 39 (15) (376) The major classes of assets and liabilities of the South African disposal group as at 30 June 2020, are as follows: As at As at Jun Dec 2020 2019 US Dollar million Unaudited Audited Tangible assets and right of use assets 378 429 Other investments 69 84 Inventories 31 37 Trade, other receivables and other assets 3 4 Deferred taxation 40 15 Cash and cash restricted for use 5 12 Assets held for sale 526 581 Lease liabilities 2 3 Environmental rehabilitation and other provisions 196 211 Trade and other payables 65 58 Liabilities held for sale 263 272 Net assets held for sale 263 309 Total assets held for sale include: Sadiola 20 20 South Africa 526 581 546 601 The discontinued operations' net cash flows are reflected in the Statement of Cash Flows. Impairment reversal of South African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Headline earnings</t>
        </is>
      </c>
      <c r="B1" s="2" t="inlineStr">
        <is>
          <t>6 Months Ended</t>
        </is>
      </c>
    </row>
    <row r="2">
      <c r="B2" s="2" t="inlineStr">
        <is>
          <t>Jun. 30, 2020</t>
        </is>
      </c>
    </row>
    <row r="3">
      <c r="A3" s="3" t="inlineStr">
        <is>
          <t>Disclosure of earnings per share [Notes] [Abstract]</t>
        </is>
      </c>
    </row>
    <row r="4">
      <c r="A4" s="4" t="inlineStr">
        <is>
          <t>Headline earnings</t>
        </is>
      </c>
      <c r="B4" s="4" t="inlineStr">
        <is>
          <t xml:space="preserve">Headline earnings Six months Six months Year ended ended ended Jun Jun Dec 2020 2019 2019 US Dollar million Unaudited Unaudited Audited The profit (loss) attributable to equity shareholders has been adjusted by the following to arrive at headline earnings (loss): Profit (loss) attributable to equity shareholders 421 114 (12) Net impairment (impairment reversal) on held for sale assets (17) — 549 Net impairment (impairment reversal) on investments — (2) — Derecognition of assets — 9 10 Net loss (profit) on disposal of assets — 1 (3) Taxation — (2) (165) Headline earnings (loss) 404 120 379 Headline earnings (loss) per ordinary share (US cents) (1) 97 29 91 Diluted headline earnings (loss) per ordinary share (US cents) (2) 97 29 91 (1) Calculated on the basic weighted average number of ordinary shares. (2) Calculated on the diluted weighted average number of ordinary shares. Number of shares Ordinary shares 415,999,026 413,711,485 414,407,622 Fully vested options 2,173,297 3,007,509 3,942,155 Weighted average number of shares 418,172,323 416,718,994 418,349,777 Dilutive potential of share options 176,988 355,659 — Dilutive number of ordinary shares 418,349,311 417,074,653 418,349,7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and premium</t>
        </is>
      </c>
      <c r="B1" s="2" t="inlineStr">
        <is>
          <t>6 Months Ended</t>
        </is>
      </c>
    </row>
    <row r="2">
      <c r="B2" s="2" t="inlineStr">
        <is>
          <t>Jun. 30, 2020</t>
        </is>
      </c>
    </row>
    <row r="3">
      <c r="A3" s="3" t="inlineStr">
        <is>
          <t>Share Capital, Reserves And Other Equity Interest [Abstract]</t>
        </is>
      </c>
    </row>
    <row r="4">
      <c r="A4" s="4" t="inlineStr">
        <is>
          <t>Share capital and premium</t>
        </is>
      </c>
      <c r="B4" s="4" t="inlineStr">
        <is>
          <t xml:space="preserve">Share capital and premium As at As at As at Jun Jun Dec 2020 2019 2019 US Dollar million Unaudited Unaudited Audited Share capital Authorised: 600,000,000 ordinary shares of 25 SA cents each 23 23 23 2,000,000 A redeemable preference shares of 50 SA cents each — — — 5,000,000 B redeemable preference shares of 1 SA cents each — — — 30,000,000 C redeemable preference shares at no par value — — — 23 23 23 Issued and fully paid: 416,603,645 (June 2019: 414,656,454; December 2019: 415,301,215) ordinary shares in issue of 25 SA cents each 17 16 17 2,000,000 A redeemable preference shares of 50 SA cents each — — — 778,896 B redeemable preference shares of 1 SA cent each — — — 17 16 17 Treasury shares held within the group 2,778,896 A and B redeemable preference shares — — — 17 16 17 Share premium Balance at beginning of period 7,235 7,208 7,208 Ordinary shares issued 12 21 27 7,247 7,229 7,235 Less: held within the group Redeemable preference shares (53) (53) (53) Balance at end of period 7,194 7,176 7,182 Share capital and premium 7,211 7,192 7,1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t>
        </is>
      </c>
      <c r="B1" s="2" t="inlineStr">
        <is>
          <t>6 Months Ended</t>
        </is>
      </c>
    </row>
    <row r="2">
      <c r="B2" s="2" t="inlineStr">
        <is>
          <t>Jun. 30, 2020</t>
        </is>
      </c>
    </row>
    <row r="3">
      <c r="A3" s="3" t="inlineStr">
        <is>
          <t>Disclosure of borrowing costs [Abstract]</t>
        </is>
      </c>
    </row>
    <row r="4">
      <c r="A4" s="4" t="inlineStr">
        <is>
          <t>Borrowings</t>
        </is>
      </c>
      <c r="B4" s="4" t="inlineStr">
        <is>
          <t>Borrowings AngloGold Ashanti’s borrowings are interest bearing. As at As at As at Jun Jun Dec 2020 2019 2019 US Dollar million Unaudited Unaudited Audited Change in liabilities arising from financing activities: Reconciliation of borrowings (excluding lease liabilities (1) ) A reconciliation of the borrowings included in the statement of financial position is set out in the following table: Opening balance 2,033 2,050 2,050 Proceeds from borrowings 1,526 154 168 Repayment of borrowings (811) (82) (123) Finance costs paid on borrowings (69) (61) (122) Interest charged to the income statement 62 62 127 Deferred loan fees — (9) (7) Reclassification of finance leases to lease liabilities — (60) (60) Translation (13) 1 — Closing balance 2,728 2,055 2,033 Reconciliation of finance costs paid (excluding lease finance costs) A reconciliation of the finance costs paid included in the statement of cash flows is set out in the following table: Finance costs paid on borrowings 69 61 122 Capitalised finance cost (7) — (6) Commitment fees, environmental guarantees fees and other 5 7 12 Total finance costs paid 67 68 128 (1) Changes in lease liabilities arising from financing activities include a decrease in lease liabilities due to translation of amounts in US Dollars of $7m (2019: $2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70" customWidth="1" min="2" max="2"/>
    <col width="15" customWidth="1" min="3" max="3"/>
    <col width="14" customWidth="1" min="4" max="4"/>
    <col width="16" customWidth="1" min="5" max="5"/>
  </cols>
  <sheetData>
    <row r="1">
      <c r="A1" s="1" t="inlineStr">
        <is>
          <t>Group - Income Statement - USD ($) $ in Millions</t>
        </is>
      </c>
      <c r="C1" s="2" t="inlineStr">
        <is>
          <t>6 Months Ended</t>
        </is>
      </c>
      <c r="E1" s="2" t="inlineStr">
        <is>
          <t>12 Months Ended</t>
        </is>
      </c>
    </row>
    <row r="2">
      <c r="C2" s="2" t="inlineStr">
        <is>
          <t>Jun. 30, 2020</t>
        </is>
      </c>
      <c r="D2" s="2" t="inlineStr">
        <is>
          <t>Jun. 30, 2019</t>
        </is>
      </c>
      <c r="E2" s="2" t="inlineStr">
        <is>
          <t>Dec. 31, 2019</t>
        </is>
      </c>
    </row>
    <row r="3">
      <c r="A3" s="3" t="inlineStr">
        <is>
          <t>Profit or loss [abstract]</t>
        </is>
      </c>
    </row>
    <row r="4">
      <c r="A4" s="4" t="inlineStr">
        <is>
          <t>Revenue from product sales</t>
        </is>
      </c>
      <c r="C4" s="5" t="n">
        <v>1963</v>
      </c>
      <c r="D4" s="5" t="n">
        <v>1582</v>
      </c>
      <c r="E4" s="5" t="n">
        <v>3525</v>
      </c>
    </row>
    <row r="5">
      <c r="A5" s="4" t="inlineStr">
        <is>
          <t>Cost of sales</t>
        </is>
      </c>
      <c r="C5" s="6" t="n">
        <v>-1290</v>
      </c>
      <c r="D5" s="6" t="n">
        <v>-1264</v>
      </c>
      <c r="E5" s="6" t="n">
        <v>-2626</v>
      </c>
    </row>
    <row r="6">
      <c r="A6" s="4" t="inlineStr">
        <is>
          <t>Gain (loss) on non-hedge derivatives and other commodity contracts</t>
        </is>
      </c>
      <c r="C6" s="6" t="n">
        <v>-15</v>
      </c>
      <c r="D6" s="6" t="n">
        <v>5</v>
      </c>
      <c r="E6" s="6" t="n">
        <v>5</v>
      </c>
    </row>
    <row r="7">
      <c r="A7" s="4" t="inlineStr">
        <is>
          <t>Gross profit</t>
        </is>
      </c>
      <c r="C7" s="6" t="n">
        <v>658</v>
      </c>
      <c r="D7" s="6" t="n">
        <v>323</v>
      </c>
      <c r="E7" s="6" t="n">
        <v>904</v>
      </c>
    </row>
    <row r="8">
      <c r="A8" s="4" t="inlineStr">
        <is>
          <t>Corporate administration, marketing and other expenses</t>
        </is>
      </c>
      <c r="C8" s="6" t="n">
        <v>-36</v>
      </c>
      <c r="D8" s="6" t="n">
        <v>-41</v>
      </c>
      <c r="E8" s="6" t="n">
        <v>-82</v>
      </c>
    </row>
    <row r="9">
      <c r="A9" s="4" t="inlineStr">
        <is>
          <t>Exploration and evaluation costs</t>
        </is>
      </c>
      <c r="C9" s="6" t="n">
        <v>-56</v>
      </c>
      <c r="D9" s="6" t="n">
        <v>-51</v>
      </c>
      <c r="E9" s="6" t="n">
        <v>-112</v>
      </c>
    </row>
    <row r="10">
      <c r="A10" s="4" t="inlineStr">
        <is>
          <t>Impairment, derecognition of assets and profit (loss) on disposal</t>
        </is>
      </c>
      <c r="C10" s="6" t="n">
        <v>-1</v>
      </c>
      <c r="D10" s="6" t="n">
        <v>-3</v>
      </c>
      <c r="E10" s="6" t="n">
        <v>-6</v>
      </c>
    </row>
    <row r="11">
      <c r="A11" s="4" t="inlineStr">
        <is>
          <t>Other (expenses) income</t>
        </is>
      </c>
      <c r="C11" s="6" t="n">
        <v>-28</v>
      </c>
      <c r="D11" s="6" t="n">
        <v>-25</v>
      </c>
      <c r="E11" s="6" t="n">
        <v>-83</v>
      </c>
    </row>
    <row r="12">
      <c r="A12" s="4" t="inlineStr">
        <is>
          <t>Operating profit (loss)</t>
        </is>
      </c>
      <c r="C12" s="6" t="n">
        <v>537</v>
      </c>
      <c r="D12" s="6" t="n">
        <v>203</v>
      </c>
      <c r="E12" s="6" t="n">
        <v>621</v>
      </c>
    </row>
    <row r="13">
      <c r="A13" s="4" t="inlineStr">
        <is>
          <t>Interest income</t>
        </is>
      </c>
      <c r="C13" s="6" t="n">
        <v>9</v>
      </c>
      <c r="D13" s="6" t="n">
        <v>5</v>
      </c>
      <c r="E13" s="6" t="n">
        <v>14</v>
      </c>
    </row>
    <row r="14">
      <c r="A14" s="4" t="inlineStr">
        <is>
          <t>Foreign exchange gains (losses)</t>
        </is>
      </c>
      <c r="C14" s="6" t="n">
        <v>18</v>
      </c>
      <c r="D14" s="6" t="n">
        <v>-1</v>
      </c>
      <c r="E14" s="6" t="n">
        <v>-12</v>
      </c>
    </row>
    <row r="15">
      <c r="A15" s="4" t="inlineStr">
        <is>
          <t>Finance costs and unwinding of obligations</t>
        </is>
      </c>
      <c r="C15" s="6" t="n">
        <v>-86</v>
      </c>
      <c r="D15" s="6" t="n">
        <v>-92</v>
      </c>
      <c r="E15" s="6" t="n">
        <v>-172</v>
      </c>
    </row>
    <row r="16">
      <c r="A16" s="4" t="inlineStr">
        <is>
          <t>Share of associates and joint ventures' profit (loss)</t>
        </is>
      </c>
      <c r="C16" s="6" t="n">
        <v>119</v>
      </c>
      <c r="D16" s="6" t="n">
        <v>78</v>
      </c>
      <c r="E16" s="6" t="n">
        <v>168</v>
      </c>
    </row>
    <row r="17">
      <c r="A17" s="4" t="inlineStr">
        <is>
          <t>Profit (loss) before taxation</t>
        </is>
      </c>
      <c r="C17" s="6" t="n">
        <v>597</v>
      </c>
      <c r="D17" s="6" t="n">
        <v>193</v>
      </c>
      <c r="E17" s="6" t="n">
        <v>619</v>
      </c>
    </row>
    <row r="18">
      <c r="A18" s="4" t="inlineStr">
        <is>
          <t>Taxation</t>
        </is>
      </c>
      <c r="C18" s="6" t="n">
        <v>-208</v>
      </c>
      <c r="D18" s="6" t="n">
        <v>-62</v>
      </c>
      <c r="E18" s="6" t="n">
        <v>-250</v>
      </c>
    </row>
    <row r="19">
      <c r="A19" s="4" t="inlineStr">
        <is>
          <t>Profit (loss) for the period from continuing operations</t>
        </is>
      </c>
      <c r="C19" s="6" t="n">
        <v>389</v>
      </c>
      <c r="D19" s="6" t="n">
        <v>131</v>
      </c>
      <c r="E19" s="6" t="n">
        <v>369</v>
      </c>
    </row>
    <row r="20">
      <c r="A20" s="3" t="inlineStr">
        <is>
          <t>Discontinued operations</t>
        </is>
      </c>
    </row>
    <row r="21">
      <c r="A21" s="4" t="inlineStr">
        <is>
          <t>Profit (loss) from discontinued operations</t>
        </is>
      </c>
      <c r="C21" s="6" t="n">
        <v>39</v>
      </c>
      <c r="D21" s="6" t="n">
        <v>-15</v>
      </c>
      <c r="E21" s="6" t="n">
        <v>-376</v>
      </c>
    </row>
    <row r="22">
      <c r="A22" s="4" t="inlineStr">
        <is>
          <t>Profit (loss) for the period</t>
        </is>
      </c>
      <c r="C22" s="6" t="n">
        <v>428</v>
      </c>
      <c r="D22" s="6" t="n">
        <v>116</v>
      </c>
      <c r="E22" s="6" t="n">
        <v>-7</v>
      </c>
    </row>
    <row r="23">
      <c r="A23" s="3" t="inlineStr">
        <is>
          <t>Equity shareholders</t>
        </is>
      </c>
    </row>
    <row r="24">
      <c r="A24" s="4" t="inlineStr">
        <is>
          <t>- Continuing operations</t>
        </is>
      </c>
      <c r="C24" s="6" t="n">
        <v>382</v>
      </c>
      <c r="D24" s="6" t="n">
        <v>129</v>
      </c>
      <c r="E24" s="6" t="n">
        <v>364</v>
      </c>
    </row>
    <row r="25">
      <c r="A25" s="4" t="inlineStr">
        <is>
          <t>- Discontinued operations</t>
        </is>
      </c>
      <c r="C25" s="6" t="n">
        <v>39</v>
      </c>
      <c r="D25" s="6" t="n">
        <v>-15</v>
      </c>
      <c r="E25" s="6" t="n">
        <v>-376</v>
      </c>
    </row>
    <row r="26">
      <c r="A26" s="3" t="inlineStr">
        <is>
          <t>Non-controlling interests</t>
        </is>
      </c>
    </row>
    <row r="27">
      <c r="A27" s="4" t="inlineStr">
        <is>
          <t>- Continuing operations</t>
        </is>
      </c>
      <c r="C27" s="5" t="n">
        <v>7</v>
      </c>
      <c r="D27" s="5" t="n">
        <v>2</v>
      </c>
      <c r="E27" s="5" t="n">
        <v>5</v>
      </c>
    </row>
    <row r="28">
      <c r="A28" s="3" t="inlineStr">
        <is>
          <t>Basic profit (loss) per ordinary share (US cents)</t>
        </is>
      </c>
    </row>
    <row r="29">
      <c r="A29" s="4" t="inlineStr">
        <is>
          <t>Earnings per ordinary share from continuing operations (USD cents per share)</t>
        </is>
      </c>
      <c r="B29" s="4" t="inlineStr">
        <is>
          <t>[1]</t>
        </is>
      </c>
      <c r="C29" s="5" t="n">
        <v>91000000</v>
      </c>
      <c r="D29" s="5" t="n">
        <v>31000000</v>
      </c>
      <c r="E29" s="5" t="n">
        <v>87000000</v>
      </c>
    </row>
    <row r="30">
      <c r="A30" s="4" t="inlineStr">
        <is>
          <t>Earnings (loss) per ordinary share from discontinued operations (USD cents per share)</t>
        </is>
      </c>
      <c r="B30" s="4" t="inlineStr">
        <is>
          <t>[1]</t>
        </is>
      </c>
      <c r="C30" s="6" t="n">
        <v>9000000</v>
      </c>
      <c r="D30" s="6" t="n">
        <v>-4000000</v>
      </c>
      <c r="E30" s="6" t="n">
        <v>-90000000</v>
      </c>
    </row>
    <row r="31">
      <c r="A31" s="4" t="inlineStr">
        <is>
          <t>Basic profit (loss) per ordinary share (USD cents per share)</t>
        </is>
      </c>
      <c r="B31" s="4" t="inlineStr">
        <is>
          <t>[1]</t>
        </is>
      </c>
      <c r="C31" s="6" t="n">
        <v>100000000</v>
      </c>
      <c r="D31" s="6" t="n">
        <v>27000000</v>
      </c>
      <c r="E31" s="6" t="n">
        <v>-3000000</v>
      </c>
    </row>
    <row r="32">
      <c r="A32" s="3" t="inlineStr">
        <is>
          <t>Diluted profit (loss) per ordinary share (US cents)</t>
        </is>
      </c>
    </row>
    <row r="33">
      <c r="A33" s="4" t="inlineStr">
        <is>
          <t>Earnings per ordinary share from continuing operations (USD cents per share)</t>
        </is>
      </c>
      <c r="B33" s="4" t="inlineStr">
        <is>
          <t>[2]</t>
        </is>
      </c>
      <c r="C33" s="6" t="n">
        <v>91000000</v>
      </c>
      <c r="D33" s="6" t="n">
        <v>31000000</v>
      </c>
      <c r="E33" s="6" t="n">
        <v>87000000</v>
      </c>
    </row>
    <row r="34">
      <c r="A34" s="4" t="inlineStr">
        <is>
          <t>Earnings (loss) per ordinary share from discontinued operations (USD cents per share)</t>
        </is>
      </c>
      <c r="B34" s="4" t="inlineStr">
        <is>
          <t>[2]</t>
        </is>
      </c>
      <c r="C34" s="6" t="n">
        <v>9000000</v>
      </c>
      <c r="D34" s="6" t="n">
        <v>-4000000</v>
      </c>
      <c r="E34" s="6" t="n">
        <v>-90000000</v>
      </c>
    </row>
    <row r="35">
      <c r="A35" s="4" t="inlineStr">
        <is>
          <t>Diluted profit (loss) per ordinary share (USD cents per share)</t>
        </is>
      </c>
      <c r="B35" s="4" t="inlineStr">
        <is>
          <t>[2]</t>
        </is>
      </c>
      <c r="C35" s="5" t="n">
        <v>100000000</v>
      </c>
      <c r="D35" s="5" t="n">
        <v>27000000</v>
      </c>
      <c r="E35" s="5" t="n">
        <v>-3000000</v>
      </c>
    </row>
    <row r="36"/>
    <row r="37">
      <c r="A37" s="4" t="inlineStr">
        <is>
          <t>[1]</t>
        </is>
      </c>
      <c r="B37" s="4" t="inlineStr">
        <is>
          <t>Calculated on the basic weighted average number of ordinary shares.</t>
        </is>
      </c>
    </row>
    <row r="38">
      <c r="A38" s="4" t="inlineStr">
        <is>
          <t>[2]</t>
        </is>
      </c>
      <c r="B38" s="4" t="inlineStr">
        <is>
          <t>Calculated on the diluted weighted average number of ordinary shares.</t>
        </is>
      </c>
    </row>
  </sheetData>
  <mergeCells count="5">
    <mergeCell ref="A1:B2"/>
    <mergeCell ref="C1:D1"/>
    <mergeCell ref="A36:D36"/>
    <mergeCell ref="B37:D37"/>
    <mergeCell ref="B38:D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generated from operations</t>
        </is>
      </c>
      <c r="B1" s="2" t="inlineStr">
        <is>
          <t>6 Months Ended</t>
        </is>
      </c>
    </row>
    <row r="2">
      <c r="B2" s="2" t="inlineStr">
        <is>
          <t>Jun. 30, 2020</t>
        </is>
      </c>
    </row>
    <row r="3">
      <c r="A3" s="3" t="inlineStr">
        <is>
          <t>Statement of cash flows [abstract]</t>
        </is>
      </c>
    </row>
    <row r="4">
      <c r="A4" s="4" t="inlineStr">
        <is>
          <t>Cash generated from operations</t>
        </is>
      </c>
      <c r="B4" s="4" t="inlineStr">
        <is>
          <t>Cash generated from operations (1) Six months Six months Year ended ended ended Jun Jun Dec 2020 2019 2019 US Dollar million Unaudited Unaudited Audited Profit (loss) before taxation 597 193 619 Adjusted for: Movement on non-hedge derivatives and other commodity contracts 10 (5) (6) Amortisation of tangible and right of use assets 276 264 580 Amortisation of intangible assets 1 2 3 Finance costs and unwinding of obligations 86 92 172 Environmental, rehabilitation and other expenditure (20) (8) (6) Impairment, derecognition of assets and (profit) loss on disposal — 2 3 Other expenses (income) 32 13 41 Interest income (9) (5) (14) Share of associates and joint ventures' (profit) loss (119) (78) (168) Other non-cash movements 2 30 43 Movements in working capital (192) (148) (165) 664 352 1,102 Movements in working capital: (Increase) decrease in inventories (71) (24) (67) (Increase) decrease in trade and other receivables (75) (88) (138) Increase (decrease) in trade, other payables and provisions (46) (36) 40 (192) (148) (165) (1) Change in presentation of disclosure from 30 June 2019, refer to note 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activities</t>
        </is>
      </c>
      <c r="B1" s="2" t="inlineStr">
        <is>
          <t>6 Months Ended</t>
        </is>
      </c>
    </row>
    <row r="2">
      <c r="B2" s="2" t="inlineStr">
        <is>
          <t>Jun. 30, 2020</t>
        </is>
      </c>
    </row>
    <row r="3">
      <c r="A3" s="3" t="inlineStr">
        <is>
          <t>Disclosure of detailed information about financial instruments [abstract]</t>
        </is>
      </c>
    </row>
    <row r="4">
      <c r="A4" s="4" t="inlineStr">
        <is>
          <t>Financial risk management activities</t>
        </is>
      </c>
      <c r="B4" s="4" t="inlineStr">
        <is>
          <t xml:space="preserve">Financial risk management activities Fair Value hierarchy The group uses the following hierarchy for determining and disclosing the fair value of financial instruments: Level 1: quoted prices (unadjusted) in active markets for identical assets or liabilities; Level 2: inputs other than quoted prices included in level 1 that are observable for the asset or liability, either directly (as prices) or indirectly (derived from prices); and Level 3: inputs for the asset or liability that are not based on observable market data (unobservable inputs). The following methods and assumptions were used to estimate the fair value of each class of financial instrument: Cash restricted for use, cash and cash equivalents, trade, other receivables and other assets and trade and other payables The carrying amounts approximate fair value due to their short-term nature. Investments and other non-current assets Listed equity investments classified as FVTOCI and FVTPL are carried at fair value in level 1 of the fair value hierarchy while fixed income investments and other non-current assets are carried at amortised cost Borrowings The rated bonds are carried at amortised cost and their fair values are their closing market values at the reporting date which results in the difference noted in the table below. The interest rate on the remaining borrowings is reset on a short-term floating rate basis and accordingly the carrying amount is considered to approximate the fair value. As at As at As at Jun Jun Dec 2020 2019 2019 US Dollar million Unaudited Unaudited Audited Carrying amount 2,728 2,055 2,033 Fair value 2,826 2,149 2,135 Other financial assets and financial liabilities The following tables set out the group’s financial assets and liabilities measured at fair value by level within the fair value hierarchy: Types of instruments: Securities Jun 2020 Jun 2019 Dec 2019 Unaudited Unaudited Audited US Dollar million Level 1 Level 2 Level 3 Total Level 1 Level 2 Level 3 Total Level 1 Level 2 Level 3 Total Financial assets measured at fair value: Other equity securities FVTPL (1) 15 4 19 20 20 21 21 Other equity securities FVOCI 132 132 62 62 82 82 Financial liabilities measured at fair value: Gold and oil derivative contracts 10 10 (1) Included in equity securities - FVTPL are amounts transferred to held for sale Level 2 Financial assets The fair value measurements of the PureGold warrants have been categorised as Level 2 fair values based on observable market data other than quoted market prices. The warrants have been valued using the Black-Scholes Model which takes into account the following inputs: • Volatility of the underlying asset (i.e. the PureGold shares); • Strike price of the warrants; • Canadian risk free interest rate; and • Time to expiration. The remaining warrants have an expiration date of 18 July 2022. Level 2 Financial liabilities The fair values of the gold and oil derivative contracts are determined by using the applicable valuation models for each instrument type with the key inputs being forward prices, the number of outstanding ounces or barrels on open contracts and volatilities. Gold In January 2020, AngloGold Ashanti entered into Asian style zero-cost collars for a total of 130,900 ounces of Argentina’s annual gold production for the period February 2020 to December 2020. The strike prices are $1,500 per ounce on the floor and an average price of $1,701.34 per ounce on the cap. At 30 June 2020, the marked to market value of the derivative was an unrealised loss of $7m and a realised loss of $1m. Oil In February 2020, AngloGold Ashanti entered into Asian style zero-cost collars for a total of approximately 342,000 barrels of Brent crude oil for the period February 2020 to December 2020. The average strike prices are $45 per barrel on the floor and an average price of $65 per barrel on the cap. In February 2020, AngloGold Ashanti entered into Asian style zero-cost collars for a total of approximately 622,000 barrels of Brent crude oil for the period March 2020 to December 2020. The average strike prices are $44.50 per barrel on the floor and an average price of $65 per barrel on the cap. At 30 June 2020, the marked to market value of the derivative was an unrealised loss of $3m and a realised loss of $4m. Environmental obligations Pursuant to environmental regulations in the countries in which we operate, in connection with planning for end-of-life of our mines, we are obligated to rehabilitate the lands where such mines are located. In most cases, AngloGold Ashanti is required to provide financial guarantees for such work, including reclamation bonds or letters of credit issued by third party entities, independent trust funds or cash reserves maintained by the operation, to the respective environmental protection agency, or such other government department with responsibility for environmental oversight in the respective country, to cover the estimated environmental rehabilitation obligations. In most cases, the environmental obligations will expire on completion of the rehabilitation although, in some cases, we may be required to post bonds for potential events or conditions that could arise after the rehabilitation has been completed. In South Africa (excluding MWS), we have established a trust fund which has assets of ZAR 1.168bn and guarantees of ZAR 0.549bn issued by various banks, for a current carrying value of the liability of ZAR 0.873bn. In Australia, since 2014, we have paid into a Mine Rehabilitation Fund an amount of AUD $6.8m for a current carrying value of the liability of AUD $144.3m. At Iduapriem, we have provided a bond comprising of a cash component of $10.2m with a further bond guarantee amounting to $36.4m issued by Ecobank Ghana Limited, United Bank for Africa (Ghana) Ltd and Barclays Bank (Ghana) Limited for a current carrying value of the liability of $51.5m. At Obuasi, we have provided a bond comprising of a cash component of $20.96m with a further bank guarantee amounting to $30.0m issued equally by ABSA Bank Ghana Limited and United Bank for Africa Ghana Limited (UBA) for a current carrying value of the liability of $197.6m. In so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commitments</t>
        </is>
      </c>
      <c r="B1" s="2" t="inlineStr">
        <is>
          <t>6 Months Ended</t>
        </is>
      </c>
    </row>
    <row r="2">
      <c r="B2" s="2" t="inlineStr">
        <is>
          <t>Jun. 30, 2020</t>
        </is>
      </c>
    </row>
    <row r="3">
      <c r="A3" s="3" t="inlineStr">
        <is>
          <t>Capital commitments [abstract]</t>
        </is>
      </c>
    </row>
    <row r="4">
      <c r="A4" s="4" t="inlineStr">
        <is>
          <t>Capital commitments</t>
        </is>
      </c>
      <c r="B4" s="4" t="inlineStr">
        <is>
          <t>Capital commitments As at As at As at Jun Jun Dec 2020 2019 2019 US Dollar million Unaudited Unaudited Audited Orders placed and outstanding on capital contracts at the prevailing rate of exchange (1) 138 223 161 (1) Includes the group's attributable share of capital commitments relating to associates and joint ventures and $7m (Jun 2019: $8m, Dec 2019: $7m) relating to discontinued operations. Liquidity and capital resources To service the above capital commitments and other operational requirements, the group is dependent on existing cash resources, cash generated from operations and borrowing facilities. Cash generated from operations is subject to operational, market and other risks. Distributions from operations may be subject to foreign investment, exchange control laws and regulations and the quantity of foreign exchange available in offshore countries. In addition, distributions from joint ventures are subject to the relevant board approval. The credit facilities and other finance arrangements contain financial covenants and other similar undertakings. To the extent that external borrowings are required, the group’s covenant performance indicates that existing financing facilities will be available to meet the above commitments. The financing facilities which mature in the near future are disclosed in current liabilities. The group believes that sufficient measures are in place to ensure that these facilities can be refinanc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ual commitments and contingencies</t>
        </is>
      </c>
      <c r="B1" s="2" t="inlineStr">
        <is>
          <t>6 Months Ended</t>
        </is>
      </c>
    </row>
    <row r="2">
      <c r="B2" s="2" t="inlineStr">
        <is>
          <t>Jun. 30, 2020</t>
        </is>
      </c>
    </row>
    <row r="3">
      <c r="A3" s="3" t="inlineStr">
        <is>
          <t>Disclosure of other provisions, contingent liabilities and contingent assets [Abstract]</t>
        </is>
      </c>
    </row>
    <row r="4">
      <c r="A4" s="4" t="inlineStr">
        <is>
          <t>Contractual commitments and contingencies</t>
        </is>
      </c>
      <c r="B4" s="4" t="inlineStr">
        <is>
          <t>Contractual commitments and contingencies AngloGold Ashanti's material contingent liabilities and assets at 30 June 2020 and 31 December 2019 are detailed below: Contingencies and guarantees Jun 2020 Dec 2019 US Dollar million Unaudited Audited Contingent liabilities Litigation – Ghana (1) (2) 97 97 Litigation - North America (3) — — Groundwater pollution (4) — — Deep groundwater pollution – Africa (5) — — 97 97 Litigation claims (1) Litigation - On 11 October 2011, AngloGold Ashanti (Ghana) Limited (AGAG) terminated Mining and Building Contractors Limited’s (MBC) underground development agreement, construction on bulkheads agreement and diamond drilling agreement at Obuasi mine. The parties reached agreement on the terms of the separation and concluded a separation agreement on 8 November 2012. On 20 February 2014, AGAG was served with a demand issued by MBC claiming a total of $97m. In December 2015, the proceedings were stayed in the High Court pending arbitration. In February 2016, MBC submitted the matter to arbitration. The arbitration panel was constituted and on 26 July 2019 held an arbitration management meeting to address initial procedural matters. On 1 May 2020, the Ghana Arbitration Centre notified the parties that the Tribunal has granted the Claimant’s request to adjourn the proceedings indefinitely to enable the parties to explore possible settlement. (2) Litigation - AGAG received a summons on 2 April 2013 from Abdul Waliyu and 152 others in which the plaintiffs allege that they were or are residents of the Obuasi municipality or its suburbs and that their health has been adversely affected by emission and/or other environmental impacts arising in connection with the current and/or historical operations of the Pompora Treatment Plant (PTP), which was decommissioned in 2000. The plaintiffs’ alleged injuries include respiratory infections, skin diseases and certain cancers. The plaintiffs subsequently did not timely file their application for directions. On 24 February 2014, executive members of the PTP (AGAG) Smoke Effect Association (PASEA), sued AGAG by themselves and on behalf of their members (undisclosed number) on grounds similar to those discussed above, as well as economic hardships as a result of constant failure of their crops. This matter has been adjourned indefinitely. In view of the limitation of current information for the accurate estimation of a liability, no reliable estimate can be made for AGAG’s obligation in either matter. (3) Litigation - On 19 October 2017, Newmont Corp. (formerly Newmont Mining Corp.) filed a lawsuit in the United States District Court for the Southern District of New York against AngloGold Ashanti and certain related parties, alleging that AngloGold Ashanti and such parties did not provide Newmont Corp with certain information material to its purchase of the Cripple Creek &amp; Victor Gold Mining Company in 2015 during the negotiation- and-sale process. During November 2019, the AngloGold Ashanti defendants filed two motions for summary judgement with the Court, requesting the dismissal of all causes of actions against all defendants. On 18 March 2020, AngloGold Ashanti’s motions for summary judgement were granted and the case was dismissed. Newmont Corp. did not appeal the judgement and the matter is now closed. Tax claims For a discussion on tax claims and tax uncertainties refer to note 7. Other (4) Groundwater pollution - AngloGold Ashanti has identified groundwater contamination plumes at certain of its operations, which have occurred primarily as a result of seepage from mine residue stockpiles. Numerous scientific, technical and legal studies have been undertaken to assist in determining the magnitude of the contamination and to find sustainable remediation solutions. The group has instituted processes to reduce future potential seepage and it has been demonstrated that Monitored Natural Attenuation (MNA) by the existing environment will contribute to improvements in some instances. Furthermore, literature reviews, field trials and base line modelling techniques suggest, but have not yet proven, that the use of phyto-technologies can address the soil and groundwater contamination. Subject to the completion of trials and the technology being a proven remediation technique, no reliable estimate can be made for the obligation. (5) Deep groundwater pollution - The group has identified potential water ingress and future pollution risk posed by deep groundwater in certain underground mines in Africa. Various studies have been undertaken by AngloGold Ashanti since 1999 to understand this potential risk. In South Africa, due to the interconnected nature of mining operations, any proposed solution needs to be a combined one supported by all the mines located in these gold fields. As a result, the South African Mineral and Petroleum Resources Development Act, No. 28 of 2002, as amended (MPRDA) requires that the affected mining companies develop a Regional Mine Closure Strategy to be approved by the Department of Mineral Resources and Energy. In view of the limitation of current information for the accurate estimation of a liability, no reliable estimate can be made for the obl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hange in presentation of "Special Items" disclosure from prior periods</t>
        </is>
      </c>
      <c r="B1" s="2" t="inlineStr">
        <is>
          <t>6 Months Ended</t>
        </is>
      </c>
    </row>
    <row r="2">
      <c r="B2" s="2" t="inlineStr">
        <is>
          <t>Jun. 30, 2020</t>
        </is>
      </c>
    </row>
    <row r="3">
      <c r="A3" s="3" t="inlineStr">
        <is>
          <t>Disclosure of reclassifications or changes in presentation [abstract]</t>
        </is>
      </c>
    </row>
    <row r="4">
      <c r="A4" s="4" t="inlineStr">
        <is>
          <t>Change in presentation of "Special Items" disclosure from prior periods</t>
        </is>
      </c>
      <c r="B4" s="4" t="inlineStr">
        <is>
          <t>Change in presentation of "Special Items" disclosure from prior periods Effective 1 July 2019, the group changed the disclosure of “Special Items” in the income statement. In prior periods, the group disclosed items that due to their size and/or nature, required separate disclosure on the face of the income statement as Special Items. In addition, a disclosure category - “Other operating expenses” was reported to disclose expenses which were not included in gross profit. Going forward these two categories of expenses and income will be disclosed as: • Other (expenses) income; and • Separate line item(s) on the face of the income statement depending on materiality. This new presentation provides more useful information by reporting material items separately. The change in presentation has no impact on the reported totals, headline earnings per share or on amounts presented in the Statement of Financial Position. As a result of the change, reclassifications in the Income Statement are as follows: Income Statement extract (1) Six months Six months ended ended Jun Jun 2019 2019 US Dollar Million Previously reported Restated Gross profit (loss) 337 337 Corporate administration, marketing and other expenses (40) (40) Exploration and evaluation costs (51) (51) Impairment, derecognition of assets and profit (loss) on disposal n/a (10) Other (expenses) income (49) (45) Special items (6) n/a Operating profit 191 191 (1) Represents reclassifications prior to the disclosure of discontinued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VID-19 pandemic</t>
        </is>
      </c>
      <c r="B1" s="2" t="inlineStr">
        <is>
          <t>6 Months Ended</t>
        </is>
      </c>
    </row>
    <row r="2">
      <c r="B2" s="2" t="inlineStr">
        <is>
          <t>Jun. 30, 2020</t>
        </is>
      </c>
    </row>
    <row r="3">
      <c r="A3" s="3" t="inlineStr">
        <is>
          <t>COVID-19 pandemic [Abstract]</t>
        </is>
      </c>
    </row>
    <row r="4">
      <c r="A4" s="4" t="inlineStr">
        <is>
          <t>COVID-19 pandemic</t>
        </is>
      </c>
      <c r="B4" s="4" t="inlineStr">
        <is>
          <t>COVID-19 pandemic AngloGold Ashanti recognises that all our stakeholders have a direct and material interest in the way in which we, as a business, prepare for and respond to COVID-19 at our operations, in our communities and in the regions and countries in which we operate. We are guided by our values and a pledge to protect the health of our employees and host communities, while working to ensure business continuity. AngloGold Ashanti has worked alongside authorities and key stakeholders in each operating country to assist public health efforts and to help slow the spread of the virus. Measures have been taken to help protect the well-being of our employees and communities. During the first six months of 2020, temporary suspensions were in place during the months of March and April at Serra Grande in Brazil, at Cerro Vanguardia (CVSA) in Argentina and at our South African operations, in line with local lockdown regulations. Serra Grande resumed operations on 5 April 2020 and continues to operate at normalised levels. At CVSA, operations resumed on 6 April 2020, initially processing stockpiles at planned production rates. Since the shift change on 19 April 2020, the mine has restarted open pit and underground mining operations, but cross-border travel restrictions, which have impacted the ability to fully operate the underground and open-pit operations, continue. In South Africa, surface processing operations restarted on 6 April 2020 and are operating at planned production rates. At the Mponeng underground mine, the ramp-up of operations to 50% capacity commenced on 15 April 2020 and production resumed on 4 May 2020 following safe start-up and screening procedures. However, on 24 May 2020, following the detection of the first positive COVID-19 case amongst its workforce at Mponeng, the Company voluntarily halted its operations at the Mponeng mine in order to facilitate contact tracing and to again deep clean and sanitize the workplace and key infrastructure. The Mponeng mine resumed operations on 1 June 2020 and ramped up to 50% production capacity by 4 June 2020. The mine is currently in the process of ramping-up to 100% capacity. Subsequent to 30 June 2020, the South African mining industry, through the Minerals Council South Africa and in collaboration with the South African Department of Mineral Resources and Energy (DMRE), began recalling foreign-based mineworkers to South Africa. More than 1,200 foreign-based mineworkers or approximately 20% of the Mponeng mine workforce started to report for work on 7 July 2020 and underwent a mandatory 14-day quarantine before being redeployed to the Company’s operations. All of AngloGold Ashanti’s mines are now operating normally, other than the Mponeng mine in South Africa and Cerro Vanguardia in Argentina which both continue with gradual ramp-ups to 100% capacity. Despite the temporary suspension of certain operations, the Company continued to pay full salaries and benefits during this period to all employees, including those who could not work because of the lockdown restrictions. The Company also continued to pay contractor-related costs, while having to contend with disrupted supply chains. The Company continues to manage the business with a cautious outlook, focusing on cash conservation, risk mitigation and maintaining a tight rein on costs. Inventories of critical spares have been built to cover between three and six months of operations. We had also identified contingency plans early in the year to counter potential disruptions and built ore stockpiles to provide additional operating flexibility where possible. We have further worked closely with our associate partners at Rand Refinery (Pty) Limited in Johannesburg to ensure uninterrupted inbound transport of gold doré and expatriates from our African operations using accredited private charters when commercial airlines have suspended operations. Beyond the business, we recognise the COVID-19 pandemic has spread suffering, disrupted billions of lives, and endangered the global economy. Tackling the pandemic requires co-operation and co-ordination of efforts by stakeholders to ensure that resources and technology are deployed to make the biggest possible impact on trying to control the pandemic and reduce the toll on human lives. To that effect, AngloGold Ashanti stepped up its humanitarian efforts across all host countries, working alongside governments, local communities, and healthcare facilities to help combat the spread of the virus. We introduced a host of initiatives on our mine sites and at the surrounding communities which include, among other things, providing critical medical PPE as well as hand washing stations and alcohol-based hand sanitisers, running comprehensive personal hygiene campaigns, and also distributing food parcels, water tanks and toilet facilities. In South Africa, the Company made available two hospitals in the North West and Gauteng provinces for the exclusive use by the provincial governments to treat and isolate COVID-19 patients, and also a residence for the accommodation of frontline healthcare workers. In addition, the Company made a variety of donations and other contributions amounting to $5m across the group's operations since the start of the pandemic, which includes the $1.2m (R20m) pledge to the Solidarity Response Fund in South Africa. Sale of South African assets - On 12 February 2020, AngloGold Ashanti announced that it has reached an agreement to sell its remaining South African producing assets and related liabilities to Harmony Gold Mining Company Limited, subject to the fulfilment of certain conditions. Consideration for the transaction is in cash and deferred payments with expected proceeds of around $300m, subject to subsequent performance, and with additional proceeds if the West Wits assets are developed below current infrastructure. Refer to note 8. Dividend declaration – On 21 February 2020, the directors of AngloGold Ashanti declared a gross cash dividend per ordinary share of 165 South African cents. Ratings Agencies – On 15 April 2020, AngloGold Ashanti announced that Moody’s Investors Service (Moody’s) has affirmed the Company’s Baa3 credit rating, with a stable outlook. On 10 July 2020, Fitch Ratings (Fitch) has affirmed the Company’s credit rating at BBB-, with a stable outlook. On 17 July 2020, S&amp;P Global Ratings (S&amp;P) published an update in which it views the Company’s current rating as BB+ with a stable outlook. Bond Repayment – On 15 April 2020, AngloGold Ashanti repaid the principal of $700m on its 10-year bond issued in April 2010, which has matured. Appointment of new Interim Company Secretary – On 27 March 2020 shareholders were advised that Ms Maria Sanz Perez had given 6 months’ notice of the intention to resign, effective 26 March 2020. Ms Sanz Perez departed from the Company on 30 June 2020. Ms Lizelle Marwick, Executive Vice President, General Counsel and Compliance, has been appointed as Interim Company Secretary (effective 1 July 2020) while the Company continues to search for a suitable permanent replacement. Appointment of new Interim CEO and Interim CFO – On 30 July 2020, AngloGold Ashanti announced that Mr. Kelvin Dushnisky will step down as Chief Executive Officer (CEO) and Executive Director, effective 1 September 2020. Mr. Dushnisky will continue to be available to assist the group with a smooth handover until 28 February 2021. Ms. Christine Ramon, currently Chief Financial Officer (CFO) and Executive Director, has been appointed Interim CEO, while the Board of Directors embarks on a comprehensive recruitment process to find a new permanent CEO. Ms. Ramon will assume the role of Interim CEO on 1 September 2020. Mr. Ian Kramer, currently Senior Vice President: Group Finance, will assume the role of Interim CFO for the duration of the transition period. Change to Board of Directors – On 31 July 2020, AngloGold Ashanti announced the appointment of Dr Kojo Busia as an independent non-executive director to its board of directors, effective 1 August 2020. Dr Busia will serve as a member of the Investment Committee and the Social and Ethics and Sustainability Committee. Dr Busia recently held the position of Chief of Natural Resources Management Section, Division of Technology, Climate Change and Natural Resource Management at the United Nations Economic Commission for Africa (UNECA). Dr Busia is an internationally renowned leader and promoter of good governance in Africa, having 25 years of working experience in multilateral and bilateral organis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nnouncements and subsequent events</t>
        </is>
      </c>
      <c r="B1" s="2" t="inlineStr">
        <is>
          <t>6 Months Ended</t>
        </is>
      </c>
    </row>
    <row r="2">
      <c r="B2" s="2" t="inlineStr">
        <is>
          <t>Jun. 30, 2020</t>
        </is>
      </c>
    </row>
    <row r="3">
      <c r="A3" s="3" t="inlineStr">
        <is>
          <t>Disclosure Of Additional Information [Abstract]</t>
        </is>
      </c>
    </row>
    <row r="4">
      <c r="A4" s="4" t="inlineStr">
        <is>
          <t>Announcements and subsequent events</t>
        </is>
      </c>
      <c r="B4" s="4" t="inlineStr">
        <is>
          <t>COVID-19 pandemic AngloGold Ashanti recognises that all our stakeholders have a direct and material interest in the way in which we, as a business, prepare for and respond to COVID-19 at our operations, in our communities and in the regions and countries in which we operate. We are guided by our values and a pledge to protect the health of our employees and host communities, while working to ensure business continuity. AngloGold Ashanti has worked alongside authorities and key stakeholders in each operating country to assist public health efforts and to help slow the spread of the virus. Measures have been taken to help protect the well-being of our employees and communities. During the first six months of 2020, temporary suspensions were in place during the months of March and April at Serra Grande in Brazil, at Cerro Vanguardia (CVSA) in Argentina and at our South African operations, in line with local lockdown regulations. Serra Grande resumed operations on 5 April 2020 and continues to operate at normalised levels. At CVSA, operations resumed on 6 April 2020, initially processing stockpiles at planned production rates. Since the shift change on 19 April 2020, the mine has restarted open pit and underground mining operations, but cross-border travel restrictions, which have impacted the ability to fully operate the underground and open-pit operations, continue. In South Africa, surface processing operations restarted on 6 April 2020 and are operating at planned production rates. At the Mponeng underground mine, the ramp-up of operations to 50% capacity commenced on 15 April 2020 and production resumed on 4 May 2020 following safe start-up and screening procedures. However, on 24 May 2020, following the detection of the first positive COVID-19 case amongst its workforce at Mponeng, the Company voluntarily halted its operations at the Mponeng mine in order to facilitate contact tracing and to again deep clean and sanitize the workplace and key infrastructure. The Mponeng mine resumed operations on 1 June 2020 and ramped up to 50% production capacity by 4 June 2020. The mine is currently in the process of ramping-up to 100% capacity. Subsequent to 30 June 2020, the South African mining industry, through the Minerals Council South Africa and in collaboration with the South African Department of Mineral Resources and Energy (DMRE), began recalling foreign-based mineworkers to South Africa. More than 1,200 foreign-based mineworkers or approximately 20% of the Mponeng mine workforce started to report for work on 7 July 2020 and underwent a mandatory 14-day quarantine before being redeployed to the Company’s operations. All of AngloGold Ashanti’s mines are now operating normally, other than the Mponeng mine in South Africa and Cerro Vanguardia in Argentina which both continue with gradual ramp-ups to 100% capacity. Despite the temporary suspension of certain operations, the Company continued to pay full salaries and benefits during this period to all employees, including those who could not work because of the lockdown restrictions. The Company also continued to pay contractor-related costs, while having to contend with disrupted supply chains. The Company continues to manage the business with a cautious outlook, focusing on cash conservation, risk mitigation and maintaining a tight rein on costs. Inventories of critical spares have been built to cover between three and six months of operations. We had also identified contingency plans early in the year to counter potential disruptions and built ore stockpiles to provide additional operating flexibility where possible. We have further worked closely with our associate partners at Rand Refinery (Pty) Limited in Johannesburg to ensure uninterrupted inbound transport of gold doré and expatriates from our African operations using accredited private charters when commercial airlines have suspended operations. Beyond the business, we recognise the COVID-19 pandemic has spread suffering, disrupted billions of lives, and endangered the global economy. Tackling the pandemic requires co-operation and co-ordination of efforts by stakeholders to ensure that resources and technology are deployed to make the biggest possible impact on trying to control the pandemic and reduce the toll on human lives. To that effect, AngloGold Ashanti stepped up its humanitarian efforts across all host countries, working alongside governments, local communities, and healthcare facilities to help combat the spread of the virus. We introduced a host of initiatives on our mine sites and at the surrounding communities which include, among other things, providing critical medical PPE as well as hand washing stations and alcohol-based hand sanitisers, running comprehensive personal hygiene campaigns, and also distributing food parcels, water tanks and toilet facilities. In South Africa, the Company made available two hospitals in the North West and Gauteng provinces for the exclusive use by the provincial governments to treat and isolate COVID-19 patients, and also a residence for the accommodation of frontline healthcare workers. In addition, the Company made a variety of donations and other contributions amounting to $5m across the group's operations since the start of the pandemic, which includes the $1.2m (R20m) pledge to the Solidarity Response Fund in South Africa. Sale of South African assets - On 12 February 2020, AngloGold Ashanti announced that it has reached an agreement to sell its remaining South African producing assets and related liabilities to Harmony Gold Mining Company Limited, subject to the fulfilment of certain conditions. Consideration for the transaction is in cash and deferred payments with expected proceeds of around $300m, subject to subsequent performance, and with additional proceeds if the West Wits assets are developed below current infrastructure. Refer to note 8. Dividend declaration – On 21 February 2020, the directors of AngloGold Ashanti declared a gross cash dividend per ordinary share of 165 South African cents. Ratings Agencies – On 15 April 2020, AngloGold Ashanti announced that Moody’s Investors Service (Moody’s) has affirmed the Company’s Baa3 credit rating, with a stable outlook. On 10 July 2020, Fitch Ratings (Fitch) has affirmed the Company’s credit rating at BBB-, with a stable outlook. On 17 July 2020, S&amp;P Global Ratings (S&amp;P) published an update in which it views the Company’s current rating as BB+ with a stable outlook. Bond Repayment – On 15 April 2020, AngloGold Ashanti repaid the principal of $700m on its 10-year bond issued in April 2010, which has matured. Appointment of new Interim Company Secretary – On 27 March 2020 shareholders were advised that Ms Maria Sanz Perez had given 6 months’ notice of the intention to resign, effective 26 March 2020. Ms Sanz Perez departed from the Company on 30 June 2020. Ms Lizelle Marwick, Executive Vice President, General Counsel and Compliance, has been appointed as Interim Company Secretary (effective 1 July 2020) while the Company continues to search for a suitable permanent replacement. Appointment of new Interim CEO and Interim CFO – On 30 July 2020, AngloGold Ashanti announced that Mr. Kelvin Dushnisky will step down as Chief Executive Officer (CEO) and Executive Director, effective 1 September 2020. Mr. Dushnisky will continue to be available to assist the group with a smooth handover until 28 February 2021. Ms. Christine Ramon, currently Chief Financial Officer (CFO) and Executive Director, has been appointed Interim CEO, while the Board of Directors embarks on a comprehensive recruitment process to find a new permanent CEO. Ms. Ramon will assume the role of Interim CEO on 1 September 2020. Mr. Ian Kramer, currently Senior Vice President: Group Finance, will assume the role of Interim CFO for the duration of the transition period. Change to Board of Directors – On 31 July 2020, AngloGold Ashanti announced the appointment of Dr Kojo Busia as an independent non-executive director to its board of directors, effective 1 August 2020. Dr Busia will serve as a member of the Investment Committee and the Social and Ethics and Sustainability Committee. Dr Busia recently held the position of Chief of Natural Resources Management Section, Division of Technology, Climate Change and Natural Resource Management at the United Nations Economic Commission for Africa (UNECA). Dr Busia is an internationally renowned leader and promoter of good governance in Africa, having 25 years of working experience in multilateral and bilateral organis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condensed consolidating financial information</t>
        </is>
      </c>
      <c r="B1" s="2" t="inlineStr">
        <is>
          <t>6 Months Ended</t>
        </is>
      </c>
    </row>
    <row r="2">
      <c r="B2" s="2" t="inlineStr">
        <is>
          <t>Jun. 30, 2020</t>
        </is>
      </c>
    </row>
    <row r="3">
      <c r="A3" s="3" t="inlineStr">
        <is>
          <t>Disclosure Of Additional Information [Abstract]</t>
        </is>
      </c>
    </row>
    <row r="4">
      <c r="A4" s="4" t="inlineStr">
        <is>
          <t>Supplemental condensed consolidating financial information</t>
        </is>
      </c>
      <c r="B4" s="4" t="inlineStr">
        <is>
          <t xml:space="preserve">Supplemental condensed consolidating financial informationAngloGold Ashanti Holdings plc (“IOMco”), a 100 percent wholly-owned subsidiary of AngloGold Ashanti, has issued debt securities which are fully and unconditionally guaranteed by AngloGold Ashanti Limited (being the “Guarantor”). IOMco is an Isle of Man registered company that holds certain of AngloGold Ashanti’s operations and assets located outside South Africa. The following is condensed consolidating financial information for the Company as of 30 June 2020, 2019 and 31 December 2019 and for the six months ended 30 June 2020, 2019 and for the year ended 31 December 2019, with a separate column for each of AngloGold Ashanti Limited as Guarantor, IOMco as Issuer and the other subsidiaries of the Company combined (the “Non-Guarantor Subsidiaries”). For the purposes of the condensed consolidating financial information, the Company carries its investments under the equity method. The following supplemental condensed consolidating financial information should be read in conjunction with the Company’s condensed consolidated financial statements. Condensed consolidating statements of income for the six months ended 30 June 2020 US Dollar million AngloGold Ashanti IOMco Other subsidiaries Consolidation adjustments Total (the "Guarantor") (the "Issuer") (the "Non-Guarantor Subsidiaries") Revenue from product sales — — 1,963 — 1,963 Cost of sales 2 — (1,292) — (1,290) Gain (loss) on non-hedge derivatives and other commodity contracts — — (8) (7) (15) Gross profit (loss) 2 — 663 (7) 658 Corporate administration, marketing and other income (expenses) (43) (5) (4) 16 (36) Exploration and evaluation costs — — (56) — (56) Impairment, derecognition of assets and profit (loss) on disposal — — (1) — (1) Other income (expenses) (2) — (26) — (28) Operating profit (loss) (43) (5) 576 9 537 Interest income 1 3 5 — 9 Foreign exchange (losses) gains — (1) 19 — 18 Finance costs and unwinding of obligations (7) (57) (29) 7 (86) Share of associates and joint ventures’ profit (loss) — — 119 — 119 Equity gain (loss) in subsidiaries 392 521 — (913) — Profit (loss) before taxation 343 461 690 (897) 597 Taxation 13 — (221) — (208) Profit (loss) for the period from continuing operations 356 461 469 (897) 389 Discontinued operations Profit (loss) from discontinued operations 65 — (26) — 39 Profit (loss) for the period 421 461 443 (897) 428 Allocated as follows: Equity shareholders - Continuing operations 356 461 462 (897) 382 - Discontinued operations 65 — (26) — 39 Non-controlling interests - Continuing operations — — 7 — 7 421 461 443 (897) 428 Comprehensive income (loss) 405 482 464 (939) 412 Comprehensive (income) loss attributable to non-controlling interests — — (7) — (7) Comprehensive income (loss) attributable to AngloGold Ashanti 405 482 457 (939) 405 Condensed consolidating statements of income for the six months ended 30 June 2019 US Dollar million AngloGold Ashanti IOMco Other subsidiaries Consolidation adjustments Total (the "Guarantor") (the "Issuer") (the "Non-Guarantor Subsidiaries") Revenue from product sales — — 1,582 — 1,582 Cost of sales 2 — (1,266) — (1,264) Gain (loss) on non-hedge derivatives and other commodity contracts — — 5 — 5 Gross profit (loss) 2 — 321 — 323 Corporate administration, marketing and other income (expenses) (24) 3 (10) (10) (41) Exploration and evaluation costs — — (51) — (51) Impairment, derecognition of assets and profit (loss) on disposal — — (3) — (3) Other income (expenses) (8) 3 (16) (4) (25) Operating profit (loss) (30) 6 241 (14) 203 Interest income 2 1 2 — 5 Foreign exchange (losses) gains — (2) 1 — (1) Finance costs and unwinding of obligations (8) (53) (31) — (92) Share of associates and joint ventures’ profit (loss) — — 68 10 78 Equity gain (loss) in subsidiaries 156 294 — (450) — Profit (loss) before taxation 120 246 281 (454) 193 Taxation 16 — (78) — (62) Profit (loss) for the period from continuing operations 136 246 203 (454) 131 Discontinued operations Profit (loss) from discontinued operations (22) — 7 — (15) Profit (loss) for the period 114 246 210 (454) 116 Allocated as follows: Equity shareholders - Continuing operations 136 246 201 (454) 129 - Discontinued operations (22) — 7 — (15) Non-controlling interests - Continuing operations — — 2 — 2 114 246 210 (454) 116 Comprehensive income (loss) 118 243 207 (448) 120 Comprehensive loss (income) attributable to non-controlling interests — — (2) — (2) Comprehensive income (loss) attributable to AngloGold Ashanti 118 243 205 (448) 118 Amounts have been restated in accordance with IFRS 5, refer to note 8. Condensed consolidating statements of income for the year ended 31 December 2019 US Dollar million AngloGold Ashanti IOMco Other subsidiaries Consolidation adjustments Total (the "Guarantor") (the "Issuer") (the "Non-Guarantor Subsidiaries") Revenue from product sales — — 3,525 — 3,525 Cost of sales (1) — (2,625) — (2,626) Gain (loss) on non-hedge derivatives and other commodity contracts — — 5 — 5 Gross profit (loss) (1) — 905 — 904 Corporate administration, marketing and other income (expenses) (41) (6) (17) (18) (82) Exploration and evaluation costs — — (112) — (112) Impairment, derecognition of assets and profit (loss) on disposal — (3) (6) 3 (6) Other income (expenses) (10) 3 135 (211) (83) Operating profit (loss) (52) (6) 905 (226) 621 Interest income 3 6 5 — 14 Foreign exchange losses — (4) (8) — (12) Finance costs and unwinding of obligations (16) (106) (56) 6 (172) Share of associates and joint ventures’ profit (loss) — — 154 14 168 Equity gain (loss) in subsidiaries 302 815 — (1,117) — Profit (loss) before taxation 237 705 1,000 (1,323) 619 Taxation 32 — (282) — (250) Profit (loss) for the period from continuing operations 269 705 718 (1,323) 369 Discontinued operations Profit (loss) from discontinued operations (281) — (95) — (376) Profit (loss) for the period (12) 705 623 (1,323) (7) Allocated as follows: Equity shareholders - Continuing operations 269 705 713 (1,323) 364 - Discontinued operations (281) — (95) — (376) Non-controlling interests - Continuing operations — — 5 — 5 (12) 705 623 (1,323) (7) Comprehensive income (loss) 2 717 618 (1,330) 7 Comprehensive loss (income) attributable to non-controlling interests — — (5) — (5) Comprehensive income (loss) attributable to AngloGold Ashanti 2 717 613 (1,330) 2 Condensed consolidating statements of financial position as at 30 June 2020 US Dollar million AngloGold Ashanti IOMco Other subsidiaries Consolidation adjustments Total (the "Guarantor") (the "Issuer") (the "Non-Guarantor Subsidiaries") ASSETS Non-current assets Tangible and right of use assets 3 — 2,789 13 2,805 Intangible assets — — 121 (1) 120 Investments in subsidiaries, associates and joint ventures 2,985 4,885 1,527 (7,753) 1,644 Other investments 1 2 136 (2) 137 Inventories — — 80 — 80 Trade and other receivables — 29 147 (29) 147 Deferred taxation 83 — — — 83 Cash restricted for use — — 31 — 31 3,072 4,916 4,831 (7,772) 5,047 Current Assets Inventories, trade and other receivables, intergroup balances and other current assets 253 755 1,361 (1,414) 955 Cash restricted for use — — 34 — 34 Cash and cash equivalents 48 713 531 — 1,292 301 1,468 1,926 (1,414) 2,281 Assets held for sale 267 — 279 — 546 568 1,468 2,205 (1,414) 2,827 Total assets 3,640 6,384 7,036 (9,186) 7,874 EQUITY AND LIABILITIES Share capital and premium 7,211 6,096 847 (6,943) 7,211 (Accumulated losses) retained earnings and other reserves (4,199) (2,390) 1,967 423 (4,199) Shareholders' equity 3,012 3,706 2,814 (6,520) 3,012 Non-controlling interests — — 36 — 36 Total equity 3,012 3,706 2,850 (6,520) 3,048 Non-current liabilities 229 2,383 1,146 — 3,758 Current liabilities including intergroup balances 323 295 2,853 (2,666) 805 Liabilities held for sale 76 — 187 — 263 Total liabilities 628 2,678 4,186 (2,666) 4,826 Total equity and liabilities 3,640 6,384 7,036 (9,186) 7,874 Condensed consolidating statements of financial position as at 30 June 2019 US Dollar million AngloGold Ashanti IOMco Other subsidiaries Consolidation adjustments Total (the "Guarantor") (the "Issuer") (the "Non-Guarantor Subsidiaries") ASSETS Non-current assets Tangible and right of use assets 632 — 2,921 — 3,553 Intangible assets 1 — 121 (1) 121 Investments in subsidiaries, associates and joint ventures 2,504 4,245 1,437 (6,613) 1,573 Other investments 1 2 135 (2) 136 Inventories — — 126 — 126 Trade and other receivables — 29 119 (29) 119 Cash restricted for use — — 36 — 36 3,138 4,276 4,895 (6,645) 5,664 Current Assets Other investments — 7 — — 7 Inventories, trade and other receivables, intergroup balances and other current assets 356 474 1,206 (1,159) 877 Cash restricted for use — — 17 — 17 Cash and cash equivalents 23 102 217 — 342 379 583 1,440 (1,159) 1,243 Total assets 3,517 4,859 6,335 (7,804) 6,907 EQUITY AND LIABILITIES Share capital and premium 7,192 6,096 837 (6,933) 7,192 (Accumulated losses) retained earnings and other reserves (4,444) (3,203) 1,397 1,806 (4,444) Shareholders' equity 2,748 2,893 2,234 (5,127) 2,748 Non-controlling interests — — 32 — 32 Total equity 2,748 2,893 2,266 (5,127) 2,780 Non-current liabilities 345 1,028 1,367 — 2,740 Current liabilities including intergroup balances 424 938 2,702 (2,677) 1,387 Total liabilities 769 1,966 4,069 (2,677) 4,127 Total equity and liabilities 3,517 4,859 6,335 (7,804) 6,907 Condensed consolidating statements of financial position as at 31 December 2019 US Dollar million AngloGold Ashanti IOMco Other subsidiaries Consolidation adjustments Total (the "Guarantor") (the "Issuer") (the "Non-Guarantor Subsidiaries") ASSETS Non-current assets Tangible and right of use assets 4 — 2,740 6 2,750 Intangible assets 1 — 123 (1) 123 Investments in subsidiaries, associates and joint ventures 2,646 4,612 1,459 (7,136) 1,581 Other investments 2 2 74 (2) 76 Inventories — — 93 — 93 Trade and other receivables — 29 122 (29) 122 Deferred taxation 105 — — — 105 Cash restricted for use — — 31 — 31 2,758 4,643 4,642 (7,162) 4,881 Current Assets Other investments — 10 — — 10 Inventories, trade and other receivables, intergroup balances and other current assets 333 619 1,247 (1,317) 882 Cash restricted for use — — 33 — 33 Cash and cash equivalents 12 102 342 — 456 345 731 1,622 (1,317) 1,381 Assets held for sale 253 — 348 — 601 598 731 1,970 (1,317) 1,982 Total assets 3,356 5,374 6,612 (8,479) 6,863 EQUITY AND LIABILITIES Share capital and premium 7,199 6,096 837 (6,933) 7,199 (Accumulated losses) retained earnings and other reserves (4,559) (2,715) 1,668 1,047 (4,559) Shareholders' equity 2,640 3,381 2,505 (5,886) 2,640 Non-controlling interests — — 36 — 36 Total equity 2,640 3,381 2,541 (5,886) 2,676 Non-current liabilities 225 1,031 1,222 — 2,478 Current liabilities including intergroup balances 401 962 2,667 (2,593) 1,437 Liabilities held for sale 90 — 182 — 272 Total liabilities 716 1,993 4,071 (2,593) 4,187 Total equity and liabilities 3,356 5,374 6,612 (8,479) 6,863 Condensed consolidating statements of cash flows for the six months ended 30 June 2020 US Dollar million AngloGold Ashanti IOMco Other subsidiaries Consolidation adjustments Total (the "Guarantor") (the "Issuer") (the "Non-Guarantor Subsidiaries") Cash flows from operating activities Cash generated from (used by) operations (75) (7) 737 9 664 Net movement in intergroup receivables and payables 41 (141) 83 17 — Dividends received from joint ventures — 54 — — 54 Taxation paid — — (166) — (166) Net cash inflow (outflow) from operating activities from continuing operations (34) (94) 654 26 552 Net cash inflow (outflow) from operating activities from discontinued operations 30 — 22 — 52 Net cash inflow (outflow) from operating activities (4) (94) 676 26 604 Cash flows from investing activities Capital expenditure — — (307) — (307) Interest capitalised and paid — — — (7) (7) Other investments acquired — — (4) — (4) Proceeds from disposal of other investments — 9 — — 9 Disposal (acquisition) of subsidiaries — (4) 4 — — Increase in investment in subsidiaries (10) — — 10 — Decrease (increase) in cash restricted for use — — (7) — (7) Interest received 1 3 5 — 9 Net cash inflow (outflow) from investing activities from continuing operations (9) 8 (309) 3 (307) Net cash inflow (outflow) from investing activities from discontinued operations (13) — (4) — (17) Cash in subsidiaries sold and transferred to held for sale — — 2 — 2 Net cash inflow (outflow) from investing activities (22) 8 (311) 3 (322) Cash flows from financing activities Increase in share capital — — 10 (10) — Proceeds from borrowings 133 1,350 43 — 1,526 Repayment of borrowings (76) (700) (57) — (833) Finance costs paid (5) (58) (15) 7 (71) Other borrowing costs — (18) — — (18) Dividends paid (38) — (6) — (44) Intergroup dividends received (paid) 52 123 (175) — — Net cash inflow (outflow) from financing activities from continuing operations 66 697 (200) (3) 560 Net cash inflow (outflow) from financing activities from discontinued operations — — — — — Net cash inflow (outflow) from financing activities 66 697 (200) (3) 560 Net increase (decrease) in cash and cash equivalents 40 611 165 26 842 Translation (4) — 24 (26) (6) Cash and cash equivalents at beginning of period 12 102 342 — 456 Cash and cash equivalents at end of period 48 713 531 — 1,292 Condensed consolidating statements of cash flows for the six months ended 30 June 2019 US Dollar million AngloGold Ashanti IOMco Other subsidiaries Consolidation adjustments Total (the "Guarantor") (the "Issuer") (the "Non-Guarantor Subsidiaries") Cash flows from operating activities Cash generated from (used by) operations (35) 3 384 — 352 Net movement in intergroup receivables and payables 29 (113) 87 (3) — Dividends received from joint ventures — 33 — — 33 Taxation refund — — 7 — 7 Taxation paid — — (75) — (75) Net cash inflow (outflow) from operating activities from continuing operations (6) (77) 403 (3) 317 Net cash inflow (outflow) from operating activities from discontinued operations 13 — 13 — 26 Net cash inflow (outflow) from operating activities 7 (77) 416 (3) 343 Cash flows from investing activities Capital expenditure — — (264) — (264) Proceeds from disposal of tangible assets — — 2 — 2 Proceeds from disposal of other investments — — 3 — 3 Investments in associates and joint ventures — — (2) — (2) Net loans repaid by (advanced to) associates and joint ventures — 4 (1) — 3 Disposal (acquisition) of subsidiaries — (3) 3 — — Increase in investment in subsidiaries (16) — — 16 — Decrease (increase) in cash restricted for use — — 15 — 15 Interest received 2 1 2 — 5 Net cash inflow (outflow) from investing activities from continuing operations (14) 2 (242) 16 (238) Net cash inflow (outflow) from investing activities from discontinued operations (26) — (3) — (29) Cash in subsidiaries sold and transferred to held for sale — — — — — Net cash inflow (outflow) from investing activities (40) 2 (245) 16 (267) Cash flows from financing activities Increase in share capital — — 16 (16) — Proceeds from borrowings 117 — 37 — 154 Repayment of borrowings (82) — (20) — (102) Finance costs paid (3) (51) (19) — (73) Dividends paid (28) — (15) — (43) Intergroup dividends received (paid) 44 131 (175) — — Net cash inflow (outflow) from financing activities from continuing operations 48 80 (176) (16) (64) Net cash inflow (outflow) from financing activities from discontinued operations — — — — — Net cash inflow (outflow) from financing activities 48 80 (176) (16) (64) Net increase (decrease) in cash and cash equivalents 15 5 (5) (3) 12 Translation 1 — (3) 3 1 Cash and cash equivalents at beginning of period 7 97 225 — 329 Cash and cash equivalents at end of period 23 102 217 — 342 Amounts have been restated in accordance with IFRS 5, refer to note 8. Condensed consolidating statements of cash flows for the year ended 31 December 2019 US Dollar million AngloGold Ashanti IOMco Other subsidiaries Consolidation adjustments Total (the "Guarantor") (the "Issuer") (the "Non-Guarantor Subsidiaries") Cash flows from operating activities Cash generated from (used by) operations (59) (8) 1,165 4 1,102 Net movement in intergroup receivables and payables 35 (205) 177 (7) — Dividends received from joint ventures — 77 — — 77 Taxation refund — — 7 — 7 Taxation paid — — (228) — (228) Net cash inflow (outflow) from operating activities from continuing operations (24) (136) 1,121 (3) 958 Net cash inflow (outflow) from operating activities from discontinued operations 58 — 31 — 89 Net cash inflow (outflow) from operating activities 34 (136) 1,152 (3) 1,047 Cash flows from investing activities Capital expenditure — — (703) — (703) Interest capitalised and paid — — — (6) (6) Proceeds from disposal of tangible assets — — 3 — 3 Other investments acquired — — (9) — (9) Proceeds from disposal of other investments — — 3 — 3 Investments in associates and joint ventures — — (5) — (5) Net loans repaid by (advanced to) associates and joint ventures 17 4 (1) — 20 Disposal (acquisition) of subsidiaries — (8) 8 — — Increase in investment in subsidiaries (16) — — 16 — Interest received 3 5 6 — 14 Net cash inflow (outflow) from investing activities from continuing operations 4 1 (698) 10 (683) Net cash inflow (outflow) from investing activities from discontinued operations (46) — (8) — (54) Cash in subsidiaries sold and transferred to held for sale — — (6) — (6) Net cash inflow (outflow) from investing activities (42) 1 (712) 10 (743) Cash flows from financing activities Increase in share capital — — 16 (16) — Proceeds from borrowings 130 — 38 — 168 Repayment of borrowings (124) — (41) — (165) Finance costs paid (10) (102) (31) 6 (137) Dividends paid (28) — (15) — (43) Intergroup dividends received (paid) 44 242 (286) — — Net cash inflow (outflow) from financing activities from continuing operations 12 140 (319) (10) (177) Net cash inflow (outflow) from financing activities from discontinued operations — — — — — Net cash inflow (outflow) from financing activities 12 140 (319) (10) (177) Net increase (decrease) in cash and cash equivalents 4 5 121 (3) 127 Translation 1 — (4) 3 — Cash and cash equivalents at beginning of year 7 97 225 — 329 Cash and cash equivalents at end of period 12 102 342 — 4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al reporting (Tables)</t>
        </is>
      </c>
      <c r="B1" s="2" t="inlineStr">
        <is>
          <t>6 Months Ended</t>
        </is>
      </c>
    </row>
    <row r="2">
      <c r="B2" s="2" t="inlineStr">
        <is>
          <t>Jun. 30, 2020</t>
        </is>
      </c>
    </row>
    <row r="3">
      <c r="A3" s="3" t="inlineStr">
        <is>
          <t>Disclosure of entity's operating segments [Abstract]</t>
        </is>
      </c>
    </row>
    <row r="4">
      <c r="A4" s="4" t="inlineStr">
        <is>
          <t>Disclosure of Segmental Information</t>
        </is>
      </c>
      <c r="B4" s="4" t="inlineStr">
        <is>
          <t xml:space="preserve">Gold income Six months Six months Year ended ended ended Jun Jun Dec 2020 2019 2019 US Dollar million Unaudited Unaudited Audited Continental Africa 1,265 971 2,203 Australia 437 415 851 Americas 518 455 1,000 2,220 1,841 4,054 Equity-accounted investments included above (303) (296) (615) Continuing operations 1,917 1,545 3,439 Discontinued operations - South Africa 234 244 554 2,151 1,789 3,993 By-product revenue Six months Six months Year ended ended ended Jun Jun Dec 2020 2019 2019 US Dollar million Unaudited Unaudited Audited Continental Africa 2 1 3 Australia 1 1 3 Americas 44 35 81 47 37 87 Equity-accounted investments included above (1) — (1) Continuing operations 46 37 86 Discontinued operations - South Africa — — 1 46 37 87 Cost of sales Six months Six months Year ended ended ended Jun Jun Dec 2020 2019 2019 US Dollar million Unaudited Unaudited Audited Continental Africa 745 783 1,601 Australia 331 319 632 Americas 387 385 822 Corporate and other (9) (3) (1) 1,454 1,484 3,054 Equity-accounted investments included above (164) (220) (428) Continuing operations 1,290 1,264 2,626 Discontinued operations - South Africa 174 232 479 1,464 1,496 3,105 Gross profit (loss) Six months Six months Year ended ended ended Jun Jun Dec 2020 2019 2019 US Dollar million Unaudited Unaudited Audited Continental Africa 522 189 605 Australia 107 97 221 Americas 168 110 265 Corporate and other 1 4 1 798 400 1,092 Equity-accounted investments included above (140) (77) (188) Continuing operations 658 323 904 Discontinued operations - South Africa 19 14 79 677 337 983 Amortisation Six months Six months Year ended ended ended Jun Jun Dec 2020 2019 2019 US Dollar million Unaudited Unaudited Audited Continental Africa 186 172 367 Australia 70 86 173 Americas 71 80 177 Corporate and other 1 1 3 328 339 720 Equity-accounted investments included above (51) (73) (137) Continuing operations 277 266 583 Discontinued operations - South Africa — 30 61 277 296 644 Capital expenditure Six months Six months Year ended ended ended Jun Jun Dec 2020 2019 2019 US Dollar million Unaudited Unaudited Audited Continental Africa 189 150 410 Australia 58 58 149 Americas 99 81 195 Continuing operations 346 289 754 Discontinued operations - South Africa 20 29 60 366 318 814 Equity-accounted investments included above (39) (25) (51) 327 293 763 Total assets As at As at As at Jun Jun Dec 2020 2019 2019 US Dollar million Unaudited Unaudited Audited South Africa 622 1,102 697 Continental Africa 3,793 3,283 3,514 Australia 945 956 972 Americas 1,558 1,309 1,427 Corporate and other 956 257 253 7,874 6,907 6,8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Tables)</t>
        </is>
      </c>
      <c r="B1" s="2" t="inlineStr">
        <is>
          <t>6 Months Ended</t>
        </is>
      </c>
    </row>
    <row r="2">
      <c r="B2" s="2" t="inlineStr">
        <is>
          <t>Jun. 30, 2020</t>
        </is>
      </c>
    </row>
    <row r="3">
      <c r="A3" s="3" t="inlineStr">
        <is>
          <t>Disclosure of revenue [Abstract]</t>
        </is>
      </c>
    </row>
    <row r="4">
      <c r="A4" s="4" t="inlineStr">
        <is>
          <t>Disclosure of revenue</t>
        </is>
      </c>
      <c r="B4" s="4" t="inlineStr">
        <is>
          <t xml:space="preserve">Six months Six months Year ended ended ended Jun Jun Dec 2020 2019 2019 US Dollar million Unaudited Unaudited Audited Gold income 1,917 1,545 3,439 By-products 46 37 86 Revenue from product sales 1,963 1,582 3,5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Group - Statement of Comprehensive Income - USD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Condensed Statement of Income Captions [Line Items]</t>
        </is>
      </c>
    </row>
    <row r="4">
      <c r="A4" s="4" t="inlineStr">
        <is>
          <t>Profit (loss) for the period</t>
        </is>
      </c>
      <c r="B4" s="5" t="n">
        <v>428</v>
      </c>
      <c r="C4" s="5" t="n">
        <v>116</v>
      </c>
      <c r="D4" s="5" t="n">
        <v>-7</v>
      </c>
    </row>
    <row r="5">
      <c r="A5" s="3" t="inlineStr">
        <is>
          <t>Items that will be reclassified subsequently to profit or loss:</t>
        </is>
      </c>
    </row>
    <row r="6">
      <c r="A6" s="4" t="inlineStr">
        <is>
          <t>Exchange differences on translation of foreign operations</t>
        </is>
      </c>
      <c r="B6" s="6" t="n">
        <v>-62</v>
      </c>
      <c r="C6" s="6" t="n">
        <v>9</v>
      </c>
      <c r="D6" s="6" t="n">
        <v>4</v>
      </c>
    </row>
    <row r="7">
      <c r="A7" s="3" t="inlineStr">
        <is>
          <t>Items that will not be reclassified subsequently to profit or loss:</t>
        </is>
      </c>
    </row>
    <row r="8">
      <c r="A8" s="4" t="inlineStr">
        <is>
          <t>Net gain (loss) on equity investments</t>
        </is>
      </c>
      <c r="B8" s="6" t="n">
        <v>53</v>
      </c>
      <c r="C8" s="6" t="n">
        <v>-7</v>
      </c>
      <c r="D8" s="6" t="n">
        <v>6</v>
      </c>
    </row>
    <row r="9">
      <c r="A9" s="4" t="inlineStr">
        <is>
          <t>Actuarial gain (loss) recognised</t>
        </is>
      </c>
      <c r="B9" s="6" t="n">
        <v>0</v>
      </c>
      <c r="C9" s="6" t="n">
        <v>0</v>
      </c>
      <c r="D9" s="6" t="n">
        <v>2</v>
      </c>
    </row>
    <row r="10">
      <c r="A10" s="4" t="inlineStr">
        <is>
          <t>Deferred taxation thereon</t>
        </is>
      </c>
      <c r="B10" s="6" t="n">
        <v>-7</v>
      </c>
      <c r="C10" s="6" t="n">
        <v>2</v>
      </c>
      <c r="D10" s="6" t="n">
        <v>2</v>
      </c>
    </row>
    <row r="11">
      <c r="A11" s="4" t="inlineStr">
        <is>
          <t>Other comprehensive income that will not be reclassified to profit or loss</t>
        </is>
      </c>
      <c r="B11" s="6" t="n">
        <v>46</v>
      </c>
      <c r="C11" s="6" t="n">
        <v>-5</v>
      </c>
      <c r="D11" s="6" t="n">
        <v>10</v>
      </c>
    </row>
    <row r="12">
      <c r="A12" s="4" t="inlineStr">
        <is>
          <t>Other comprehensive income (loss) for the period, net of tax</t>
        </is>
      </c>
      <c r="B12" s="6" t="n">
        <v>-16</v>
      </c>
      <c r="C12" s="6" t="n">
        <v>4</v>
      </c>
      <c r="D12" s="6" t="n">
        <v>14</v>
      </c>
    </row>
    <row r="13">
      <c r="A13" s="4" t="inlineStr">
        <is>
          <t>Total comprehensive income (loss) for the period, net of tax</t>
        </is>
      </c>
      <c r="B13" s="6" t="n">
        <v>412</v>
      </c>
    </row>
    <row r="14">
      <c r="A14" s="3" t="inlineStr">
        <is>
          <t>Comprehensive income attributable to [abstract]</t>
        </is>
      </c>
    </row>
    <row r="15">
      <c r="A15" s="4" t="inlineStr">
        <is>
          <t>Comprehensive income, attributable to owners of parent</t>
        </is>
      </c>
      <c r="B15" s="6" t="n">
        <v>424</v>
      </c>
      <c r="C15" s="6" t="n">
        <v>133</v>
      </c>
      <c r="D15" s="6" t="n">
        <v>378</v>
      </c>
    </row>
    <row r="16">
      <c r="A16" s="4" t="inlineStr">
        <is>
          <t>- Continuing operations</t>
        </is>
      </c>
      <c r="B16" s="6" t="n">
        <v>7</v>
      </c>
      <c r="C16" s="6" t="n">
        <v>2</v>
      </c>
      <c r="D16" s="6" t="n">
        <v>5</v>
      </c>
    </row>
    <row r="17">
      <c r="A17" s="4" t="inlineStr">
        <is>
          <t>- Discontinued operations</t>
        </is>
      </c>
    </row>
    <row r="18">
      <c r="A18" s="3" t="inlineStr">
        <is>
          <t>Comprehensive income attributable to [abstract]</t>
        </is>
      </c>
    </row>
    <row r="19">
      <c r="A19" s="4" t="inlineStr">
        <is>
          <t>Comprehensive income, attributable to owners of parent</t>
        </is>
      </c>
      <c r="B19" s="6" t="n">
        <v>-19</v>
      </c>
      <c r="C19" s="6" t="n">
        <v>-15</v>
      </c>
      <c r="D19" s="6" t="n">
        <v>-376</v>
      </c>
    </row>
    <row r="20">
      <c r="A20" s="4" t="inlineStr">
        <is>
          <t>Aggregate continuing and discontinued operations</t>
        </is>
      </c>
    </row>
    <row r="21">
      <c r="A21" s="3" t="inlineStr">
        <is>
          <t>Items that will not be reclassified subsequently to profit or loss:</t>
        </is>
      </c>
    </row>
    <row r="22">
      <c r="A22" s="4" t="inlineStr">
        <is>
          <t>Total comprehensive income (loss) for the period, net of tax</t>
        </is>
      </c>
      <c r="B22" s="6" t="n">
        <v>412</v>
      </c>
      <c r="C22" s="6" t="n">
        <v>120</v>
      </c>
      <c r="D22" s="6" t="n">
        <v>7</v>
      </c>
    </row>
    <row r="23">
      <c r="A23" s="3" t="inlineStr">
        <is>
          <t>Comprehensive income attributable to [abstract]</t>
        </is>
      </c>
    </row>
    <row r="24">
      <c r="A24" s="4" t="inlineStr">
        <is>
          <t>Comprehensive income, attributable to owners of parent</t>
        </is>
      </c>
      <c r="B24" s="6" t="n">
        <v>405</v>
      </c>
      <c r="C24" s="6" t="n">
        <v>118</v>
      </c>
      <c r="D24" s="6" t="n">
        <v>2</v>
      </c>
    </row>
    <row r="25">
      <c r="A25" s="4" t="inlineStr">
        <is>
          <t>- Continuing operations</t>
        </is>
      </c>
      <c r="B25" s="5" t="n">
        <v>7</v>
      </c>
      <c r="C25" s="5" t="n">
        <v>2</v>
      </c>
      <c r="D25" s="5" t="n">
        <v>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 (Tables)</t>
        </is>
      </c>
      <c r="B1" s="2" t="inlineStr">
        <is>
          <t>6 Months Ended</t>
        </is>
      </c>
    </row>
    <row r="2">
      <c r="B2" s="2" t="inlineStr">
        <is>
          <t>Jun. 30, 2020</t>
        </is>
      </c>
    </row>
    <row r="3">
      <c r="A3" s="3" t="inlineStr">
        <is>
          <t>Cost of Sales [Abstract]</t>
        </is>
      </c>
    </row>
    <row r="4">
      <c r="A4" s="4" t="inlineStr">
        <is>
          <t>Cost of sales by cost</t>
        </is>
      </c>
      <c r="B4" s="4" t="inlineStr">
        <is>
          <t xml:space="preserve">Six months Six months Year ended ended ended Jun Jun Dec 2020 2019 2019 US Dollar million Unaudited Unaudited Audited Cash operating costs 858 884 1,831 Royalties 82 59 137 Other cash costs 6 5 13 Total cash costs 946 948 1,981 Retrenchment costs 1 2 4 Rehabilitation and other non-cash costs 29 23 53 Amortisation of tangible assets 254 243 538 Amortisation of right of use assets 22 21 42 Amortisation of intangible assets 1 2 3 Inventory change 37 25 5 1,290 1,264 2,6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expenses (income) (Tables)</t>
        </is>
      </c>
      <c r="B1" s="2" t="inlineStr">
        <is>
          <t>6 Months Ended</t>
        </is>
      </c>
    </row>
    <row r="2">
      <c r="B2" s="2" t="inlineStr">
        <is>
          <t>Jun. 30, 2020</t>
        </is>
      </c>
    </row>
    <row r="3">
      <c r="A3" s="3" t="inlineStr">
        <is>
          <t>Disclosure of other operating income (expense) [Abstract]</t>
        </is>
      </c>
    </row>
    <row r="4">
      <c r="A4" s="4" t="inlineStr">
        <is>
          <t>Other operating income (expense)</t>
        </is>
      </c>
      <c r="B4" s="4" t="inlineStr">
        <is>
          <t xml:space="preserve">Six months Six months Year ended ended ended Jun Jun Dec 2020 2019 2019 US Dollar million Unaudited Unaudited Audited Care and maintenance — 21 47 Government fiscal claims, cost of old tailings operations and other expenses 10 5 21 Guinea public infrastructure contribution — — 8 Pension and medical defined benefit provisions 3 4 9 Royalties received (1) (1) (3) Brazilian power utility legal settlement — (16) (16) Retrenchment and related costs — 2 3 Legal fees and project costs 3 6 11 Refund from insurance claim (5) — — Other indirect taxes 18 4 3 28 25 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e costs and unwinding of obligations (Tables)</t>
        </is>
      </c>
      <c r="B1" s="2" t="inlineStr">
        <is>
          <t>6 Months Ended</t>
        </is>
      </c>
    </row>
    <row r="2">
      <c r="B2" s="2" t="inlineStr">
        <is>
          <t>Jun. 30, 2020</t>
        </is>
      </c>
    </row>
    <row r="3">
      <c r="A3" s="3" t="inlineStr">
        <is>
          <t>Disclosure of finance costs and unwinding of obligations [Abstract]</t>
        </is>
      </c>
    </row>
    <row r="4">
      <c r="A4" s="4" t="inlineStr">
        <is>
          <t>Disclosure of finance costs and unwinding of obligations by item</t>
        </is>
      </c>
      <c r="B4" s="4" t="inlineStr">
        <is>
          <t xml:space="preserve">Six months Six months Year ended ended ended Jun Jun Dec 2020 2019 2019 US Dollar million Unaudited Unaudited Audited Finance costs - borrowings 65 69 133 Finance costs - leases 4 5 10 Unwinding of obligations 17 18 29 86 92 1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are of associates and joint ventures' profit (loss) (Tables)</t>
        </is>
      </c>
      <c r="B1" s="2" t="inlineStr">
        <is>
          <t>6 Months Ended</t>
        </is>
      </c>
    </row>
    <row r="2">
      <c r="B2" s="2" t="inlineStr">
        <is>
          <t>Jun. 30, 2020</t>
        </is>
      </c>
    </row>
    <row r="3">
      <c r="A3" s="3" t="inlineStr">
        <is>
          <t>Disclosure of share of associates and joint ventures’ profit (loss) [Abstract]</t>
        </is>
      </c>
    </row>
    <row r="4">
      <c r="A4" s="4" t="inlineStr">
        <is>
          <t>Share of associates and joint ventures' profit (loss)</t>
        </is>
      </c>
      <c r="B4" s="4" t="inlineStr">
        <is>
          <t xml:space="preserve">Six months Six months Year ended ended ended Jun Jun Dec 2020 2019 2019 US Dollar million Unaudited Unaudited Audited Revenue 319 297 616 Operating costs and other expenses (174) (227) (452) Net interest received (paid) 6 5 10 Profit (loss) before taxation 151 75 174 Taxation (32) (13) (35) Profit (loss) after taxation 119 62 139 Net impairment reversal of investments in associates — 10 23 Net impairment reversal of investments in joint ventures — 6 6 119 78 1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ation (Tables)</t>
        </is>
      </c>
      <c r="B1" s="2" t="inlineStr">
        <is>
          <t>6 Months Ended</t>
        </is>
      </c>
    </row>
    <row r="2">
      <c r="B2" s="2" t="inlineStr">
        <is>
          <t>Jun. 30, 2020</t>
        </is>
      </c>
    </row>
    <row r="3">
      <c r="A3" s="3" t="inlineStr">
        <is>
          <t>Disclosure of income tax [Abstract]</t>
        </is>
      </c>
    </row>
    <row r="4">
      <c r="A4" s="4" t="inlineStr">
        <is>
          <t>Disclosure of income tax expense</t>
        </is>
      </c>
      <c r="B4" s="4" t="inlineStr">
        <is>
          <t xml:space="preserve">Six months Six months Year ended ended ended Jun Jun Dec 2020 2019 2019 US Dollar million Unaudited Unaudited Audited South African taxation Normal taxation 1 — — Deferred taxation Other temporary differences (13) (15) (18) Change in estimated deferred tax rate — — (14) (12) (15) (32) Foreign taxation Normal taxation 225 90 299 Prior year under (over) provision 1 (4) (1) Deferred taxation Temporary differences (4) (13) (28) Prior year under (over) provision — 4 1 Change in estimate (2) — 9 Change in statutory tax rate — — 2 220 77 282 208 62 2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iscontinued operations and assets and liabilities held for sale (Tables)</t>
        </is>
      </c>
      <c r="B1" s="2" t="inlineStr">
        <is>
          <t>6 Months Ended</t>
        </is>
      </c>
    </row>
    <row r="2">
      <c r="B2" s="2" t="inlineStr">
        <is>
          <t>Jun. 30, 2020</t>
        </is>
      </c>
    </row>
    <row r="3">
      <c r="A3" s="3" t="inlineStr">
        <is>
          <t>Non-Current Assets Held For Sale And Discontinued Operations [Abstract]</t>
        </is>
      </c>
    </row>
    <row r="4">
      <c r="A4" s="4" t="inlineStr">
        <is>
          <t>Disclosure of detailed information on discontinued operations</t>
        </is>
      </c>
      <c r="B4" s="4" t="inlineStr">
        <is>
          <t xml:space="preserve">The results of the South Africa disposal group for the six months ended 30 June 2020 are presented below: Six months Six months Year ended ended ended Jun Jun Dec 2020 2019 2019 US Dollar million Unaudited Unaudited Audited Revenue from product sales 234 244 555 Cost of sales (174) (232) (479) Gain (loss) on non-hedge derivatives and other commodity contracts (41) 2 3 Gross profit 19 14 79 Other expenses (14) (19) (44) Derecognition of assets, impairments and profit (loss) on disposal of assets 2 (7) (3) Impairment reversal (loss) recognised on remeasurement to fair value less costs to sell 17 — (549) Profit (loss) before taxation 24 (12) (517) Normal and deferred taxation on operations 4 (4) (23) Deferred taxation on impairment (reversal) loss, derecognition and profit on disposal of assets — 2 164 Deferred taxation on unrealised movement on derivatives and other commodity contracts 11 (1) — Total profit (loss) from discontinued operations 39 (15) (376) The major classes of assets and liabilities of the South African disposal group as at 30 June 2020, are as follows: As at As at Jun Dec 2020 2019 US Dollar million Unaudited Audited Tangible assets and right of use assets 378 429 Other investments 69 84 Inventories 31 37 Trade, other receivables and other assets 3 4 Deferred taxation 40 15 Cash and cash restricted for use 5 12 Assets held for sale 526 581 Lease liabilities 2 3 Environmental rehabilitation and other provisions 196 211 Trade and other payables 65 58 Liabilities held for sale 263 272 Net assets held for sale 263 309 Total assets held for sale include: Sadiola 20 20 South Africa 526 581 546 6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Headline earnings (Tables)</t>
        </is>
      </c>
      <c r="B1" s="2" t="inlineStr">
        <is>
          <t>6 Months Ended</t>
        </is>
      </c>
    </row>
    <row r="2">
      <c r="B2" s="2" t="inlineStr">
        <is>
          <t>Jun. 30, 2020</t>
        </is>
      </c>
    </row>
    <row r="3">
      <c r="A3" s="3" t="inlineStr">
        <is>
          <t>Disclosure of earnings per share [Abstract]</t>
        </is>
      </c>
    </row>
    <row r="4">
      <c r="A4" s="4" t="inlineStr">
        <is>
          <t>Headline Earnings</t>
        </is>
      </c>
      <c r="B4" s="4" t="inlineStr">
        <is>
          <t xml:space="preserve">Six months Six months Year ended ended ended Jun Jun Dec 2020 2019 2019 US Dollar million Unaudited Unaudited Audited The profit (loss) attributable to equity shareholders has been adjusted by the following to arrive at headline earnings (loss): Profit (loss) attributable to equity shareholders 421 114 (12) Net impairment (impairment reversal) on held for sale assets (17) — 549 Net impairment (impairment reversal) on investments — (2) — Derecognition of assets — 9 10 Net loss (profit) on disposal of assets — 1 (3) Taxation — (2) (165) Headline earnings (loss) 404 120 379 Headline earnings (loss) per ordinary share (US cents) (1) 97 29 91 Diluted headline earnings (loss) per ordinary share (US cents) (2) 97 29 91 (1) Calculated on the basic weighted average number of ordinary shares. (2) Calculated on the diluted weighted average number of ordinary shares. Number of shares Ordinary shares 415,999,026 413,711,485 414,407,622 Fully vested options 2,173,297 3,007,509 3,942,155 Weighted average number of shares 418,172,323 416,718,994 418,349,777 Dilutive potential of share options 176,988 355,659 — Dilutive number of ordinary shares 418,349,311 417,074,653 418,349,7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and premium (Tables)</t>
        </is>
      </c>
      <c r="B1" s="2" t="inlineStr">
        <is>
          <t>6 Months Ended</t>
        </is>
      </c>
    </row>
    <row r="2">
      <c r="B2" s="2" t="inlineStr">
        <is>
          <t>Jun. 30, 2020</t>
        </is>
      </c>
    </row>
    <row r="3">
      <c r="A3" s="3" t="inlineStr">
        <is>
          <t>Share Capital, Reserves And Other Equity Interest [Abstract]</t>
        </is>
      </c>
    </row>
    <row r="4">
      <c r="A4" s="4" t="inlineStr">
        <is>
          <t>Disclosure of Share Capital</t>
        </is>
      </c>
      <c r="B4" s="4" t="inlineStr">
        <is>
          <t xml:space="preserve">As at As at As at Jun Jun Dec 2020 2019 2019 US Dollar million Unaudited Unaudited Audited Share capital Authorised: 600,000,000 ordinary shares of 25 SA cents each 23 23 23 2,000,000 A redeemable preference shares of 50 SA cents each — — — 5,000,000 B redeemable preference shares of 1 SA cents each — — — 30,000,000 C redeemable preference shares at no par value — — — 23 23 23 Issued and fully paid: 416,603,645 (June 2019: 414,656,454; December 2019: 415,301,215) ordinary shares in issue of 25 SA cents each 17 16 17 2,000,000 A redeemable preference shares of 50 SA cents each — — — 778,896 B redeemable preference shares of 1 SA cent each — — — 17 16 17 Treasury shares held within the group 2,778,896 A and B redeemable preference shares — — — 17 16 17 Share premium Balance at beginning of period 7,235 7,208 7,208 Ordinary shares issued 12 21 27 7,247 7,229 7,235 Less: held within the group Redeemable preference shares (53) (53) (53) Balance at end of period 7,194 7,176 7,182 Share capital and premium 7,211 7,192 7,1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6 Months Ended</t>
        </is>
      </c>
    </row>
    <row r="2">
      <c r="B2" s="2" t="inlineStr">
        <is>
          <t>Jun. 30, 2020</t>
        </is>
      </c>
    </row>
    <row r="3">
      <c r="A3" s="3" t="inlineStr">
        <is>
          <t>Disclosure of borrowing costs [Abstract]</t>
        </is>
      </c>
    </row>
    <row r="4">
      <c r="A4" s="4" t="inlineStr">
        <is>
          <t>Disclosure of Detailed Information About Borrowings</t>
        </is>
      </c>
      <c r="B4" s="4" t="inlineStr">
        <is>
          <t>AngloGold Ashanti’s borrowings are interest bearing. As at As at As at Jun Jun Dec 2020 2019 2019 US Dollar million Unaudited Unaudited Audited Change in liabilities arising from financing activities: Reconciliation of borrowings (excluding lease liabilities (1) ) A reconciliation of the borrowings included in the statement of financial position is set out in the following table: Opening balance 2,033 2,050 2,050 Proceeds from borrowings 1,526 154 168 Repayment of borrowings (811) (82) (123) Finance costs paid on borrowings (69) (61) (122) Interest charged to the income statement 62 62 127 Deferred loan fees — (9) (7) Reclassification of finance leases to lease liabilities — (60) (60) Translation (13) 1 — Closing balance 2,728 2,055 2,033 Reconciliation of finance costs paid (excluding lease finance costs) A reconciliation of the finance costs paid included in the statement of cash flows is set out in the following table: Finance costs paid on borrowings 69 61 122 Capitalised finance cost (7) — (6) Commitment fees, environmental guarantees fees and other 5 7 12 Total finance costs paid 67 68 128 (1) Changes in lease liabilities arising from financing activities include a decrease in lease liabilities due to translation of amounts in US Dollars of $7m (2019: $2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sh generated from operations (Tables)</t>
        </is>
      </c>
      <c r="B1" s="2" t="inlineStr">
        <is>
          <t>6 Months Ended</t>
        </is>
      </c>
    </row>
    <row r="2">
      <c r="B2" s="2" t="inlineStr">
        <is>
          <t>Jun. 30, 2020</t>
        </is>
      </c>
    </row>
    <row r="3">
      <c r="A3" s="3" t="inlineStr">
        <is>
          <t>Statement of cash flows [abstract]</t>
        </is>
      </c>
    </row>
    <row r="4">
      <c r="A4" s="4" t="inlineStr">
        <is>
          <t>Disclosure of cash generated from operations</t>
        </is>
      </c>
      <c r="B4" s="4" t="inlineStr">
        <is>
          <t>Six months Six months Year ended ended ended Jun Jun Dec 2020 2019 2019 US Dollar million Unaudited Unaudited Audited Profit (loss) before taxation 597 193 619 Adjusted for: Movement on non-hedge derivatives and other commodity contracts 10 (5) (6) Amortisation of tangible and right of use assets 276 264 580 Amortisation of intangible assets 1 2 3 Finance costs and unwinding of obligations 86 92 172 Environmental, rehabilitation and other expenditure (20) (8) (6) Impairment, derecognition of assets and (profit) loss on disposal — 2 3 Other expenses (income) 32 13 41 Interest income (9) (5) (14) Share of associates and joint ventures' (profit) loss (119) (78) (168) Other non-cash movements 2 30 43 Movements in working capital (192) (148) (165) 664 352 1,102 Movements in working capital: (Increase) decrease in inventories (71) (24) (67) (Increase) decrease in trade and other receivables (75) (88) (138) Increase (decrease) in trade, other payables and provisions (46) (36) 40 (192) (148) (165) (1) Change in presentation of disclosure from 30 June 2019, refer to note 1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roup - Statement of Financial Position - USD ($) $ in Millions</t>
        </is>
      </c>
      <c r="B1" s="2" t="inlineStr">
        <is>
          <t>Jun. 30, 2020</t>
        </is>
      </c>
      <c r="C1" s="2" t="inlineStr">
        <is>
          <t>Dec. 31, 2019</t>
        </is>
      </c>
      <c r="D1" s="2" t="inlineStr">
        <is>
          <t>Jun. 30, 2019</t>
        </is>
      </c>
    </row>
    <row r="2">
      <c r="A2" s="3" t="inlineStr">
        <is>
          <t>Non-current assets</t>
        </is>
      </c>
    </row>
    <row r="3">
      <c r="A3" s="4" t="inlineStr">
        <is>
          <t>Tangible assets</t>
        </is>
      </c>
      <c r="B3" s="5" t="n">
        <v>2658</v>
      </c>
      <c r="C3" s="5" t="n">
        <v>2592</v>
      </c>
      <c r="D3" s="5" t="n">
        <v>3374</v>
      </c>
    </row>
    <row r="4">
      <c r="A4" s="4" t="inlineStr">
        <is>
          <t>Right of use assets</t>
        </is>
      </c>
      <c r="B4" s="6" t="n">
        <v>147</v>
      </c>
      <c r="C4" s="6" t="n">
        <v>158</v>
      </c>
      <c r="D4" s="6" t="n">
        <v>179</v>
      </c>
    </row>
    <row r="5">
      <c r="A5" s="4" t="inlineStr">
        <is>
          <t>Intangible assets</t>
        </is>
      </c>
      <c r="B5" s="6" t="n">
        <v>120</v>
      </c>
      <c r="C5" s="6" t="n">
        <v>123</v>
      </c>
      <c r="D5" s="6" t="n">
        <v>121</v>
      </c>
    </row>
    <row r="6">
      <c r="A6" s="4" t="inlineStr">
        <is>
          <t>Investments in associates and joint ventures</t>
        </is>
      </c>
      <c r="B6" s="6" t="n">
        <v>1644</v>
      </c>
      <c r="C6" s="6" t="n">
        <v>1581</v>
      </c>
      <c r="D6" s="6" t="n">
        <v>1573</v>
      </c>
    </row>
    <row r="7">
      <c r="A7" s="4" t="inlineStr">
        <is>
          <t>Other investments</t>
        </is>
      </c>
      <c r="B7" s="6" t="n">
        <v>137</v>
      </c>
      <c r="C7" s="6" t="n">
        <v>76</v>
      </c>
      <c r="D7" s="6" t="n">
        <v>136</v>
      </c>
    </row>
    <row r="8">
      <c r="A8" s="4" t="inlineStr">
        <is>
          <t>Inventories</t>
        </is>
      </c>
      <c r="B8" s="6" t="n">
        <v>80</v>
      </c>
      <c r="C8" s="6" t="n">
        <v>93</v>
      </c>
      <c r="D8" s="6" t="n">
        <v>126</v>
      </c>
    </row>
    <row r="9">
      <c r="A9" s="4" t="inlineStr">
        <is>
          <t>Trade, other receivables and other assets</t>
        </is>
      </c>
      <c r="B9" s="6" t="n">
        <v>147</v>
      </c>
      <c r="C9" s="6" t="n">
        <v>122</v>
      </c>
      <c r="D9" s="6" t="n">
        <v>119</v>
      </c>
    </row>
    <row r="10">
      <c r="A10" s="4" t="inlineStr">
        <is>
          <t>Deferred taxation</t>
        </is>
      </c>
      <c r="B10" s="6" t="n">
        <v>83</v>
      </c>
      <c r="C10" s="6" t="n">
        <v>105</v>
      </c>
      <c r="D10" s="6" t="n">
        <v>0</v>
      </c>
    </row>
    <row r="11">
      <c r="A11" s="4" t="inlineStr">
        <is>
          <t>Cash restricted for use</t>
        </is>
      </c>
      <c r="B11" s="6" t="n">
        <v>31</v>
      </c>
      <c r="C11" s="6" t="n">
        <v>31</v>
      </c>
      <c r="D11" s="6" t="n">
        <v>36</v>
      </c>
    </row>
    <row r="12">
      <c r="A12" s="4" t="inlineStr">
        <is>
          <t>Total Non-current assets</t>
        </is>
      </c>
      <c r="B12" s="6" t="n">
        <v>5047</v>
      </c>
      <c r="C12" s="6" t="n">
        <v>4881</v>
      </c>
      <c r="D12" s="6" t="n">
        <v>5664</v>
      </c>
    </row>
    <row r="13">
      <c r="A13" s="3" t="inlineStr">
        <is>
          <t>Current assets</t>
        </is>
      </c>
    </row>
    <row r="14">
      <c r="A14" s="4" t="inlineStr">
        <is>
          <t>Other investments</t>
        </is>
      </c>
      <c r="B14" s="6" t="n">
        <v>0</v>
      </c>
      <c r="C14" s="6" t="n">
        <v>10</v>
      </c>
      <c r="D14" s="6" t="n">
        <v>7</v>
      </c>
    </row>
    <row r="15">
      <c r="A15" s="4" t="inlineStr">
        <is>
          <t>Inventories</t>
        </is>
      </c>
      <c r="B15" s="6" t="n">
        <v>707</v>
      </c>
      <c r="C15" s="6" t="n">
        <v>632</v>
      </c>
      <c r="D15" s="6" t="n">
        <v>649</v>
      </c>
    </row>
    <row r="16">
      <c r="A16" s="4" t="inlineStr">
        <is>
          <t>Trade, other receivables and other assets</t>
        </is>
      </c>
      <c r="B16" s="6" t="n">
        <v>248</v>
      </c>
      <c r="C16" s="6" t="n">
        <v>250</v>
      </c>
      <c r="D16" s="6" t="n">
        <v>228</v>
      </c>
    </row>
    <row r="17">
      <c r="A17" s="4" t="inlineStr">
        <is>
          <t>Cash restricted for use</t>
        </is>
      </c>
      <c r="B17" s="6" t="n">
        <v>34</v>
      </c>
      <c r="C17" s="6" t="n">
        <v>33</v>
      </c>
      <c r="D17" s="6" t="n">
        <v>17</v>
      </c>
    </row>
    <row r="18">
      <c r="A18" s="4" t="inlineStr">
        <is>
          <t>Cash and cash equivalents</t>
        </is>
      </c>
      <c r="B18" s="6" t="n">
        <v>1292</v>
      </c>
      <c r="C18" s="6" t="n">
        <v>456</v>
      </c>
      <c r="D18" s="6" t="n">
        <v>342</v>
      </c>
    </row>
    <row r="19">
      <c r="A19" s="4" t="inlineStr">
        <is>
          <t>Current assets other than non-current assets or disposal groups classified as held for sale</t>
        </is>
      </c>
      <c r="B19" s="6" t="n">
        <v>2281</v>
      </c>
      <c r="C19" s="6" t="n">
        <v>1381</v>
      </c>
      <c r="D19" s="6" t="n">
        <v>1243</v>
      </c>
    </row>
    <row r="20">
      <c r="A20" s="4" t="inlineStr">
        <is>
          <t>Assets held for sale</t>
        </is>
      </c>
      <c r="B20" s="6" t="n">
        <v>546</v>
      </c>
      <c r="C20" s="6" t="n">
        <v>601</v>
      </c>
      <c r="D20" s="6" t="n">
        <v>0</v>
      </c>
    </row>
    <row r="21">
      <c r="A21" s="4" t="inlineStr">
        <is>
          <t>Total Current assets</t>
        </is>
      </c>
      <c r="B21" s="6" t="n">
        <v>2827</v>
      </c>
      <c r="C21" s="6" t="n">
        <v>1982</v>
      </c>
      <c r="D21" s="6" t="n">
        <v>1243</v>
      </c>
    </row>
    <row r="22">
      <c r="A22" s="4" t="inlineStr">
        <is>
          <t>Total assets</t>
        </is>
      </c>
      <c r="B22" s="6" t="n">
        <v>7874</v>
      </c>
      <c r="C22" s="6" t="n">
        <v>6863</v>
      </c>
      <c r="D22" s="6" t="n">
        <v>6907</v>
      </c>
    </row>
    <row r="23">
      <c r="A23" s="3" t="inlineStr">
        <is>
          <t>EQUITY AND LIABILITIES</t>
        </is>
      </c>
    </row>
    <row r="24">
      <c r="A24" s="4" t="inlineStr">
        <is>
          <t>Share capital and premium</t>
        </is>
      </c>
      <c r="B24" s="6" t="n">
        <v>7211</v>
      </c>
      <c r="C24" s="6" t="n">
        <v>7199</v>
      </c>
      <c r="D24" s="6" t="n">
        <v>7192</v>
      </c>
    </row>
    <row r="25">
      <c r="A25" s="4" t="inlineStr">
        <is>
          <t>Accumulated losses and other reserves</t>
        </is>
      </c>
      <c r="B25" s="6" t="n">
        <v>-4199</v>
      </c>
      <c r="C25" s="6" t="n">
        <v>-4559</v>
      </c>
      <c r="D25" s="6" t="n">
        <v>-4444</v>
      </c>
    </row>
    <row r="26">
      <c r="A26" s="4" t="inlineStr">
        <is>
          <t>Shareholders' equity</t>
        </is>
      </c>
      <c r="B26" s="6" t="n">
        <v>3012</v>
      </c>
      <c r="C26" s="6" t="n">
        <v>2640</v>
      </c>
      <c r="D26" s="6" t="n">
        <v>2748</v>
      </c>
    </row>
    <row r="27">
      <c r="A27" s="4" t="inlineStr">
        <is>
          <t>Non-controlling interests</t>
        </is>
      </c>
      <c r="B27" s="6" t="n">
        <v>36</v>
      </c>
      <c r="C27" s="6" t="n">
        <v>36</v>
      </c>
      <c r="D27" s="6" t="n">
        <v>32</v>
      </c>
    </row>
    <row r="28">
      <c r="A28" s="4" t="inlineStr">
        <is>
          <t>Total equity</t>
        </is>
      </c>
      <c r="B28" s="6" t="n">
        <v>3048</v>
      </c>
      <c r="C28" s="6" t="n">
        <v>2676</v>
      </c>
      <c r="D28" s="6" t="n">
        <v>2780</v>
      </c>
    </row>
    <row r="29">
      <c r="A29" s="3" t="inlineStr">
        <is>
          <t>Non-current liabilities</t>
        </is>
      </c>
    </row>
    <row r="30">
      <c r="A30" s="4" t="inlineStr">
        <is>
          <t>Borrowings</t>
        </is>
      </c>
      <c r="B30" s="6" t="n">
        <v>2592</v>
      </c>
      <c r="C30" s="6" t="n">
        <v>1299</v>
      </c>
      <c r="D30" s="6" t="n">
        <v>1324</v>
      </c>
    </row>
    <row r="31">
      <c r="A31" s="4" t="inlineStr">
        <is>
          <t>Lease liabilities</t>
        </is>
      </c>
      <c r="B31" s="6" t="n">
        <v>119</v>
      </c>
      <c r="C31" s="6" t="n">
        <v>126</v>
      </c>
      <c r="D31" s="6" t="n">
        <v>145</v>
      </c>
    </row>
    <row r="32">
      <c r="A32" s="4" t="inlineStr">
        <is>
          <t>Environmental rehabilitation and other provisions</t>
        </is>
      </c>
      <c r="B32" s="6" t="n">
        <v>721</v>
      </c>
      <c r="C32" s="6" t="n">
        <v>697</v>
      </c>
      <c r="D32" s="6" t="n">
        <v>872</v>
      </c>
    </row>
    <row r="33">
      <c r="A33" s="4" t="inlineStr">
        <is>
          <t>Provision for pension and post-retirement benefits</t>
        </is>
      </c>
      <c r="B33" s="6" t="n">
        <v>79</v>
      </c>
      <c r="C33" s="6" t="n">
        <v>100</v>
      </c>
      <c r="D33" s="6" t="n">
        <v>102</v>
      </c>
    </row>
    <row r="34">
      <c r="A34" s="4" t="inlineStr">
        <is>
          <t>Trade, other payables and provisions</t>
        </is>
      </c>
      <c r="B34" s="6" t="n">
        <v>6</v>
      </c>
      <c r="C34" s="6" t="n">
        <v>15</v>
      </c>
      <c r="D34" s="6" t="n">
        <v>4</v>
      </c>
    </row>
    <row r="35">
      <c r="A35" s="4" t="inlineStr">
        <is>
          <t>Deferred taxation</t>
        </is>
      </c>
      <c r="B35" s="6" t="n">
        <v>241</v>
      </c>
      <c r="C35" s="6" t="n">
        <v>241</v>
      </c>
      <c r="D35" s="6" t="n">
        <v>293</v>
      </c>
    </row>
    <row r="36">
      <c r="A36" s="4" t="inlineStr">
        <is>
          <t>Total Non-current liabilities</t>
        </is>
      </c>
      <c r="B36" s="6" t="n">
        <v>3758</v>
      </c>
      <c r="C36" s="6" t="n">
        <v>2478</v>
      </c>
      <c r="D36" s="6" t="n">
        <v>2740</v>
      </c>
    </row>
    <row r="37">
      <c r="A37" s="3" t="inlineStr">
        <is>
          <t>Current liabilities</t>
        </is>
      </c>
    </row>
    <row r="38">
      <c r="A38" s="4" t="inlineStr">
        <is>
          <t>Borrowings</t>
        </is>
      </c>
      <c r="B38" s="6" t="n">
        <v>136</v>
      </c>
      <c r="C38" s="6" t="n">
        <v>734</v>
      </c>
      <c r="D38" s="6" t="n">
        <v>731</v>
      </c>
    </row>
    <row r="39">
      <c r="A39" s="4" t="inlineStr">
        <is>
          <t>Lease liabilities</t>
        </is>
      </c>
      <c r="B39" s="6" t="n">
        <v>38</v>
      </c>
      <c r="C39" s="6" t="n">
        <v>45</v>
      </c>
      <c r="D39" s="6" t="n">
        <v>49</v>
      </c>
    </row>
    <row r="40">
      <c r="A40" s="4" t="inlineStr">
        <is>
          <t>Trade, other payables and provisions</t>
        </is>
      </c>
      <c r="B40" s="6" t="n">
        <v>526</v>
      </c>
      <c r="C40" s="6" t="n">
        <v>586</v>
      </c>
      <c r="D40" s="6" t="n">
        <v>564</v>
      </c>
    </row>
    <row r="41">
      <c r="A41" s="4" t="inlineStr">
        <is>
          <t>Taxation</t>
        </is>
      </c>
      <c r="B41" s="6" t="n">
        <v>105</v>
      </c>
      <c r="C41" s="6" t="n">
        <v>72</v>
      </c>
      <c r="D41" s="6" t="n">
        <v>43</v>
      </c>
    </row>
    <row r="42">
      <c r="A42" s="4" t="inlineStr">
        <is>
          <t>Total current liabilities other than liabilities included in disposal groups classified as held for sale</t>
        </is>
      </c>
      <c r="B42" s="6" t="n">
        <v>805</v>
      </c>
      <c r="C42" s="6" t="n">
        <v>1437</v>
      </c>
      <c r="D42" s="6" t="n">
        <v>1387</v>
      </c>
    </row>
    <row r="43">
      <c r="A43" s="4" t="inlineStr">
        <is>
          <t>Liabilities held for sale</t>
        </is>
      </c>
      <c r="B43" s="6" t="n">
        <v>263</v>
      </c>
      <c r="C43" s="6" t="n">
        <v>272</v>
      </c>
    </row>
    <row r="44">
      <c r="A44" s="4" t="inlineStr">
        <is>
          <t>Total Current liabilities</t>
        </is>
      </c>
      <c r="B44" s="6" t="n">
        <v>1068</v>
      </c>
      <c r="C44" s="6" t="n">
        <v>1709</v>
      </c>
      <c r="D44" s="6" t="n">
        <v>1387</v>
      </c>
    </row>
    <row r="45">
      <c r="A45" s="4" t="inlineStr">
        <is>
          <t>Total liabilities</t>
        </is>
      </c>
      <c r="B45" s="6" t="n">
        <v>4826</v>
      </c>
      <c r="C45" s="6" t="n">
        <v>4187</v>
      </c>
      <c r="D45" s="6" t="n">
        <v>4127</v>
      </c>
    </row>
    <row r="46">
      <c r="A46" s="4" t="inlineStr">
        <is>
          <t>Total equity and liabilities</t>
        </is>
      </c>
      <c r="B46" s="5" t="n">
        <v>7874</v>
      </c>
      <c r="C46" s="5" t="n">
        <v>6863</v>
      </c>
      <c r="D46" s="5" t="n">
        <v>69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activities (Tables)</t>
        </is>
      </c>
      <c r="B1" s="2" t="inlineStr">
        <is>
          <t>6 Months Ended</t>
        </is>
      </c>
    </row>
    <row r="2">
      <c r="B2" s="2" t="inlineStr">
        <is>
          <t>Jun. 30, 2020</t>
        </is>
      </c>
    </row>
    <row r="3">
      <c r="A3" s="3" t="inlineStr">
        <is>
          <t>Disclosure of detailed information about financial instruments [abstract]</t>
        </is>
      </c>
    </row>
    <row r="4">
      <c r="A4" s="4" t="inlineStr">
        <is>
          <t>Summary of carrying amount and fair value</t>
        </is>
      </c>
      <c r="B4" s="4" t="inlineStr">
        <is>
          <t xml:space="preserve">As at As at As at Jun Jun Dec 2020 2019 2019 US Dollar million Unaudited Unaudited Audited Carrying amount 2,728 2,055 2,033 Fair value 2,826 2,149 2,135 </t>
        </is>
      </c>
    </row>
    <row r="5">
      <c r="A5" s="4" t="inlineStr">
        <is>
          <t>Disclosure of fair value of assets measured on a recurring basis</t>
        </is>
      </c>
      <c r="B5" s="4" t="inlineStr">
        <is>
          <t>The following tables set out the group’s financial assets and liabilities measured at fair value by level within the fair value hierarchy: Types of instruments: Securities Jun 2020 Jun 2019 Dec 2019 Unaudited Unaudited Audited US Dollar million Level 1 Level 2 Level 3 Total Level 1 Level 2 Level 3 Total Level 1 Level 2 Level 3 Total Financial assets measured at fair value: Other equity securities FVTPL (1) 15 4 19 20 20 21 21 Other equity securities FVOCI 132 132 62 62 82 82 Financial liabilities measured at fair value: Gold and oil derivative contracts 10 10 (1) Included in equity securities - FVTPL are amounts transferred to held for sal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commitments (Tables)</t>
        </is>
      </c>
      <c r="B1" s="2" t="inlineStr">
        <is>
          <t>6 Months Ended</t>
        </is>
      </c>
    </row>
    <row r="2">
      <c r="B2" s="2" t="inlineStr">
        <is>
          <t>Jun. 30, 2020</t>
        </is>
      </c>
    </row>
    <row r="3">
      <c r="A3" s="3" t="inlineStr">
        <is>
          <t>Contractual Capital Commitments [Abstract]</t>
        </is>
      </c>
    </row>
    <row r="4">
      <c r="A4" s="4" t="inlineStr">
        <is>
          <t>Summary of capital commitments</t>
        </is>
      </c>
      <c r="B4" s="4" t="inlineStr">
        <is>
          <t>As at As at As at Jun Jun Dec 2020 2019 2019 US Dollar million Unaudited Unaudited Audited Orders placed and outstanding on capital contracts at the prevailing rate of exchange (1) 138 223 161 (1) Includes the group's attributable share of capital commitments relating to associates and joint ventures and $7m (Jun 2019: $8m, Dec 2019: $7m) relating to discontinued oper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ual commitments and contingencies (Tables)</t>
        </is>
      </c>
      <c r="B1" s="2" t="inlineStr">
        <is>
          <t>6 Months Ended</t>
        </is>
      </c>
    </row>
    <row r="2">
      <c r="B2" s="2" t="inlineStr">
        <is>
          <t>Jun. 30, 2020</t>
        </is>
      </c>
    </row>
    <row r="3">
      <c r="A3" s="3" t="inlineStr">
        <is>
          <t>Disclosure of other provisions, contingent liabilities and contingent assets [Abstract]</t>
        </is>
      </c>
    </row>
    <row r="4">
      <c r="A4" s="4" t="inlineStr">
        <is>
          <t>Disclosure of contingent liabilities and assets</t>
        </is>
      </c>
      <c r="B4" s="4" t="inlineStr">
        <is>
          <t>AngloGold Ashanti's material contingent liabilities and assets at 30 June 2020 and 31 December 2019 are detailed below: Contingencies and guarantees Jun 2020 Dec 2019 US Dollar million Unaudited Audited Contingent liabilities Litigation – Ghana (1) (2) 97 97 Litigation - North America (3) — — Groundwater pollution (4) — — Deep groundwater pollution – Africa (5) — — 97 97 Litigation claims (1) Litigation - On 11 October 2011, AngloGold Ashanti (Ghana) Limited (AGAG) terminated Mining and Building Contractors Limited’s (MBC) underground development agreement, construction on bulkheads agreement and diamond drilling agreement at Obuasi mine. The parties reached agreement on the terms of the separation and concluded a separation agreement on 8 November 2012. On 20 February 2014, AGAG was served with a demand issued by MBC claiming a total of $97m. In December 2015, the proceedings were stayed in the High Court pending arbitration. In February 2016, MBC submitted the matter to arbitration. The arbitration panel was constituted and on 26 July 2019 held an arbitration management meeting to address initial procedural matters. On 1 May 2020, the Ghana Arbitration Centre notified the parties that the Tribunal has granted the Claimant’s request to adjourn the proceedings indefinitely to enable the parties to explore possible settlement. (2) Litigation - AGAG received a summons on 2 April 2013 from Abdul Waliyu and 152 others in which the plaintiffs allege that they were or are residents of the Obuasi municipality or its suburbs and that their health has been adversely affected by emission and/or other environmental impacts arising in connection with the current and/or historical operations of the Pompora Treatment Plant (PTP), which was decommissioned in 2000. The plaintiffs’ alleged injuries include respiratory infections, skin diseases and certain cancers. The plaintiffs subsequently did not timely file their application for directions. On 24 February 2014, executive members of the PTP (AGAG) Smoke Effect Association (PASEA), sued AGAG by themselves and on behalf of their members (undisclosed number) on grounds similar to those discussed above, as well as economic hardships as a result of constant failure of their crops. This matter has been adjourned indefinitely. In view of the limitation of current information for the accurate estimation of a liability, no reliable estimate can be made for AGAG’s obligation in either matter. (3) Litigation - On 19 October 2017, Newmont Corp. (formerly Newmont Mining Corp.) filed a lawsuit in the United States District Court for the Southern District of New York against AngloGold Ashanti and certain related parties, alleging that AngloGold Ashanti and such parties did not provide Newmont Corp with certain information material to its purchase of the Cripple Creek &amp; Victor Gold Mining Company in 2015 during the negotiation- and-sale process. During November 2019, the AngloGold Ashanti defendants filed two motions for summary judgement with the Court, requesting the dismissal of all causes of actions against all defendants. On 18 March 2020, AngloGold Ashanti’s motions for summary judgement were granted and the case was dismissed. Newmont Corp. did not appeal the judgement and the matter is now closed. Tax claims For a discussion on tax claims and tax uncertainties refer to note 7. Other (4) Groundwater pollution - AngloGold Ashanti has identified groundwater contamination plumes at certain of its operations, which have occurred primarily as a result of seepage from mine residue stockpiles. Numerous scientific, technical and legal studies have been undertaken to assist in determining the magnitude of the contamination and to find sustainable remediation solutions. The group has instituted processes to reduce future potential seepage and it has been demonstrated that Monitored Natural Attenuation (MNA) by the existing environment will contribute to improvements in some instances. Furthermore, literature reviews, field trials and base line modelling techniques suggest, but have not yet proven, that the use of phyto-technologies can address the soil and groundwater contamination. Subject to the completion of trials and the technology being a proven remediation technique, no reliable estimate can be made for the obligation. (5) Deep groundwater pollution - The group has identified potential water ingress and future pollution risk posed by deep groundwater in certain underground mines in Africa. Various studies have been undertaken by AngloGold Ashanti since 1999 to understand this potential risk. In South Africa, due to the interconnected nature of mining operations, any proposed solution needs to be a combined one supported by all the mines located in these gold fields. As a result, the South African Mineral and Petroleum Resources Development Act, No. 28 of 2002, as amended (MPRDA) requires that the affected mining companies develop a Regional Mine Closure Strategy to be approved by the Department of Mineral Resources and Energy. In view of the limitation of current information for the accurate estimation of a liability, no reliable estimate can be made for the oblig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 in presentation of "Special Items" disclosure from prior periods (Tables)</t>
        </is>
      </c>
      <c r="B1" s="2" t="inlineStr">
        <is>
          <t>6 Months Ended</t>
        </is>
      </c>
    </row>
    <row r="2">
      <c r="B2" s="2" t="inlineStr">
        <is>
          <t>Jun. 30, 2020</t>
        </is>
      </c>
    </row>
    <row r="3">
      <c r="A3" s="3" t="inlineStr">
        <is>
          <t>Disclosure of reclassifications or changes in presentation [abstract]</t>
        </is>
      </c>
    </row>
    <row r="4">
      <c r="A4" s="4" t="inlineStr">
        <is>
          <t>Summary of reclassification of Income Statement</t>
        </is>
      </c>
      <c r="B4" s="4" t="inlineStr">
        <is>
          <t>As a result of the change, reclassifications in the Income Statement are as follows: Income Statement extract (1) Six months Six months ended ended Jun Jun 2019 2019 US Dollar Million Previously reported Restated Gross profit (loss) 337 337 Corporate administration, marketing and other expenses (40) (40) Exploration and evaluation costs (51) (51) Impairment, derecognition of assets and profit (loss) on disposal n/a (10) Other (expenses) income (49) (45) Special items (6) n/a Operating profit 191 191 (1) Represents reclassifications prior to the disclosure of discontinued oper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pplemental condensed consolidating financial information (Tables)</t>
        </is>
      </c>
      <c r="B1" s="2" t="inlineStr">
        <is>
          <t>6 Months Ended</t>
        </is>
      </c>
    </row>
    <row r="2">
      <c r="B2" s="2" t="inlineStr">
        <is>
          <t>Jun. 30, 2020</t>
        </is>
      </c>
    </row>
    <row r="3">
      <c r="A3" s="3" t="inlineStr">
        <is>
          <t>Disclosure Of Additional Information [Abstract]</t>
        </is>
      </c>
    </row>
    <row r="4">
      <c r="A4" s="4" t="inlineStr">
        <is>
          <t>Condensed Consolidating Income Statement</t>
        </is>
      </c>
      <c r="B4" s="4" t="inlineStr">
        <is>
          <t xml:space="preserve">Condensed consolidating statements of income for the six months ended 30 June 2020 US Dollar million AngloGold Ashanti IOMco Other subsidiaries Consolidation adjustments Total (the "Guarantor") (the "Issuer") (the "Non-Guarantor Subsidiaries") Revenue from product sales — — 1,963 — 1,963 Cost of sales 2 — (1,292) — (1,290) Gain (loss) on non-hedge derivatives and other commodity contracts — — (8) (7) (15) Gross profit (loss) 2 — 663 (7) 658 Corporate administration, marketing and other income (expenses) (43) (5) (4) 16 (36) Exploration and evaluation costs — — (56) — (56) Impairment, derecognition of assets and profit (loss) on disposal — — (1) — (1) Other income (expenses) (2) — (26) — (28) Operating profit (loss) (43) (5) 576 9 537 Interest income 1 3 5 — 9 Foreign exchange (losses) gains — (1) 19 — 18 Finance costs and unwinding of obligations (7) (57) (29) 7 (86) Share of associates and joint ventures’ profit (loss) — — 119 — 119 Equity gain (loss) in subsidiaries 392 521 — (913) — Profit (loss) before taxation 343 461 690 (897) 597 Taxation 13 — (221) — (208) Profit (loss) for the period from continuing operations 356 461 469 (897) 389 Discontinued operations Profit (loss) from discontinued operations 65 — (26) — 39 Profit (loss) for the period 421 461 443 (897) 428 Allocated as follows: Equity shareholders - Continuing operations 356 461 462 (897) 382 - Discontinued operations 65 — (26) — 39 Non-controlling interests - Continuing operations — — 7 — 7 421 461 443 (897) 428 Comprehensive income (loss) 405 482 464 (939) 412 Comprehensive (income) loss attributable to non-controlling interests — — (7) — (7) Comprehensive income (loss) attributable to AngloGold Ashanti 405 482 457 (939) 405 Condensed consolidating statements of income for the six months ended 30 June 2019 US Dollar million AngloGold Ashanti IOMco Other subsidiaries Consolidation adjustments Total (the "Guarantor") (the "Issuer") (the "Non-Guarantor Subsidiaries") Revenue from product sales — — 1,582 — 1,582 Cost of sales 2 — (1,266) — (1,264) Gain (loss) on non-hedge derivatives and other commodity contracts — — 5 — 5 Gross profit (loss) 2 — 321 — 323 Corporate administration, marketing and other income (expenses) (24) 3 (10) (10) (41) Exploration and evaluation costs — — (51) — (51) Impairment, derecognition of assets and profit (loss) on disposal — — (3) — (3) Other income (expenses) (8) 3 (16) (4) (25) Operating profit (loss) (30) 6 241 (14) 203 Interest income 2 1 2 — 5 Foreign exchange (losses) gains — (2) 1 — (1) Finance costs and unwinding of obligations (8) (53) (31) — (92) Share of associates and joint ventures’ profit (loss) — — 68 10 78 Equity gain (loss) in subsidiaries 156 294 — (450) — Profit (loss) before taxation 120 246 281 (454) 193 Taxation 16 — (78) — (62) Profit (loss) for the period from continuing operations 136 246 203 (454) 131 Discontinued operations Profit (loss) from discontinued operations (22) — 7 — (15) Profit (loss) for the period 114 246 210 (454) 116 Allocated as follows: Equity shareholders - Continuing operations 136 246 201 (454) 129 - Discontinued operations (22) — 7 — (15) Non-controlling interests - Continuing operations — — 2 — 2 114 246 210 (454) 116 Comprehensive income (loss) 118 243 207 (448) 120 Comprehensive loss (income) attributable to non-controlling interests — — (2) — (2) Comprehensive income (loss) attributable to AngloGold Ashanti 118 243 205 (448) 118 Amounts have been restated in accordance with IFRS 5, refer to note 8. Condensed consolidating statements of income for the year ended 31 December 2019 US Dollar million AngloGold Ashanti IOMco Other subsidiaries Consolidation adjustments Total (the "Guarantor") (the "Issuer") (the "Non-Guarantor Subsidiaries") Revenue from product sales — — 3,525 — 3,525 Cost of sales (1) — (2,625) — (2,626) Gain (loss) on non-hedge derivatives and other commodity contracts — — 5 — 5 Gross profit (loss) (1) — 905 — 904 Corporate administration, marketing and other income (expenses) (41) (6) (17) (18) (82) Exploration and evaluation costs — — (112) — (112) Impairment, derecognition of assets and profit (loss) on disposal — (3) (6) 3 (6) Other income (expenses) (10) 3 135 (211) (83) Operating profit (loss) (52) (6) 905 (226) 621 Interest income 3 6 5 — 14 Foreign exchange losses — (4) (8) — (12) Finance costs and unwinding of obligations (16) (106) (56) 6 (172) Share of associates and joint ventures’ profit (loss) — — 154 14 168 Equity gain (loss) in subsidiaries 302 815 — (1,117) — Profit (loss) before taxation 237 705 1,000 (1,323) 619 Taxation 32 — (282) — (250) Profit (loss) for the period from continuing operations 269 705 718 (1,323) 369 Discontinued operations Profit (loss) from discontinued operations (281) — (95) — (376) Profit (loss) for the period (12) 705 623 (1,323) (7) Allocated as follows: Equity shareholders - Continuing operations 269 705 713 (1,323) 364 - Discontinued operations (281) — (95) — (376) Non-controlling interests - Continuing operations — — 5 — 5 (12) 705 623 (1,323) (7) Comprehensive income (loss) 2 717 618 (1,330) 7 Comprehensive loss (income) attributable to non-controlling interests — — (5) — (5) Comprehensive income (loss) attributable to AngloGold Ashanti 2 717 613 (1,330) 2 </t>
        </is>
      </c>
    </row>
    <row r="5">
      <c r="A5" s="4" t="inlineStr">
        <is>
          <t>Condensed Consolidating Statement of Financial Position</t>
        </is>
      </c>
      <c r="B5" s="4" t="inlineStr">
        <is>
          <t xml:space="preserve">Condensed consolidating statements of financial position as at 30 June 2020 US Dollar million AngloGold Ashanti IOMco Other subsidiaries Consolidation adjustments Total (the "Guarantor") (the "Issuer") (the "Non-Guarantor Subsidiaries") ASSETS Non-current assets Tangible and right of use assets 3 — 2,789 13 2,805 Intangible assets — — 121 (1) 120 Investments in subsidiaries, associates and joint ventures 2,985 4,885 1,527 (7,753) 1,644 Other investments 1 2 136 (2) 137 Inventories — — 80 — 80 Trade and other receivables — 29 147 (29) 147 Deferred taxation 83 — — — 83 Cash restricted for use — — 31 — 31 3,072 4,916 4,831 (7,772) 5,047 Current Assets Inventories, trade and other receivables, intergroup balances and other current assets 253 755 1,361 (1,414) 955 Cash restricted for use — — 34 — 34 Cash and cash equivalents 48 713 531 — 1,292 301 1,468 1,926 (1,414) 2,281 Assets held for sale 267 — 279 — 546 568 1,468 2,205 (1,414) 2,827 Total assets 3,640 6,384 7,036 (9,186) 7,874 EQUITY AND LIABILITIES Share capital and premium 7,211 6,096 847 (6,943) 7,211 (Accumulated losses) retained earnings and other reserves (4,199) (2,390) 1,967 423 (4,199) Shareholders' equity 3,012 3,706 2,814 (6,520) 3,012 Non-controlling interests — — 36 — 36 Total equity 3,012 3,706 2,850 (6,520) 3,048 Non-current liabilities 229 2,383 1,146 — 3,758 Current liabilities including intergroup balances 323 295 2,853 (2,666) 805 Liabilities held for sale 76 — 187 — 263 Total liabilities 628 2,678 4,186 (2,666) 4,826 Total equity and liabilities 3,640 6,384 7,036 (9,186) 7,874 Condensed consolidating statements of financial position as at 30 June 2019 US Dollar million AngloGold Ashanti IOMco Other subsidiaries Consolidation adjustments Total (the "Guarantor") (the "Issuer") (the "Non-Guarantor Subsidiaries") ASSETS Non-current assets Tangible and right of use assets 632 — 2,921 — 3,553 Intangible assets 1 — 121 (1) 121 Investments in subsidiaries, associates and joint ventures 2,504 4,245 1,437 (6,613) 1,573 Other investments 1 2 135 (2) 136 Inventories — — 126 — 126 Trade and other receivables — 29 119 (29) 119 Cash restricted for use — — 36 — 36 3,138 4,276 4,895 (6,645) 5,664 Current Assets Other investments — 7 — — 7 Inventories, trade and other receivables, intergroup balances and other current assets 356 474 1,206 (1,159) 877 Cash restricted for use — — 17 — 17 Cash and cash equivalents 23 102 217 — 342 379 583 1,440 (1,159) 1,243 Total assets 3,517 4,859 6,335 (7,804) 6,907 EQUITY AND LIABILITIES Share capital and premium 7,192 6,096 837 (6,933) 7,192 (Accumulated losses) retained earnings and other reserves (4,444) (3,203) 1,397 1,806 (4,444) Shareholders' equity 2,748 2,893 2,234 (5,127) 2,748 Non-controlling interests — — 32 — 32 Total equity 2,748 2,893 2,266 (5,127) 2,780 Non-current liabilities 345 1,028 1,367 — 2,740 Current liabilities including intergroup balances 424 938 2,702 (2,677) 1,387 Total liabilities 769 1,966 4,069 (2,677) 4,127 Total equity and liabilities 3,517 4,859 6,335 (7,804) 6,907 Condensed consolidating statements of financial position as at 31 December 2019 US Dollar million AngloGold Ashanti IOMco Other subsidiaries Consolidation adjustments Total (the "Guarantor") (the "Issuer") (the "Non-Guarantor Subsidiaries") ASSETS Non-current assets Tangible and right of use assets 4 — 2,740 6 2,750 Intangible assets 1 — 123 (1) 123 Investments in subsidiaries, associates and joint ventures 2,646 4,612 1,459 (7,136) 1,581 Other investments 2 2 74 (2) 76 Inventories — — 93 — 93 Trade and other receivables — 29 122 (29) 122 Deferred taxation 105 — — — 105 Cash restricted for use — — 31 — 31 2,758 4,643 4,642 (7,162) 4,881 Current Assets Other investments — 10 — — 10 Inventories, trade and other receivables, intergroup balances and other current assets 333 619 1,247 (1,317) 882 Cash restricted for use — — 33 — 33 Cash and cash equivalents 12 102 342 — 456 345 731 1,622 (1,317) 1,381 Assets held for sale 253 — 348 — 601 598 731 1,970 (1,317) 1,982 Total assets 3,356 5,374 6,612 (8,479) 6,863 EQUITY AND LIABILITIES Share capital and premium 7,199 6,096 837 (6,933) 7,199 (Accumulated losses) retained earnings and other reserves (4,559) (2,715) 1,668 1,047 (4,559) Shareholders' equity 2,640 3,381 2,505 (5,886) 2,640 Non-controlling interests — — 36 — 36 Total equity 2,640 3,381 2,541 (5,886) 2,676 Non-current liabilities 225 1,031 1,222 — 2,478 Current liabilities including intergroup balances 401 962 2,667 (2,593) 1,437 Liabilities held for sale 90 — 182 — 272 Total liabilities 716 1,993 4,071 (2,593) 4,187 Total equity and liabilities 3,356 5,374 6,612 (8,479) 6,863 </t>
        </is>
      </c>
    </row>
    <row r="6">
      <c r="A6" s="4" t="inlineStr">
        <is>
          <t>Condensed Consolidating Statement of Cash Flow</t>
        </is>
      </c>
      <c r="B6" s="4" t="inlineStr">
        <is>
          <t xml:space="preserve">Condensed consolidating statements of cash flows for the six months ended 30 June 2020 US Dollar million AngloGold Ashanti IOMco Other subsidiaries Consolidation adjustments Total (the "Guarantor") (the "Issuer") (the "Non-Guarantor Subsidiaries") Cash flows from operating activities Cash generated from (used by) operations (75) (7) 737 9 664 Net movement in intergroup receivables and payables 41 (141) 83 17 — Dividends received from joint ventures — 54 — — 54 Taxation paid — — (166) — (166) Net cash inflow (outflow) from operating activities from continuing operations (34) (94) 654 26 552 Net cash inflow (outflow) from operating activities from discontinued operations 30 — 22 — 52 Net cash inflow (outflow) from operating activities (4) (94) 676 26 604 Cash flows from investing activities Capital expenditure — — (307) — (307) Interest capitalised and paid — — — (7) (7) Other investments acquired — — (4) — (4) Proceeds from disposal of other investments — 9 — — 9 Disposal (acquisition) of subsidiaries — (4) 4 — — Increase in investment in subsidiaries (10) — — 10 — Decrease (increase) in cash restricted for use — — (7) — (7) Interest received 1 3 5 — 9 Net cash inflow (outflow) from investing activities from continuing operations (9) 8 (309) 3 (307) Net cash inflow (outflow) from investing activities from discontinued operations (13) — (4) — (17) Cash in subsidiaries sold and transferred to held for sale — — 2 — 2 Net cash inflow (outflow) from investing activities (22) 8 (311) 3 (322) Cash flows from financing activities Increase in share capital — — 10 (10) — Proceeds from borrowings 133 1,350 43 — 1,526 Repayment of borrowings (76) (700) (57) — (833) Finance costs paid (5) (58) (15) 7 (71) Other borrowing costs — (18) — — (18) Dividends paid (38) — (6) — (44) Intergroup dividends received (paid) 52 123 (175) — — Net cash inflow (outflow) from financing activities from continuing operations 66 697 (200) (3) 560 Net cash inflow (outflow) from financing activities from discontinued operations — — — — — Net cash inflow (outflow) from financing activities 66 697 (200) (3) 560 Net increase (decrease) in cash and cash equivalents 40 611 165 26 842 Translation (4) — 24 (26) (6) Cash and cash equivalents at beginning of period 12 102 342 — 456 Cash and cash equivalents at end of period 48 713 531 — 1,292 Condensed consolidating statements of cash flows for the six months ended 30 June 2019 US Dollar million AngloGold Ashanti IOMco Other subsidiaries Consolidation adjustments Total (the "Guarantor") (the "Issuer") (the "Non-Guarantor Subsidiaries") Cash flows from operating activities Cash generated from (used by) operations (35) 3 384 — 352 Net movement in intergroup receivables and payables 29 (113) 87 (3) — Dividends received from joint ventures — 33 — — 33 Taxation refund — — 7 — 7 Taxation paid — — (75) — (75) Net cash inflow (outflow) from operating activities from continuing operations (6) (77) 403 (3) 317 Net cash inflow (outflow) from operating activities from discontinued operations 13 — 13 — 26 Net cash inflow (outflow) from operating activities 7 (77) 416 (3) 343 Cash flows from investing activities Capital expenditure — — (264) — (264) Proceeds from disposal of tangible assets — — 2 — 2 Proceeds from disposal of other investments — — 3 — 3 Investments in associates and joint ventures — — (2) — (2) Net loans repaid by (advanced to) associates and joint ventures — 4 (1) — 3 Disposal (acquisition) of subsidiaries — (3) 3 — — Increase in investment in subsidiaries (16) — — 16 — Decrease (increase) in cash restricted for use — — 15 — 15 Interest received 2 1 2 — 5 Net cash inflow (outflow) from investing activities from continuing operations (14) 2 (242) 16 (238) Net cash inflow (outflow) from investing activities from discontinued operations (26) — (3) — (29) Cash in subsidiaries sold and transferred to held for sale — — — — — Net cash inflow (outflow) from investing activities (40) 2 (245) 16 (267) Cash flows from financing activities Increase in share capital — — 16 (16) — Proceeds from borrowings 117 — 37 — 154 Repayment of borrowings (82) — (20) — (102) Finance costs paid (3) (51) (19) — (73) Dividends paid (28) — (15) — (43) Intergroup dividends received (paid) 44 131 (175) — — Net cash inflow (outflow) from financing activities from continuing operations 48 80 (176) (16) (64) Net cash inflow (outflow) from financing activities from discontinued operations — — — — — Net cash inflow (outflow) from financing activities 48 80 (176) (16) (64) Net increase (decrease) in cash and cash equivalents 15 5 (5) (3) 12 Translation 1 — (3) 3 1 Cash and cash equivalents at beginning of period 7 97 225 — 329 Cash and cash equivalents at end of period 23 102 217 — 342 Amounts have been restated in accordance with IFRS 5, refer to note 8. Condensed consolidating statements of cash flows for the year ended 31 December 2019 US Dollar million AngloGold Ashanti IOMco Other subsidiaries Consolidation adjustments Total (the "Guarantor") (the "Issuer") (the "Non-Guarantor Subsidiaries") Cash flows from operating activities Cash generated from (used by) operations (59) (8) 1,165 4 1,102 Net movement in intergroup receivables and payables 35 (205) 177 (7) — Dividends received from joint ventures — 77 — — 77 Taxation refund — — 7 — 7 Taxation paid — — (228) — (228) Net cash inflow (outflow) from operating activities from continuing operations (24) (136) 1,121 (3) 958 Net cash inflow (outflow) from operating activities from discontinued operations 58 — 31 — 89 Net cash inflow (outflow) from operating activities 34 (136) 1,152 (3) 1,047 Cash flows from investing activities Capital expenditure — — (703) — (703) Interest capitalised and paid — — — (6) (6) Proceeds from disposal of tangible assets — — 3 — 3 Other investments acquired — — (9) — (9) Proceeds from disposal of other investments — — 3 — 3 Investments in associates and joint ventures — — (5) — (5) Net loans repaid by (advanced to) associates and joint ventures 17 4 (1) — 20 Disposal (acquisition) of subsidiaries — (8) 8 — — Increase in investment in subsidiaries (16) — — 16 — Interest received 3 5 6 — 14 Net cash inflow (outflow) from investing activities from continuing operations 4 1 (698) 10 (683) Net cash inflow (outflow) from investing activities from discontinued operations (46) — (8) — (54) Cash in subsidiaries sold and transferred to held for sale — — (6) — (6) Net cash inflow (outflow) from investing activities (42) 1 (712) 10 (743) Cash flows from financing activities Increase in share capital — — 16 (16) — Proceeds from borrowings 130 — 38 — 168 Repayment of borrowings (124) — (41) — (165) Finance costs paid (10) (102) (31) 6 (137) Dividends paid (28) — (15) — (43) Intergroup dividends received (paid) 44 242 (286) — — Net cash inflow (outflow) from financing activities from continuing operations 12 140 (319) (10) (177) Net cash inflow (outflow) from financing activities from discontinued operations — — — — — Net cash inflow (outflow) from financing activities 12 140 (319) (10) (177) Net increase (decrease) in cash and cash equivalents 4 5 121 (3) 127 Translation 1 — (4) 3 — Cash and cash equivalents at beginning of year 7 97 225 — 329 Cash and cash equivalents at end of period 12 102 342 — 4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al reporting (Details) - USD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operating segments [line items]</t>
        </is>
      </c>
    </row>
    <row r="4">
      <c r="A4" s="4" t="inlineStr">
        <is>
          <t>Gold income</t>
        </is>
      </c>
      <c r="B4" s="5" t="n">
        <v>1917</v>
      </c>
      <c r="C4" s="5" t="n">
        <v>1545</v>
      </c>
      <c r="D4" s="5" t="n">
        <v>3439</v>
      </c>
    </row>
    <row r="5">
      <c r="A5" s="4" t="inlineStr">
        <is>
          <t>By-products</t>
        </is>
      </c>
      <c r="B5" s="6" t="n">
        <v>46</v>
      </c>
      <c r="C5" s="6" t="n">
        <v>37</v>
      </c>
      <c r="D5" s="6" t="n">
        <v>86</v>
      </c>
    </row>
    <row r="6">
      <c r="A6" s="4" t="inlineStr">
        <is>
          <t>Cost of sales</t>
        </is>
      </c>
      <c r="B6" s="6" t="n">
        <v>1290</v>
      </c>
      <c r="C6" s="6" t="n">
        <v>1264</v>
      </c>
      <c r="D6" s="6" t="n">
        <v>2626</v>
      </c>
    </row>
    <row r="7">
      <c r="A7" s="4" t="inlineStr">
        <is>
          <t>Gross profit (loss)</t>
        </is>
      </c>
      <c r="B7" s="6" t="n">
        <v>658</v>
      </c>
      <c r="C7" s="6" t="n">
        <v>323</v>
      </c>
      <c r="D7" s="6" t="n">
        <v>904</v>
      </c>
    </row>
    <row r="8">
      <c r="A8" s="4" t="inlineStr">
        <is>
          <t>Amortisation expense</t>
        </is>
      </c>
      <c r="B8" s="6" t="n">
        <v>277</v>
      </c>
      <c r="C8" s="6" t="n">
        <v>266</v>
      </c>
      <c r="D8" s="6" t="n">
        <v>583</v>
      </c>
    </row>
    <row r="9">
      <c r="A9" s="4" t="inlineStr">
        <is>
          <t>Capital expenditure</t>
        </is>
      </c>
      <c r="B9" s="6" t="n">
        <v>327</v>
      </c>
      <c r="C9" s="6" t="n">
        <v>293</v>
      </c>
      <c r="D9" s="6" t="n">
        <v>763</v>
      </c>
    </row>
    <row r="10">
      <c r="A10" s="4" t="inlineStr">
        <is>
          <t>Total Assets</t>
        </is>
      </c>
      <c r="B10" s="6" t="n">
        <v>7874</v>
      </c>
      <c r="C10" s="6" t="n">
        <v>6907</v>
      </c>
      <c r="D10" s="6" t="n">
        <v>6863</v>
      </c>
    </row>
    <row r="11">
      <c r="A11" s="4" t="inlineStr">
        <is>
          <t>- Discontinued operations</t>
        </is>
      </c>
    </row>
    <row r="12">
      <c r="A12" s="3" t="inlineStr">
        <is>
          <t>Disclosure of operating segments [line items]</t>
        </is>
      </c>
    </row>
    <row r="13">
      <c r="A13" s="4" t="inlineStr">
        <is>
          <t>Gold income</t>
        </is>
      </c>
      <c r="B13" s="6" t="n">
        <v>234</v>
      </c>
      <c r="C13" s="6" t="n">
        <v>244</v>
      </c>
      <c r="D13" s="6" t="n">
        <v>554</v>
      </c>
    </row>
    <row r="14">
      <c r="A14" s="4" t="inlineStr">
        <is>
          <t>By-products</t>
        </is>
      </c>
      <c r="B14" s="6" t="n">
        <v>0</v>
      </c>
      <c r="C14" s="6" t="n">
        <v>0</v>
      </c>
      <c r="D14" s="6" t="n">
        <v>1</v>
      </c>
    </row>
    <row r="15">
      <c r="A15" s="4" t="inlineStr">
        <is>
          <t>Cost of sales</t>
        </is>
      </c>
      <c r="B15" s="6" t="n">
        <v>174</v>
      </c>
      <c r="C15" s="6" t="n">
        <v>232</v>
      </c>
      <c r="D15" s="6" t="n">
        <v>479</v>
      </c>
    </row>
    <row r="16">
      <c r="A16" s="4" t="inlineStr">
        <is>
          <t>Gross profit (loss)</t>
        </is>
      </c>
      <c r="B16" s="6" t="n">
        <v>19</v>
      </c>
      <c r="C16" s="6" t="n">
        <v>14</v>
      </c>
      <c r="D16" s="6" t="n">
        <v>79</v>
      </c>
    </row>
    <row r="17">
      <c r="A17" s="4" t="inlineStr">
        <is>
          <t>Amortisation expense</t>
        </is>
      </c>
      <c r="B17" s="6" t="n">
        <v>0</v>
      </c>
      <c r="C17" s="6" t="n">
        <v>30</v>
      </c>
      <c r="D17" s="6" t="n">
        <v>61</v>
      </c>
    </row>
    <row r="18">
      <c r="A18" s="4" t="inlineStr">
        <is>
          <t>Aggregate continuing and discontinued operations</t>
        </is>
      </c>
    </row>
    <row r="19">
      <c r="A19" s="3" t="inlineStr">
        <is>
          <t>Disclosure of operating segments [line items]</t>
        </is>
      </c>
    </row>
    <row r="20">
      <c r="A20" s="4" t="inlineStr">
        <is>
          <t>Gold income</t>
        </is>
      </c>
      <c r="B20" s="6" t="n">
        <v>2151</v>
      </c>
      <c r="C20" s="6" t="n">
        <v>1789</v>
      </c>
      <c r="D20" s="6" t="n">
        <v>3993</v>
      </c>
    </row>
    <row r="21">
      <c r="A21" s="4" t="inlineStr">
        <is>
          <t>By-products</t>
        </is>
      </c>
      <c r="B21" s="6" t="n">
        <v>46</v>
      </c>
      <c r="C21" s="6" t="n">
        <v>37</v>
      </c>
      <c r="D21" s="6" t="n">
        <v>87</v>
      </c>
    </row>
    <row r="22">
      <c r="A22" s="4" t="inlineStr">
        <is>
          <t>Cost of sales</t>
        </is>
      </c>
      <c r="B22" s="6" t="n">
        <v>1464</v>
      </c>
      <c r="C22" s="6" t="n">
        <v>1496</v>
      </c>
      <c r="D22" s="6" t="n">
        <v>3105</v>
      </c>
    </row>
    <row r="23">
      <c r="A23" s="4" t="inlineStr">
        <is>
          <t>Gross profit (loss)</t>
        </is>
      </c>
      <c r="B23" s="6" t="n">
        <v>677</v>
      </c>
      <c r="C23" s="6" t="n">
        <v>337</v>
      </c>
      <c r="D23" s="6" t="n">
        <v>983</v>
      </c>
    </row>
    <row r="24">
      <c r="A24" s="4" t="inlineStr">
        <is>
          <t>Amortisation expense</t>
        </is>
      </c>
      <c r="B24" s="6" t="n">
        <v>277</v>
      </c>
      <c r="C24" s="6" t="n">
        <v>296</v>
      </c>
      <c r="D24" s="6" t="n">
        <v>644</v>
      </c>
    </row>
    <row r="25">
      <c r="A25" s="4" t="inlineStr">
        <is>
          <t>Operating segments</t>
        </is>
      </c>
    </row>
    <row r="26">
      <c r="A26" s="3" t="inlineStr">
        <is>
          <t>Disclosure of operating segments [line items]</t>
        </is>
      </c>
    </row>
    <row r="27">
      <c r="A27" s="4" t="inlineStr">
        <is>
          <t>Capital expenditure</t>
        </is>
      </c>
      <c r="B27" s="6" t="n">
        <v>346</v>
      </c>
      <c r="C27" s="6" t="n">
        <v>289</v>
      </c>
      <c r="D27" s="6" t="n">
        <v>754</v>
      </c>
    </row>
    <row r="28">
      <c r="A28" s="4" t="inlineStr">
        <is>
          <t>Operating segments | - Discontinued operations</t>
        </is>
      </c>
    </row>
    <row r="29">
      <c r="A29" s="3" t="inlineStr">
        <is>
          <t>Disclosure of operating segments [line items]</t>
        </is>
      </c>
    </row>
    <row r="30">
      <c r="A30" s="4" t="inlineStr">
        <is>
          <t>Capital expenditure</t>
        </is>
      </c>
      <c r="B30" s="6" t="n">
        <v>20</v>
      </c>
      <c r="C30" s="6" t="n">
        <v>29</v>
      </c>
      <c r="D30" s="6" t="n">
        <v>60</v>
      </c>
    </row>
    <row r="31">
      <c r="A31" s="4" t="inlineStr">
        <is>
          <t>Continental Africa</t>
        </is>
      </c>
    </row>
    <row r="32">
      <c r="A32" s="3" t="inlineStr">
        <is>
          <t>Disclosure of operating segments [line items]</t>
        </is>
      </c>
    </row>
    <row r="33">
      <c r="A33" s="4" t="inlineStr">
        <is>
          <t>Total Assets</t>
        </is>
      </c>
      <c r="B33" s="6" t="n">
        <v>3793</v>
      </c>
      <c r="C33" s="6" t="n">
        <v>3283</v>
      </c>
      <c r="D33" s="6" t="n">
        <v>3514</v>
      </c>
    </row>
    <row r="34">
      <c r="A34" s="4" t="inlineStr">
        <is>
          <t>Australia</t>
        </is>
      </c>
    </row>
    <row r="35">
      <c r="A35" s="3" t="inlineStr">
        <is>
          <t>Disclosure of operating segments [line items]</t>
        </is>
      </c>
    </row>
    <row r="36">
      <c r="A36" s="4" t="inlineStr">
        <is>
          <t>Total Assets</t>
        </is>
      </c>
      <c r="B36" s="6" t="n">
        <v>945</v>
      </c>
      <c r="C36" s="6" t="n">
        <v>956</v>
      </c>
      <c r="D36" s="6" t="n">
        <v>972</v>
      </c>
    </row>
    <row r="37">
      <c r="A37" s="4" t="inlineStr">
        <is>
          <t>Americas</t>
        </is>
      </c>
    </row>
    <row r="38">
      <c r="A38" s="3" t="inlineStr">
        <is>
          <t>Disclosure of operating segments [line items]</t>
        </is>
      </c>
    </row>
    <row r="39">
      <c r="A39" s="4" t="inlineStr">
        <is>
          <t>Total Assets</t>
        </is>
      </c>
      <c r="B39" s="6" t="n">
        <v>1558</v>
      </c>
      <c r="C39" s="6" t="n">
        <v>1309</v>
      </c>
      <c r="D39" s="6" t="n">
        <v>1427</v>
      </c>
    </row>
    <row r="40">
      <c r="A40" s="4" t="inlineStr">
        <is>
          <t>Corporate and other</t>
        </is>
      </c>
    </row>
    <row r="41">
      <c r="A41" s="3" t="inlineStr">
        <is>
          <t>Disclosure of operating segments [line items]</t>
        </is>
      </c>
    </row>
    <row r="42">
      <c r="A42" s="4" t="inlineStr">
        <is>
          <t>Total Assets</t>
        </is>
      </c>
      <c r="B42" s="6" t="n">
        <v>956</v>
      </c>
      <c r="C42" s="6" t="n">
        <v>257</v>
      </c>
      <c r="D42" s="6" t="n">
        <v>253</v>
      </c>
    </row>
    <row r="43">
      <c r="A43" s="4" t="inlineStr">
        <is>
          <t>South Africa</t>
        </is>
      </c>
    </row>
    <row r="44">
      <c r="A44" s="3" t="inlineStr">
        <is>
          <t>Disclosure of operating segments [line items]</t>
        </is>
      </c>
    </row>
    <row r="45">
      <c r="A45" s="4" t="inlineStr">
        <is>
          <t>Total Assets</t>
        </is>
      </c>
      <c r="B45" s="6" t="n">
        <v>622</v>
      </c>
      <c r="C45" s="6" t="n">
        <v>1102</v>
      </c>
      <c r="D45" s="6" t="n">
        <v>697</v>
      </c>
    </row>
    <row r="46">
      <c r="A46" s="4" t="inlineStr">
        <is>
          <t>Consolidated and Separate</t>
        </is>
      </c>
    </row>
    <row r="47">
      <c r="A47" s="3" t="inlineStr">
        <is>
          <t>Disclosure of operating segments [line items]</t>
        </is>
      </c>
    </row>
    <row r="48">
      <c r="A48" s="4" t="inlineStr">
        <is>
          <t>Gold income</t>
        </is>
      </c>
      <c r="B48" s="6" t="n">
        <v>2220</v>
      </c>
      <c r="C48" s="6" t="n">
        <v>1841</v>
      </c>
      <c r="D48" s="6" t="n">
        <v>4054</v>
      </c>
    </row>
    <row r="49">
      <c r="A49" s="4" t="inlineStr">
        <is>
          <t>By-products</t>
        </is>
      </c>
      <c r="B49" s="6" t="n">
        <v>47</v>
      </c>
      <c r="C49" s="6" t="n">
        <v>37</v>
      </c>
      <c r="D49" s="6" t="n">
        <v>87</v>
      </c>
    </row>
    <row r="50">
      <c r="A50" s="4" t="inlineStr">
        <is>
          <t>Cost of sales</t>
        </is>
      </c>
      <c r="B50" s="6" t="n">
        <v>1454</v>
      </c>
      <c r="C50" s="6" t="n">
        <v>1484</v>
      </c>
      <c r="D50" s="6" t="n">
        <v>3054</v>
      </c>
    </row>
    <row r="51">
      <c r="A51" s="4" t="inlineStr">
        <is>
          <t>Gross profit (loss)</t>
        </is>
      </c>
      <c r="B51" s="6" t="n">
        <v>798</v>
      </c>
      <c r="C51" s="6" t="n">
        <v>400</v>
      </c>
      <c r="D51" s="6" t="n">
        <v>1092</v>
      </c>
    </row>
    <row r="52">
      <c r="A52" s="4" t="inlineStr">
        <is>
          <t>Amortisation expense</t>
        </is>
      </c>
      <c r="B52" s="6" t="n">
        <v>328</v>
      </c>
      <c r="C52" s="6" t="n">
        <v>339</v>
      </c>
      <c r="D52" s="6" t="n">
        <v>720</v>
      </c>
    </row>
    <row r="53">
      <c r="A53" s="4" t="inlineStr">
        <is>
          <t>Consolidated and Separate | Operating segments | Aggregate continuing and discontinued operations</t>
        </is>
      </c>
    </row>
    <row r="54">
      <c r="A54" s="3" t="inlineStr">
        <is>
          <t>Disclosure of operating segments [line items]</t>
        </is>
      </c>
    </row>
    <row r="55">
      <c r="A55" s="4" t="inlineStr">
        <is>
          <t>Capital expenditure</t>
        </is>
      </c>
      <c r="B55" s="6" t="n">
        <v>366</v>
      </c>
      <c r="C55" s="6" t="n">
        <v>318</v>
      </c>
      <c r="D55" s="6" t="n">
        <v>814</v>
      </c>
    </row>
    <row r="56">
      <c r="A56" s="4" t="inlineStr">
        <is>
          <t>Consolidated and Separate | Corporate and other</t>
        </is>
      </c>
    </row>
    <row r="57">
      <c r="A57" s="3" t="inlineStr">
        <is>
          <t>Disclosure of operating segments [line items]</t>
        </is>
      </c>
    </row>
    <row r="58">
      <c r="A58" s="4" t="inlineStr">
        <is>
          <t>Gross profit (loss)</t>
        </is>
      </c>
      <c r="B58" s="6" t="n">
        <v>1</v>
      </c>
      <c r="C58" s="6" t="n">
        <v>4</v>
      </c>
      <c r="D58" s="6" t="n">
        <v>1</v>
      </c>
    </row>
    <row r="59">
      <c r="A59" s="4" t="inlineStr">
        <is>
          <t>Consolidated and Separate | Continental Africa</t>
        </is>
      </c>
    </row>
    <row r="60">
      <c r="A60" s="3" t="inlineStr">
        <is>
          <t>Disclosure of operating segments [line items]</t>
        </is>
      </c>
    </row>
    <row r="61">
      <c r="A61" s="4" t="inlineStr">
        <is>
          <t>Gold income</t>
        </is>
      </c>
      <c r="B61" s="6" t="n">
        <v>1265</v>
      </c>
      <c r="C61" s="6" t="n">
        <v>971</v>
      </c>
      <c r="D61" s="6" t="n">
        <v>2203</v>
      </c>
    </row>
    <row r="62">
      <c r="A62" s="4" t="inlineStr">
        <is>
          <t>By-products</t>
        </is>
      </c>
      <c r="B62" s="6" t="n">
        <v>2</v>
      </c>
      <c r="C62" s="6" t="n">
        <v>1</v>
      </c>
      <c r="D62" s="6" t="n">
        <v>3</v>
      </c>
    </row>
    <row r="63">
      <c r="A63" s="4" t="inlineStr">
        <is>
          <t>Amortisation expense</t>
        </is>
      </c>
      <c r="B63" s="6" t="n">
        <v>186</v>
      </c>
      <c r="C63" s="6" t="n">
        <v>172</v>
      </c>
      <c r="D63" s="6" t="n">
        <v>367</v>
      </c>
    </row>
    <row r="64">
      <c r="A64" s="4" t="inlineStr">
        <is>
          <t>Consolidated and Separate | Continental Africa | Operating segments</t>
        </is>
      </c>
    </row>
    <row r="65">
      <c r="A65" s="3" t="inlineStr">
        <is>
          <t>Disclosure of operating segments [line items]</t>
        </is>
      </c>
    </row>
    <row r="66">
      <c r="A66" s="4" t="inlineStr">
        <is>
          <t>Cost of sales</t>
        </is>
      </c>
      <c r="B66" s="6" t="n">
        <v>745</v>
      </c>
      <c r="C66" s="6" t="n">
        <v>783</v>
      </c>
      <c r="D66" s="6" t="n">
        <v>1601</v>
      </c>
    </row>
    <row r="67">
      <c r="A67" s="4" t="inlineStr">
        <is>
          <t>Gross profit (loss)</t>
        </is>
      </c>
      <c r="B67" s="6" t="n">
        <v>522</v>
      </c>
      <c r="C67" s="6" t="n">
        <v>189</v>
      </c>
      <c r="D67" s="6" t="n">
        <v>605</v>
      </c>
    </row>
    <row r="68">
      <c r="A68" s="4" t="inlineStr">
        <is>
          <t>Capital expenditure</t>
        </is>
      </c>
      <c r="B68" s="6" t="n">
        <v>189</v>
      </c>
      <c r="C68" s="6" t="n">
        <v>150</v>
      </c>
      <c r="D68" s="6" t="n">
        <v>410</v>
      </c>
    </row>
    <row r="69">
      <c r="A69" s="4" t="inlineStr">
        <is>
          <t>Consolidated and Separate | Australia</t>
        </is>
      </c>
    </row>
    <row r="70">
      <c r="A70" s="3" t="inlineStr">
        <is>
          <t>Disclosure of operating segments [line items]</t>
        </is>
      </c>
    </row>
    <row r="71">
      <c r="A71" s="4" t="inlineStr">
        <is>
          <t>Gold income</t>
        </is>
      </c>
      <c r="B71" s="6" t="n">
        <v>437</v>
      </c>
      <c r="C71" s="6" t="n">
        <v>415</v>
      </c>
      <c r="D71" s="6" t="n">
        <v>851</v>
      </c>
    </row>
    <row r="72">
      <c r="A72" s="4" t="inlineStr">
        <is>
          <t>By-products</t>
        </is>
      </c>
      <c r="B72" s="6" t="n">
        <v>1</v>
      </c>
      <c r="C72" s="6" t="n">
        <v>1</v>
      </c>
      <c r="D72" s="6" t="n">
        <v>3</v>
      </c>
    </row>
    <row r="73">
      <c r="A73" s="4" t="inlineStr">
        <is>
          <t>Amortisation expense</t>
        </is>
      </c>
      <c r="B73" s="6" t="n">
        <v>70</v>
      </c>
      <c r="C73" s="6" t="n">
        <v>86</v>
      </c>
      <c r="D73" s="6" t="n">
        <v>173</v>
      </c>
    </row>
    <row r="74">
      <c r="A74" s="4" t="inlineStr">
        <is>
          <t>Consolidated and Separate | Australia | Operating segments</t>
        </is>
      </c>
    </row>
    <row r="75">
      <c r="A75" s="3" t="inlineStr">
        <is>
          <t>Disclosure of operating segments [line items]</t>
        </is>
      </c>
    </row>
    <row r="76">
      <c r="A76" s="4" t="inlineStr">
        <is>
          <t>Cost of sales</t>
        </is>
      </c>
      <c r="B76" s="6" t="n">
        <v>331</v>
      </c>
      <c r="C76" s="6" t="n">
        <v>319</v>
      </c>
      <c r="D76" s="6" t="n">
        <v>632</v>
      </c>
    </row>
    <row r="77">
      <c r="A77" s="4" t="inlineStr">
        <is>
          <t>Gross profit (loss)</t>
        </is>
      </c>
      <c r="B77" s="6" t="n">
        <v>107</v>
      </c>
      <c r="C77" s="6" t="n">
        <v>97</v>
      </c>
      <c r="D77" s="6" t="n">
        <v>221</v>
      </c>
    </row>
    <row r="78">
      <c r="A78" s="4" t="inlineStr">
        <is>
          <t>Capital expenditure</t>
        </is>
      </c>
      <c r="B78" s="6" t="n">
        <v>58</v>
      </c>
      <c r="C78" s="6" t="n">
        <v>58</v>
      </c>
      <c r="D78" s="6" t="n">
        <v>149</v>
      </c>
    </row>
    <row r="79">
      <c r="A79" s="4" t="inlineStr">
        <is>
          <t>Consolidated and Separate | Americas</t>
        </is>
      </c>
    </row>
    <row r="80">
      <c r="A80" s="3" t="inlineStr">
        <is>
          <t>Disclosure of operating segments [line items]</t>
        </is>
      </c>
    </row>
    <row r="81">
      <c r="A81" s="4" t="inlineStr">
        <is>
          <t>Gold income</t>
        </is>
      </c>
      <c r="B81" s="6" t="n">
        <v>518</v>
      </c>
      <c r="C81" s="6" t="n">
        <v>455</v>
      </c>
      <c r="D81" s="6" t="n">
        <v>1000</v>
      </c>
    </row>
    <row r="82">
      <c r="A82" s="4" t="inlineStr">
        <is>
          <t>By-products</t>
        </is>
      </c>
      <c r="B82" s="6" t="n">
        <v>44</v>
      </c>
      <c r="C82" s="6" t="n">
        <v>35</v>
      </c>
      <c r="D82" s="6" t="n">
        <v>81</v>
      </c>
    </row>
    <row r="83">
      <c r="A83" s="4" t="inlineStr">
        <is>
          <t>Amortisation expense</t>
        </is>
      </c>
      <c r="B83" s="6" t="n">
        <v>71</v>
      </c>
      <c r="C83" s="6" t="n">
        <v>80</v>
      </c>
      <c r="D83" s="6" t="n">
        <v>177</v>
      </c>
    </row>
    <row r="84">
      <c r="A84" s="4" t="inlineStr">
        <is>
          <t>Consolidated and Separate | Americas | Operating segments</t>
        </is>
      </c>
    </row>
    <row r="85">
      <c r="A85" s="3" t="inlineStr">
        <is>
          <t>Disclosure of operating segments [line items]</t>
        </is>
      </c>
    </row>
    <row r="86">
      <c r="A86" s="4" t="inlineStr">
        <is>
          <t>Cost of sales</t>
        </is>
      </c>
      <c r="B86" s="6" t="n">
        <v>387</v>
      </c>
      <c r="C86" s="6" t="n">
        <v>385</v>
      </c>
      <c r="D86" s="6" t="n">
        <v>822</v>
      </c>
    </row>
    <row r="87">
      <c r="A87" s="4" t="inlineStr">
        <is>
          <t>Gross profit (loss)</t>
        </is>
      </c>
      <c r="B87" s="6" t="n">
        <v>168</v>
      </c>
      <c r="C87" s="6" t="n">
        <v>110</v>
      </c>
      <c r="D87" s="6" t="n">
        <v>265</v>
      </c>
    </row>
    <row r="88">
      <c r="A88" s="4" t="inlineStr">
        <is>
          <t>Capital expenditure</t>
        </is>
      </c>
      <c r="B88" s="6" t="n">
        <v>99</v>
      </c>
      <c r="C88" s="6" t="n">
        <v>81</v>
      </c>
      <c r="D88" s="6" t="n">
        <v>195</v>
      </c>
    </row>
    <row r="89">
      <c r="A89" s="4" t="inlineStr">
        <is>
          <t>Consolidated and Separate | Corporate and other</t>
        </is>
      </c>
    </row>
    <row r="90">
      <c r="A90" s="3" t="inlineStr">
        <is>
          <t>Disclosure of operating segments [line items]</t>
        </is>
      </c>
    </row>
    <row r="91">
      <c r="A91" s="4" t="inlineStr">
        <is>
          <t>Amortisation expense</t>
        </is>
      </c>
      <c r="B91" s="6" t="n">
        <v>1</v>
      </c>
      <c r="C91" s="6" t="n">
        <v>1</v>
      </c>
      <c r="D91" s="6" t="n">
        <v>3</v>
      </c>
    </row>
    <row r="92">
      <c r="A92" s="4" t="inlineStr">
        <is>
          <t>Consolidated and Separate | Corporate and other | Operating segments</t>
        </is>
      </c>
    </row>
    <row r="93">
      <c r="A93" s="3" t="inlineStr">
        <is>
          <t>Disclosure of operating segments [line items]</t>
        </is>
      </c>
    </row>
    <row r="94">
      <c r="A94" s="4" t="inlineStr">
        <is>
          <t>Cost of sales</t>
        </is>
      </c>
      <c r="B94" s="6" t="n">
        <v>9</v>
      </c>
      <c r="C94" s="6" t="n">
        <v>3</v>
      </c>
      <c r="D94" s="6" t="n">
        <v>1</v>
      </c>
    </row>
    <row r="95">
      <c r="A95" s="4" t="inlineStr">
        <is>
          <t>Equity-accounted investments included above</t>
        </is>
      </c>
    </row>
    <row r="96">
      <c r="A96" s="3" t="inlineStr">
        <is>
          <t>Disclosure of operating segments [line items]</t>
        </is>
      </c>
    </row>
    <row r="97">
      <c r="A97" s="4" t="inlineStr">
        <is>
          <t>Gold income</t>
        </is>
      </c>
      <c r="B97" s="6" t="n">
        <v>303</v>
      </c>
      <c r="C97" s="6" t="n">
        <v>296</v>
      </c>
      <c r="D97" s="6" t="n">
        <v>615</v>
      </c>
    </row>
    <row r="98">
      <c r="A98" s="4" t="inlineStr">
        <is>
          <t>By-products</t>
        </is>
      </c>
      <c r="B98" s="6" t="n">
        <v>1</v>
      </c>
      <c r="C98" s="6" t="n">
        <v>0</v>
      </c>
      <c r="D98" s="6" t="n">
        <v>1</v>
      </c>
    </row>
    <row r="99">
      <c r="A99" s="4" t="inlineStr">
        <is>
          <t>Cost of sales</t>
        </is>
      </c>
      <c r="B99" s="6" t="n">
        <v>164</v>
      </c>
      <c r="C99" s="6" t="n">
        <v>220</v>
      </c>
      <c r="D99" s="6" t="n">
        <v>428</v>
      </c>
    </row>
    <row r="100">
      <c r="A100" s="4" t="inlineStr">
        <is>
          <t>Gross profit (loss)</t>
        </is>
      </c>
      <c r="B100" s="6" t="n">
        <v>140</v>
      </c>
      <c r="C100" s="6" t="n">
        <v>77</v>
      </c>
      <c r="D100" s="6" t="n">
        <v>188</v>
      </c>
    </row>
    <row r="101">
      <c r="A101" s="4" t="inlineStr">
        <is>
          <t>Amortisation expense</t>
        </is>
      </c>
      <c r="B101" s="6" t="n">
        <v>51</v>
      </c>
      <c r="C101" s="6" t="n">
        <v>73</v>
      </c>
      <c r="D101" s="6" t="n">
        <v>137</v>
      </c>
    </row>
    <row r="102">
      <c r="A102" s="4" t="inlineStr">
        <is>
          <t>Capital expenditure</t>
        </is>
      </c>
      <c r="B102" s="5" t="n">
        <v>39</v>
      </c>
      <c r="C102" s="5" t="n">
        <v>25</v>
      </c>
      <c r="D102" s="5" t="n">
        <v>5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5" customWidth="1" min="2" max="2"/>
    <col width="14" customWidth="1" min="3" max="3"/>
    <col width="16" customWidth="1" min="4" max="4"/>
  </cols>
  <sheetData>
    <row r="1">
      <c r="A1" s="1" t="inlineStr">
        <is>
          <t>Revenue (Details) - USD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revenue [Abstract]</t>
        </is>
      </c>
    </row>
    <row r="4">
      <c r="A4" s="4" t="inlineStr">
        <is>
          <t>Gold income</t>
        </is>
      </c>
      <c r="B4" s="5" t="n">
        <v>1917</v>
      </c>
      <c r="C4" s="5" t="n">
        <v>1545</v>
      </c>
      <c r="D4" s="5" t="n">
        <v>3439</v>
      </c>
    </row>
    <row r="5">
      <c r="A5" s="4" t="inlineStr">
        <is>
          <t>By-products</t>
        </is>
      </c>
      <c r="B5" s="6" t="n">
        <v>46</v>
      </c>
      <c r="C5" s="6" t="n">
        <v>37</v>
      </c>
      <c r="D5" s="6" t="n">
        <v>86</v>
      </c>
    </row>
    <row r="6">
      <c r="A6" s="4" t="inlineStr">
        <is>
          <t>Revenue from product sales</t>
        </is>
      </c>
      <c r="B6" s="5" t="n">
        <v>1963</v>
      </c>
      <c r="C6" s="5" t="n">
        <v>1582</v>
      </c>
      <c r="D6" s="5" t="n">
        <v>35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Cost of sales (Details) - USD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Cost of Sales [Abstract]</t>
        </is>
      </c>
    </row>
    <row r="4">
      <c r="A4" s="4" t="inlineStr">
        <is>
          <t>Cash operating costs</t>
        </is>
      </c>
      <c r="B4" s="5" t="n">
        <v>858</v>
      </c>
      <c r="C4" s="5" t="n">
        <v>884</v>
      </c>
      <c r="D4" s="5" t="n">
        <v>1831</v>
      </c>
    </row>
    <row r="5">
      <c r="A5" s="4" t="inlineStr">
        <is>
          <t>Royalties</t>
        </is>
      </c>
      <c r="B5" s="6" t="n">
        <v>82</v>
      </c>
      <c r="C5" s="6" t="n">
        <v>59</v>
      </c>
      <c r="D5" s="6" t="n">
        <v>137</v>
      </c>
    </row>
    <row r="6">
      <c r="A6" s="4" t="inlineStr">
        <is>
          <t>Other cash costs</t>
        </is>
      </c>
      <c r="B6" s="6" t="n">
        <v>6</v>
      </c>
      <c r="C6" s="6" t="n">
        <v>5</v>
      </c>
      <c r="D6" s="6" t="n">
        <v>13</v>
      </c>
    </row>
    <row r="7">
      <c r="A7" s="4" t="inlineStr">
        <is>
          <t>Total cash costs</t>
        </is>
      </c>
      <c r="B7" s="6" t="n">
        <v>946</v>
      </c>
      <c r="C7" s="6" t="n">
        <v>948</v>
      </c>
      <c r="D7" s="6" t="n">
        <v>1981</v>
      </c>
    </row>
    <row r="8">
      <c r="A8" s="4" t="inlineStr">
        <is>
          <t>Retrenchment costs</t>
        </is>
      </c>
      <c r="B8" s="6" t="n">
        <v>1</v>
      </c>
      <c r="C8" s="6" t="n">
        <v>2</v>
      </c>
      <c r="D8" s="6" t="n">
        <v>4</v>
      </c>
    </row>
    <row r="9">
      <c r="A9" s="4" t="inlineStr">
        <is>
          <t>Rehabilitation and other non-cash costs</t>
        </is>
      </c>
      <c r="B9" s="6" t="n">
        <v>29</v>
      </c>
      <c r="C9" s="6" t="n">
        <v>23</v>
      </c>
      <c r="D9" s="6" t="n">
        <v>53</v>
      </c>
    </row>
    <row r="10">
      <c r="A10" s="4" t="inlineStr">
        <is>
          <t>Amortisation of tangible assets</t>
        </is>
      </c>
      <c r="B10" s="6" t="n">
        <v>254</v>
      </c>
      <c r="C10" s="6" t="n">
        <v>243</v>
      </c>
      <c r="D10" s="6" t="n">
        <v>538</v>
      </c>
    </row>
    <row r="11">
      <c r="A11" s="4" t="inlineStr">
        <is>
          <t>Amortisation of right of use assets</t>
        </is>
      </c>
      <c r="B11" s="6" t="n">
        <v>22</v>
      </c>
      <c r="C11" s="6" t="n">
        <v>21</v>
      </c>
      <c r="D11" s="6" t="n">
        <v>42</v>
      </c>
    </row>
    <row r="12">
      <c r="A12" s="4" t="inlineStr">
        <is>
          <t>Amortisation of intangible assets</t>
        </is>
      </c>
      <c r="B12" s="6" t="n">
        <v>1</v>
      </c>
      <c r="C12" s="6" t="n">
        <v>2</v>
      </c>
      <c r="D12" s="6" t="n">
        <v>3</v>
      </c>
    </row>
    <row r="13">
      <c r="A13" s="4" t="inlineStr">
        <is>
          <t>Inventory change</t>
        </is>
      </c>
      <c r="B13" s="6" t="n">
        <v>37</v>
      </c>
      <c r="C13" s="6" t="n">
        <v>25</v>
      </c>
      <c r="D13" s="6" t="n">
        <v>5</v>
      </c>
    </row>
    <row r="14">
      <c r="A14" s="4" t="inlineStr">
        <is>
          <t>Cost of sales</t>
        </is>
      </c>
      <c r="B14" s="5" t="n">
        <v>1290</v>
      </c>
      <c r="C14" s="5" t="n">
        <v>1264</v>
      </c>
      <c r="D14" s="5" t="n">
        <v>262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Other expenses (income) (Details) - USD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other operating income (expense) [Abstract]</t>
        </is>
      </c>
    </row>
    <row r="4">
      <c r="A4" s="4" t="inlineStr">
        <is>
          <t>Care and maintenance</t>
        </is>
      </c>
      <c r="B4" s="5" t="n">
        <v>0</v>
      </c>
      <c r="C4" s="5" t="n">
        <v>21</v>
      </c>
      <c r="D4" s="5" t="n">
        <v>47</v>
      </c>
    </row>
    <row r="5">
      <c r="A5" s="4" t="inlineStr">
        <is>
          <t>Government fiscal claims, cost of old tailings operations and other expenses</t>
        </is>
      </c>
      <c r="B5" s="6" t="n">
        <v>10</v>
      </c>
      <c r="C5" s="6" t="n">
        <v>5</v>
      </c>
      <c r="D5" s="6" t="n">
        <v>21</v>
      </c>
    </row>
    <row r="6">
      <c r="A6" s="4" t="inlineStr">
        <is>
          <t>Guinea public infrastructure contribution</t>
        </is>
      </c>
      <c r="B6" s="6" t="n">
        <v>0</v>
      </c>
      <c r="C6" s="6" t="n">
        <v>0</v>
      </c>
      <c r="D6" s="6" t="n">
        <v>8</v>
      </c>
    </row>
    <row r="7">
      <c r="A7" s="4" t="inlineStr">
        <is>
          <t>Pension and medical defined benefit provisions</t>
        </is>
      </c>
      <c r="B7" s="6" t="n">
        <v>3</v>
      </c>
      <c r="C7" s="6" t="n">
        <v>4</v>
      </c>
      <c r="D7" s="6" t="n">
        <v>9</v>
      </c>
    </row>
    <row r="8">
      <c r="A8" s="4" t="inlineStr">
        <is>
          <t>Royalties received</t>
        </is>
      </c>
      <c r="B8" s="6" t="n">
        <v>-1</v>
      </c>
      <c r="C8" s="6" t="n">
        <v>-1</v>
      </c>
      <c r="D8" s="6" t="n">
        <v>-3</v>
      </c>
    </row>
    <row r="9">
      <c r="A9" s="4" t="inlineStr">
        <is>
          <t>Brazilian power utility legal settlement</t>
        </is>
      </c>
      <c r="B9" s="6" t="n">
        <v>0</v>
      </c>
      <c r="C9" s="6" t="n">
        <v>-16</v>
      </c>
      <c r="D9" s="6" t="n">
        <v>-16</v>
      </c>
    </row>
    <row r="10">
      <c r="A10" s="4" t="inlineStr">
        <is>
          <t>Retrenchment and related costs</t>
        </is>
      </c>
      <c r="B10" s="6" t="n">
        <v>0</v>
      </c>
      <c r="C10" s="6" t="n">
        <v>2</v>
      </c>
      <c r="D10" s="6" t="n">
        <v>3</v>
      </c>
    </row>
    <row r="11">
      <c r="A11" s="4" t="inlineStr">
        <is>
          <t>Legal fees and project costs</t>
        </is>
      </c>
      <c r="B11" s="6" t="n">
        <v>3</v>
      </c>
      <c r="C11" s="6" t="n">
        <v>6</v>
      </c>
      <c r="D11" s="6" t="n">
        <v>11</v>
      </c>
    </row>
    <row r="12">
      <c r="A12" s="4" t="inlineStr">
        <is>
          <t>Refund from insurance claim</t>
        </is>
      </c>
      <c r="B12" s="6" t="n">
        <v>-5</v>
      </c>
      <c r="C12" s="6" t="n">
        <v>0</v>
      </c>
      <c r="D12" s="6" t="n">
        <v>0</v>
      </c>
    </row>
    <row r="13">
      <c r="A13" s="4" t="inlineStr">
        <is>
          <t>Other indirect taxes</t>
        </is>
      </c>
      <c r="B13" s="6" t="n">
        <v>18</v>
      </c>
      <c r="C13" s="6" t="n">
        <v>4</v>
      </c>
      <c r="D13" s="6" t="n">
        <v>3</v>
      </c>
    </row>
    <row r="14">
      <c r="A14" s="4" t="inlineStr">
        <is>
          <t>Other operating income (expense)</t>
        </is>
      </c>
      <c r="B14" s="5" t="n">
        <v>28</v>
      </c>
      <c r="C14" s="5" t="n">
        <v>25</v>
      </c>
      <c r="D14" s="5" t="n">
        <v>8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Finance costs and unwinding of obligations (Details) - USD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finance costs and unwinding of obligations [Abstract]</t>
        </is>
      </c>
    </row>
    <row r="4">
      <c r="A4" s="4" t="inlineStr">
        <is>
          <t>Finance costs - borrowings</t>
        </is>
      </c>
      <c r="B4" s="5" t="n">
        <v>65</v>
      </c>
      <c r="C4" s="5" t="n">
        <v>69</v>
      </c>
      <c r="D4" s="5" t="n">
        <v>133</v>
      </c>
    </row>
    <row r="5">
      <c r="A5" s="4" t="inlineStr">
        <is>
          <t>Finance costs - leases</t>
        </is>
      </c>
      <c r="B5" s="6" t="n">
        <v>4</v>
      </c>
      <c r="C5" s="6" t="n">
        <v>5</v>
      </c>
      <c r="D5" s="6" t="n">
        <v>10</v>
      </c>
    </row>
    <row r="6">
      <c r="A6" s="4" t="inlineStr">
        <is>
          <t>Unwinding of obligations</t>
        </is>
      </c>
      <c r="B6" s="6" t="n">
        <v>17</v>
      </c>
      <c r="C6" s="6" t="n">
        <v>18</v>
      </c>
      <c r="D6" s="6" t="n">
        <v>29</v>
      </c>
    </row>
    <row r="7">
      <c r="A7" s="4" t="inlineStr">
        <is>
          <t>Finance costs and unwinding of obligations</t>
        </is>
      </c>
      <c r="B7" s="5" t="n">
        <v>86</v>
      </c>
      <c r="C7" s="5" t="n">
        <v>92</v>
      </c>
      <c r="D7" s="5" t="n">
        <v>1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roup - Statement of Cash Flows - USD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Cash flows from operating activities</t>
        </is>
      </c>
    </row>
    <row r="4">
      <c r="A4" s="4" t="inlineStr">
        <is>
          <t>Receipts from customers</t>
        </is>
      </c>
      <c r="B4" s="5" t="n">
        <v>1980</v>
      </c>
      <c r="C4" s="5" t="n">
        <v>1583</v>
      </c>
      <c r="D4" s="5" t="n">
        <v>3535</v>
      </c>
    </row>
    <row r="5">
      <c r="A5" s="4" t="inlineStr">
        <is>
          <t>Payments to suppliers and employees</t>
        </is>
      </c>
      <c r="B5" s="6" t="n">
        <v>-1316</v>
      </c>
      <c r="C5" s="6" t="n">
        <v>-1231</v>
      </c>
      <c r="D5" s="6" t="n">
        <v>-2433</v>
      </c>
    </row>
    <row r="6">
      <c r="A6" s="4" t="inlineStr">
        <is>
          <t>Cash generated from operations</t>
        </is>
      </c>
      <c r="B6" s="6" t="n">
        <v>664</v>
      </c>
      <c r="C6" s="6" t="n">
        <v>352</v>
      </c>
      <c r="D6" s="6" t="n">
        <v>1102</v>
      </c>
    </row>
    <row r="7">
      <c r="A7" s="4" t="inlineStr">
        <is>
          <t>Dividends received from joint ventures</t>
        </is>
      </c>
      <c r="B7" s="6" t="n">
        <v>54</v>
      </c>
      <c r="C7" s="6" t="n">
        <v>33</v>
      </c>
      <c r="D7" s="6" t="n">
        <v>77</v>
      </c>
    </row>
    <row r="8">
      <c r="A8" s="4" t="inlineStr">
        <is>
          <t>Taxation refund</t>
        </is>
      </c>
      <c r="B8" s="6" t="n">
        <v>0</v>
      </c>
      <c r="C8" s="6" t="n">
        <v>7</v>
      </c>
      <c r="D8" s="6" t="n">
        <v>7</v>
      </c>
    </row>
    <row r="9">
      <c r="A9" s="4" t="inlineStr">
        <is>
          <t>Taxation paid</t>
        </is>
      </c>
      <c r="B9" s="6" t="n">
        <v>-166</v>
      </c>
      <c r="C9" s="6" t="n">
        <v>-75</v>
      </c>
      <c r="D9" s="6" t="n">
        <v>-228</v>
      </c>
    </row>
    <row r="10">
      <c r="A10" s="4" t="inlineStr">
        <is>
          <t>Net cash inflow (outflow) from operating activities from continuing operations</t>
        </is>
      </c>
      <c r="B10" s="6" t="n">
        <v>552</v>
      </c>
      <c r="C10" s="6" t="n">
        <v>317</v>
      </c>
      <c r="D10" s="6" t="n">
        <v>958</v>
      </c>
    </row>
    <row r="11">
      <c r="A11" s="4" t="inlineStr">
        <is>
          <t>Net cash inflow (outflow) from operating activities from discontinued operations</t>
        </is>
      </c>
      <c r="B11" s="6" t="n">
        <v>52</v>
      </c>
      <c r="C11" s="6" t="n">
        <v>26</v>
      </c>
      <c r="D11" s="6" t="n">
        <v>89</v>
      </c>
    </row>
    <row r="12">
      <c r="A12" s="4" t="inlineStr">
        <is>
          <t>Net cash inflow (outflow) from operating activities</t>
        </is>
      </c>
      <c r="B12" s="6" t="n">
        <v>604</v>
      </c>
      <c r="C12" s="6" t="n">
        <v>343</v>
      </c>
      <c r="D12" s="6" t="n">
        <v>1047</v>
      </c>
    </row>
    <row r="13">
      <c r="A13" s="3" t="inlineStr">
        <is>
          <t>Cash flows from investing activities</t>
        </is>
      </c>
    </row>
    <row r="14">
      <c r="A14" s="4" t="inlineStr">
        <is>
          <t>Capital expenditure</t>
        </is>
      </c>
      <c r="B14" s="6" t="n">
        <v>-307</v>
      </c>
      <c r="C14" s="6" t="n">
        <v>-264</v>
      </c>
      <c r="D14" s="6" t="n">
        <v>-703</v>
      </c>
    </row>
    <row r="15">
      <c r="A15" s="4" t="inlineStr">
        <is>
          <t>Interest capitalised and paid</t>
        </is>
      </c>
      <c r="B15" s="6" t="n">
        <v>-7</v>
      </c>
      <c r="D15" s="6" t="n">
        <v>-6</v>
      </c>
    </row>
    <row r="16">
      <c r="A16" s="4" t="inlineStr">
        <is>
          <t>Proceeds from disposal of tangible assets</t>
        </is>
      </c>
      <c r="B16" s="6" t="n">
        <v>0</v>
      </c>
      <c r="C16" s="6" t="n">
        <v>2</v>
      </c>
      <c r="D16" s="6" t="n">
        <v>3</v>
      </c>
    </row>
    <row r="17">
      <c r="A17" s="4" t="inlineStr">
        <is>
          <t>Other investments acquired</t>
        </is>
      </c>
      <c r="B17" s="6" t="n">
        <v>-4</v>
      </c>
      <c r="C17" s="6" t="n">
        <v>0</v>
      </c>
      <c r="D17" s="6" t="n">
        <v>-9</v>
      </c>
    </row>
    <row r="18">
      <c r="A18" s="4" t="inlineStr">
        <is>
          <t>Proceeds from disposal of other investments</t>
        </is>
      </c>
      <c r="B18" s="6" t="n">
        <v>9</v>
      </c>
      <c r="C18" s="6" t="n">
        <v>3</v>
      </c>
      <c r="D18" s="6" t="n">
        <v>3</v>
      </c>
    </row>
    <row r="19">
      <c r="A19" s="4" t="inlineStr">
        <is>
          <t>Investments in associates and joint ventures</t>
        </is>
      </c>
      <c r="B19" s="6" t="n">
        <v>0</v>
      </c>
      <c r="C19" s="6" t="n">
        <v>-2</v>
      </c>
      <c r="D19" s="6" t="n">
        <v>-5</v>
      </c>
    </row>
    <row r="20">
      <c r="A20" s="4" t="inlineStr">
        <is>
          <t>Loans advanced to associates and joint ventures</t>
        </is>
      </c>
      <c r="B20" s="6" t="n">
        <v>0</v>
      </c>
      <c r="C20" s="6" t="n">
        <v>-3</v>
      </c>
      <c r="D20" s="6" t="n">
        <v>-3</v>
      </c>
    </row>
    <row r="21">
      <c r="A21" s="4" t="inlineStr">
        <is>
          <t>Loans repaid by associates and joint ventures</t>
        </is>
      </c>
      <c r="B21" s="6" t="n">
        <v>0</v>
      </c>
      <c r="C21" s="6" t="n">
        <v>6</v>
      </c>
      <c r="D21" s="6" t="n">
        <v>23</v>
      </c>
    </row>
    <row r="22">
      <c r="A22" s="4" t="inlineStr">
        <is>
          <t>Decrease (increase) in cash restricted for use</t>
        </is>
      </c>
      <c r="B22" s="6" t="n">
        <v>-7</v>
      </c>
      <c r="C22" s="6" t="n">
        <v>15</v>
      </c>
      <c r="D22" s="6" t="n">
        <v>0</v>
      </c>
    </row>
    <row r="23">
      <c r="A23" s="4" t="inlineStr">
        <is>
          <t>Interest received</t>
        </is>
      </c>
      <c r="B23" s="6" t="n">
        <v>9</v>
      </c>
      <c r="C23" s="6" t="n">
        <v>5</v>
      </c>
      <c r="D23" s="6" t="n">
        <v>14</v>
      </c>
    </row>
    <row r="24">
      <c r="A24" s="4" t="inlineStr">
        <is>
          <t>Net cash inflow (outflow) from investing activities from continuing operations</t>
        </is>
      </c>
      <c r="B24" s="6" t="n">
        <v>-307</v>
      </c>
      <c r="C24" s="6" t="n">
        <v>-238</v>
      </c>
      <c r="D24" s="6" t="n">
        <v>-683</v>
      </c>
    </row>
    <row r="25">
      <c r="A25" s="4" t="inlineStr">
        <is>
          <t>Net cash inflow (outflow) from investing activities from discontinued operations</t>
        </is>
      </c>
      <c r="B25" s="6" t="n">
        <v>-17</v>
      </c>
      <c r="C25" s="6" t="n">
        <v>-29</v>
      </c>
      <c r="D25" s="6" t="n">
        <v>-54</v>
      </c>
    </row>
    <row r="26">
      <c r="A26" s="4" t="inlineStr">
        <is>
          <t>Cash in subsidiaries sold and transferred to held for sale</t>
        </is>
      </c>
      <c r="B26" s="6" t="n">
        <v>2</v>
      </c>
      <c r="C26" s="6" t="n">
        <v>0</v>
      </c>
      <c r="D26" s="6" t="n">
        <v>-6</v>
      </c>
    </row>
    <row r="27">
      <c r="A27" s="4" t="inlineStr">
        <is>
          <t>Net cash inflow (outflow) from investing activities</t>
        </is>
      </c>
      <c r="B27" s="6" t="n">
        <v>-322</v>
      </c>
      <c r="C27" s="6" t="n">
        <v>-267</v>
      </c>
      <c r="D27" s="6" t="n">
        <v>-743</v>
      </c>
    </row>
    <row r="28">
      <c r="A28" s="3" t="inlineStr">
        <is>
          <t>Cash flows from financing activities</t>
        </is>
      </c>
    </row>
    <row r="29">
      <c r="A29" s="4" t="inlineStr">
        <is>
          <t>Proceeds from borrowings</t>
        </is>
      </c>
      <c r="B29" s="6" t="n">
        <v>1526</v>
      </c>
      <c r="C29" s="6" t="n">
        <v>154</v>
      </c>
      <c r="D29" s="6" t="n">
        <v>168</v>
      </c>
    </row>
    <row r="30">
      <c r="A30" s="4" t="inlineStr">
        <is>
          <t>Repayment of borrowings</t>
        </is>
      </c>
      <c r="B30" s="6" t="n">
        <v>-811</v>
      </c>
      <c r="C30" s="6" t="n">
        <v>-82</v>
      </c>
      <c r="D30" s="6" t="n">
        <v>-123</v>
      </c>
    </row>
    <row r="31">
      <c r="A31" s="4" t="inlineStr">
        <is>
          <t>Repayment of lease liabilities</t>
        </is>
      </c>
      <c r="B31" s="6" t="n">
        <v>-22</v>
      </c>
      <c r="C31" s="6" t="n">
        <v>-20</v>
      </c>
      <c r="D31" s="6" t="n">
        <v>-42</v>
      </c>
    </row>
    <row r="32">
      <c r="A32" s="4" t="inlineStr">
        <is>
          <t>Finance costs - borrowings</t>
        </is>
      </c>
      <c r="B32" s="6" t="n">
        <v>-67</v>
      </c>
      <c r="C32" s="6" t="n">
        <v>-68</v>
      </c>
      <c r="D32" s="6" t="n">
        <v>-128</v>
      </c>
    </row>
    <row r="33">
      <c r="A33" s="4" t="inlineStr">
        <is>
          <t>Finance costs - leases</t>
        </is>
      </c>
      <c r="B33" s="6" t="n">
        <v>-4</v>
      </c>
      <c r="C33" s="6" t="n">
        <v>-5</v>
      </c>
      <c r="D33" s="6" t="n">
        <v>-9</v>
      </c>
    </row>
    <row r="34">
      <c r="A34" s="4" t="inlineStr">
        <is>
          <t>Other borrowing costs</t>
        </is>
      </c>
      <c r="B34" s="6" t="n">
        <v>-18</v>
      </c>
      <c r="C34" s="6" t="n">
        <v>0</v>
      </c>
      <c r="D34" s="6" t="n">
        <v>0</v>
      </c>
    </row>
    <row r="35">
      <c r="A35" s="4" t="inlineStr">
        <is>
          <t>Dividends paid</t>
        </is>
      </c>
      <c r="B35" s="6" t="n">
        <v>-44</v>
      </c>
      <c r="C35" s="6" t="n">
        <v>-43</v>
      </c>
      <c r="D35" s="6" t="n">
        <v>-43</v>
      </c>
    </row>
    <row r="36">
      <c r="A36" s="4" t="inlineStr">
        <is>
          <t>Net cash inflow (outflow) from financing activities from continuing operations</t>
        </is>
      </c>
      <c r="B36" s="6" t="n">
        <v>560</v>
      </c>
      <c r="C36" s="6" t="n">
        <v>-64</v>
      </c>
      <c r="D36" s="6" t="n">
        <v>-177</v>
      </c>
    </row>
    <row r="37">
      <c r="A37" s="4" t="inlineStr">
        <is>
          <t>Net increase (decrease) in cash and cash equivalents</t>
        </is>
      </c>
      <c r="B37" s="6" t="n">
        <v>842</v>
      </c>
      <c r="C37" s="6" t="n">
        <v>12</v>
      </c>
      <c r="D37" s="6" t="n">
        <v>127</v>
      </c>
    </row>
    <row r="38">
      <c r="A38" s="3" t="inlineStr">
        <is>
          <t>Effect of exchange rate changes on cash and cash equivalents [abstract]</t>
        </is>
      </c>
    </row>
    <row r="39">
      <c r="A39" s="4" t="inlineStr">
        <is>
          <t>Translation</t>
        </is>
      </c>
      <c r="B39" s="6" t="n">
        <v>-6</v>
      </c>
      <c r="C39" s="6" t="n">
        <v>1</v>
      </c>
      <c r="D39" s="6" t="n">
        <v>0</v>
      </c>
    </row>
    <row r="40">
      <c r="A40" s="4" t="inlineStr">
        <is>
          <t>Cash and cash equivalents at beginning of period</t>
        </is>
      </c>
      <c r="B40" s="6" t="n">
        <v>456</v>
      </c>
      <c r="C40" s="6" t="n">
        <v>329</v>
      </c>
      <c r="D40" s="6" t="n">
        <v>329</v>
      </c>
    </row>
    <row r="41">
      <c r="A41" s="4" t="inlineStr">
        <is>
          <t>Cash and cash equivalents at end of period</t>
        </is>
      </c>
      <c r="B41" s="5" t="n">
        <v>1292</v>
      </c>
      <c r="C41" s="5" t="n">
        <v>342</v>
      </c>
      <c r="D41" s="5" t="n">
        <v>4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 of associates and joint ventures' profit (loss) (Details) - USD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associates [line items]</t>
        </is>
      </c>
    </row>
    <row r="4">
      <c r="A4" s="4" t="inlineStr">
        <is>
          <t>Net interest received (paid)</t>
        </is>
      </c>
      <c r="B4" s="5" t="n">
        <v>9</v>
      </c>
      <c r="C4" s="5" t="n">
        <v>5</v>
      </c>
      <c r="D4" s="5" t="n">
        <v>14</v>
      </c>
    </row>
    <row r="5">
      <c r="A5" s="4" t="inlineStr">
        <is>
          <t>Profit (loss) before taxation</t>
        </is>
      </c>
      <c r="B5" s="6" t="n">
        <v>597</v>
      </c>
      <c r="C5" s="6" t="n">
        <v>193</v>
      </c>
      <c r="D5" s="6" t="n">
        <v>619</v>
      </c>
    </row>
    <row r="6">
      <c r="A6" s="4" t="inlineStr">
        <is>
          <t>Taxation</t>
        </is>
      </c>
      <c r="B6" s="6" t="n">
        <v>-208</v>
      </c>
      <c r="C6" s="6" t="n">
        <v>-62</v>
      </c>
      <c r="D6" s="6" t="n">
        <v>-250</v>
      </c>
    </row>
    <row r="7">
      <c r="A7" s="4" t="inlineStr">
        <is>
          <t>Profit (loss) after taxation</t>
        </is>
      </c>
      <c r="B7" s="6" t="n">
        <v>389</v>
      </c>
      <c r="C7" s="6" t="n">
        <v>131</v>
      </c>
      <c r="D7" s="6" t="n">
        <v>369</v>
      </c>
    </row>
    <row r="8">
      <c r="A8" s="4" t="inlineStr">
        <is>
          <t>Share of associates and joint ventures' profit (loss)</t>
        </is>
      </c>
      <c r="B8" s="6" t="n">
        <v>119</v>
      </c>
      <c r="C8" s="6" t="n">
        <v>78</v>
      </c>
      <c r="D8" s="6" t="n">
        <v>168</v>
      </c>
    </row>
    <row r="9">
      <c r="A9" s="4" t="inlineStr">
        <is>
          <t>Joint ventures</t>
        </is>
      </c>
    </row>
    <row r="10">
      <c r="A10" s="3" t="inlineStr">
        <is>
          <t>Disclosure of associates [line items]</t>
        </is>
      </c>
    </row>
    <row r="11">
      <c r="A11" s="4" t="inlineStr">
        <is>
          <t>Net impairment reversal of investments in joint ventures</t>
        </is>
      </c>
      <c r="B11" s="6" t="n">
        <v>0</v>
      </c>
      <c r="C11" s="6" t="n">
        <v>6</v>
      </c>
      <c r="D11" s="6" t="n">
        <v>6</v>
      </c>
    </row>
    <row r="12">
      <c r="A12" s="4" t="inlineStr">
        <is>
          <t>Associates</t>
        </is>
      </c>
    </row>
    <row r="13">
      <c r="A13" s="3" t="inlineStr">
        <is>
          <t>Disclosure of associates [line items]</t>
        </is>
      </c>
    </row>
    <row r="14">
      <c r="A14" s="4" t="inlineStr">
        <is>
          <t>Net impairment reversal of investments in associates</t>
        </is>
      </c>
      <c r="B14" s="6" t="n">
        <v>0</v>
      </c>
      <c r="C14" s="6" t="n">
        <v>10</v>
      </c>
      <c r="D14" s="6" t="n">
        <v>23</v>
      </c>
    </row>
    <row r="15">
      <c r="A15" s="4" t="inlineStr">
        <is>
          <t>Associates | Joint ventures</t>
        </is>
      </c>
    </row>
    <row r="16">
      <c r="A16" s="3" t="inlineStr">
        <is>
          <t>Disclosure of associates [line items]</t>
        </is>
      </c>
    </row>
    <row r="17">
      <c r="A17" s="4" t="inlineStr">
        <is>
          <t>Revenue</t>
        </is>
      </c>
      <c r="B17" s="6" t="n">
        <v>319</v>
      </c>
      <c r="C17" s="6" t="n">
        <v>297</v>
      </c>
      <c r="D17" s="6" t="n">
        <v>616</v>
      </c>
    </row>
    <row r="18">
      <c r="A18" s="4" t="inlineStr">
        <is>
          <t>Operating costs and other expenses</t>
        </is>
      </c>
      <c r="B18" s="6" t="n">
        <v>-174</v>
      </c>
      <c r="C18" s="6" t="n">
        <v>-227</v>
      </c>
      <c r="D18" s="6" t="n">
        <v>-452</v>
      </c>
    </row>
    <row r="19">
      <c r="A19" s="4" t="inlineStr">
        <is>
          <t>Net interest received (paid)</t>
        </is>
      </c>
      <c r="B19" s="6" t="n">
        <v>6</v>
      </c>
      <c r="C19" s="6" t="n">
        <v>5</v>
      </c>
      <c r="D19" s="6" t="n">
        <v>10</v>
      </c>
    </row>
    <row r="20">
      <c r="A20" s="4" t="inlineStr">
        <is>
          <t>Profit (loss) before taxation</t>
        </is>
      </c>
      <c r="B20" s="6" t="n">
        <v>151</v>
      </c>
      <c r="C20" s="6" t="n">
        <v>75</v>
      </c>
      <c r="D20" s="6" t="n">
        <v>174</v>
      </c>
    </row>
    <row r="21">
      <c r="A21" s="4" t="inlineStr">
        <is>
          <t>Taxation</t>
        </is>
      </c>
      <c r="B21" s="6" t="n">
        <v>-32</v>
      </c>
      <c r="C21" s="6" t="n">
        <v>-13</v>
      </c>
      <c r="D21" s="6" t="n">
        <v>-35</v>
      </c>
    </row>
    <row r="22">
      <c r="A22" s="4" t="inlineStr">
        <is>
          <t>Profit (loss) after taxation</t>
        </is>
      </c>
      <c r="B22" s="6" t="n">
        <v>119</v>
      </c>
      <c r="C22" s="6" t="n">
        <v>62</v>
      </c>
      <c r="D22" s="6" t="n">
        <v>139</v>
      </c>
    </row>
    <row r="23">
      <c r="A23" s="4" t="inlineStr">
        <is>
          <t>Share of associates and joint ventures' profit (loss)</t>
        </is>
      </c>
      <c r="B23" s="5" t="n">
        <v>119</v>
      </c>
      <c r="C23" s="5" t="n">
        <v>78</v>
      </c>
      <c r="D23" s="5" t="n">
        <v>16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Taxation - Income tax benefit (expense) (Details) - USD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eferred taxation</t>
        </is>
      </c>
    </row>
    <row r="4">
      <c r="A4" s="4" t="inlineStr">
        <is>
          <t>Taxation</t>
        </is>
      </c>
      <c r="B4" s="5" t="n">
        <v>208</v>
      </c>
      <c r="C4" s="5" t="n">
        <v>62</v>
      </c>
      <c r="D4" s="5" t="n">
        <v>250</v>
      </c>
    </row>
    <row r="5">
      <c r="A5" s="4" t="inlineStr">
        <is>
          <t>South Africa</t>
        </is>
      </c>
    </row>
    <row r="6">
      <c r="A6" s="3" t="inlineStr">
        <is>
          <t>Disclosure of Income Taxes [Line Items]</t>
        </is>
      </c>
    </row>
    <row r="7">
      <c r="A7" s="4" t="inlineStr">
        <is>
          <t>Normal taxation</t>
        </is>
      </c>
      <c r="B7" s="6" t="n">
        <v>1</v>
      </c>
      <c r="C7" s="6" t="n">
        <v>0</v>
      </c>
      <c r="D7" s="6" t="n">
        <v>0</v>
      </c>
    </row>
    <row r="8">
      <c r="A8" s="3" t="inlineStr">
        <is>
          <t>Deferred taxation</t>
        </is>
      </c>
    </row>
    <row r="9">
      <c r="A9" s="4" t="inlineStr">
        <is>
          <t>Other temporary differences</t>
        </is>
      </c>
      <c r="B9" s="6" t="n">
        <v>-13</v>
      </c>
      <c r="C9" s="6" t="n">
        <v>-15</v>
      </c>
      <c r="D9" s="6" t="n">
        <v>-18</v>
      </c>
    </row>
    <row r="10">
      <c r="A10" s="4" t="inlineStr">
        <is>
          <t>Change in estimated deferred tax rate</t>
        </is>
      </c>
      <c r="B10" s="6" t="n">
        <v>0</v>
      </c>
      <c r="C10" s="6" t="n">
        <v>0</v>
      </c>
      <c r="D10" s="6" t="n">
        <v>-14</v>
      </c>
    </row>
    <row r="11">
      <c r="A11" s="4" t="inlineStr">
        <is>
          <t>Taxation</t>
        </is>
      </c>
      <c r="B11" s="6" t="n">
        <v>-12</v>
      </c>
      <c r="C11" s="6" t="n">
        <v>-15</v>
      </c>
      <c r="D11" s="6" t="n">
        <v>-32</v>
      </c>
    </row>
    <row r="12">
      <c r="A12" s="4" t="inlineStr">
        <is>
          <t>Foreign taxation</t>
        </is>
      </c>
    </row>
    <row r="13">
      <c r="A13" s="3" t="inlineStr">
        <is>
          <t>Disclosure of Income Taxes [Line Items]</t>
        </is>
      </c>
    </row>
    <row r="14">
      <c r="A14" s="4" t="inlineStr">
        <is>
          <t>Normal taxation</t>
        </is>
      </c>
      <c r="B14" s="6" t="n">
        <v>225</v>
      </c>
      <c r="C14" s="6" t="n">
        <v>90</v>
      </c>
      <c r="D14" s="6" t="n">
        <v>299</v>
      </c>
    </row>
    <row r="15">
      <c r="A15" s="3" t="inlineStr">
        <is>
          <t>Deferred taxation</t>
        </is>
      </c>
    </row>
    <row r="16">
      <c r="A16" s="4" t="inlineStr">
        <is>
          <t>Other temporary differences</t>
        </is>
      </c>
      <c r="B16" s="6" t="n">
        <v>-4</v>
      </c>
      <c r="C16" s="6" t="n">
        <v>-13</v>
      </c>
      <c r="D16" s="6" t="n">
        <v>-28</v>
      </c>
    </row>
    <row r="17">
      <c r="A17" s="4" t="inlineStr">
        <is>
          <t>Change in estimated deferred tax rate</t>
        </is>
      </c>
      <c r="B17" s="6" t="n">
        <v>-2</v>
      </c>
      <c r="C17" s="6" t="n">
        <v>0</v>
      </c>
      <c r="D17" s="6" t="n">
        <v>9</v>
      </c>
    </row>
    <row r="18">
      <c r="A18" s="4" t="inlineStr">
        <is>
          <t>Prior year (over) under provision</t>
        </is>
      </c>
      <c r="B18" s="6" t="n">
        <v>0</v>
      </c>
      <c r="C18" s="6" t="n">
        <v>4</v>
      </c>
      <c r="D18" s="6" t="n">
        <v>1</v>
      </c>
    </row>
    <row r="19">
      <c r="A19" s="4" t="inlineStr">
        <is>
          <t>Change in statutory tax rate</t>
        </is>
      </c>
      <c r="B19" s="6" t="n">
        <v>0</v>
      </c>
      <c r="C19" s="6" t="n">
        <v>0</v>
      </c>
      <c r="D19" s="6" t="n">
        <v>2</v>
      </c>
    </row>
    <row r="20">
      <c r="A20" s="4" t="inlineStr">
        <is>
          <t>Prior year under (over) provision</t>
        </is>
      </c>
      <c r="B20" s="6" t="n">
        <v>1</v>
      </c>
      <c r="C20" s="6" t="n">
        <v>-4</v>
      </c>
      <c r="D20" s="6" t="n">
        <v>-1</v>
      </c>
    </row>
    <row r="21">
      <c r="A21" s="4" t="inlineStr">
        <is>
          <t>Taxation</t>
        </is>
      </c>
      <c r="B21" s="5" t="n">
        <v>220</v>
      </c>
      <c r="C21" s="5" t="n">
        <v>77</v>
      </c>
      <c r="D21" s="5" t="n">
        <v>28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6" customWidth="1" min="5" max="5"/>
  </cols>
  <sheetData>
    <row r="1">
      <c r="A1" s="1" t="inlineStr">
        <is>
          <t>Taxation - Narrative (Details) - USD ($)</t>
        </is>
      </c>
      <c r="B1" s="2" t="inlineStr">
        <is>
          <t>1 Months Ended</t>
        </is>
      </c>
      <c r="C1" s="2" t="inlineStr">
        <is>
          <t>6 Months Ended</t>
        </is>
      </c>
      <c r="E1" s="2" t="inlineStr">
        <is>
          <t>12 Months Ended</t>
        </is>
      </c>
    </row>
    <row r="2">
      <c r="B2" s="2" t="inlineStr">
        <is>
          <t>Dec. 31, 2019</t>
        </is>
      </c>
      <c r="C2" s="2" t="inlineStr">
        <is>
          <t>Jun. 30, 2020</t>
        </is>
      </c>
      <c r="D2" s="2" t="inlineStr">
        <is>
          <t>Jun. 30, 2019</t>
        </is>
      </c>
      <c r="E2" s="2" t="inlineStr">
        <is>
          <t>Dec. 31, 2019</t>
        </is>
      </c>
    </row>
    <row r="3">
      <c r="A3" s="3" t="inlineStr">
        <is>
          <t>Disclosure of contingent liabilities [line items]</t>
        </is>
      </c>
    </row>
    <row r="4">
      <c r="A4" s="4" t="inlineStr">
        <is>
          <t>Contingent liabilities</t>
        </is>
      </c>
      <c r="B4" s="5" t="n">
        <v>97000000</v>
      </c>
      <c r="C4" s="5" t="n">
        <v>97000000</v>
      </c>
      <c r="E4" s="5" t="n">
        <v>97000000</v>
      </c>
    </row>
    <row r="5">
      <c r="A5" s="4" t="inlineStr">
        <is>
          <t>Argentina Tax Authority</t>
        </is>
      </c>
    </row>
    <row r="6">
      <c r="A6" s="3" t="inlineStr">
        <is>
          <t>Disclosure of contingent liabilities [line items]</t>
        </is>
      </c>
    </row>
    <row r="7">
      <c r="A7" s="4" t="inlineStr">
        <is>
          <t>Loss contingency, damages sought</t>
        </is>
      </c>
      <c r="C7" s="6" t="n">
        <v>9000000</v>
      </c>
      <c r="E7" s="6" t="n">
        <v>10000000</v>
      </c>
    </row>
    <row r="8">
      <c r="A8" s="4" t="inlineStr">
        <is>
          <t>Brazil Tax Authority</t>
        </is>
      </c>
    </row>
    <row r="9">
      <c r="A9" s="3" t="inlineStr">
        <is>
          <t>Disclosure of contingent liabilities [line items]</t>
        </is>
      </c>
    </row>
    <row r="10">
      <c r="A10" s="4" t="inlineStr">
        <is>
          <t>Loss contingency, damages sought</t>
        </is>
      </c>
      <c r="C10" s="6" t="n">
        <v>18900000</v>
      </c>
      <c r="E10" s="6" t="n">
        <v>25300000</v>
      </c>
    </row>
    <row r="11">
      <c r="A11" s="4" t="inlineStr">
        <is>
          <t>Columbian Tax Authority</t>
        </is>
      </c>
    </row>
    <row r="12">
      <c r="A12" s="3" t="inlineStr">
        <is>
          <t>Disclosure of contingent liabilities [line items]</t>
        </is>
      </c>
    </row>
    <row r="13">
      <c r="A13" s="4" t="inlineStr">
        <is>
          <t>Loss contingency, damages sought</t>
        </is>
      </c>
      <c r="C13" s="6" t="n">
        <v>78000000</v>
      </c>
      <c r="E13" s="6" t="n">
        <v>88000000</v>
      </c>
    </row>
    <row r="14">
      <c r="A14" s="4" t="inlineStr">
        <is>
          <t>Loss contingency, reduction of damages sought</t>
        </is>
      </c>
      <c r="C14" s="6" t="n">
        <v>70000000</v>
      </c>
      <c r="E14" s="6" t="n">
        <v>76000000</v>
      </c>
    </row>
    <row r="15">
      <c r="A15" s="4" t="inlineStr">
        <is>
          <t>Guinea Tax Authority</t>
        </is>
      </c>
    </row>
    <row r="16">
      <c r="A16" s="3" t="inlineStr">
        <is>
          <t>Disclosure of contingent liabilities [line items]</t>
        </is>
      </c>
    </row>
    <row r="17">
      <c r="A17" s="4" t="inlineStr">
        <is>
          <t>Loss contingency, damages sought</t>
        </is>
      </c>
      <c r="D17" s="5" t="n">
        <v>12000000</v>
      </c>
      <c r="E17" s="6" t="n">
        <v>12000000</v>
      </c>
    </row>
    <row r="18">
      <c r="A18" s="4" t="inlineStr">
        <is>
          <t>Guinea Tax Authority | Provision for income tax</t>
        </is>
      </c>
    </row>
    <row r="19">
      <c r="A19" s="3" t="inlineStr">
        <is>
          <t>Disclosure of contingent liabilities [line items]</t>
        </is>
      </c>
    </row>
    <row r="20">
      <c r="A20" s="4" t="inlineStr">
        <is>
          <t>Other provisions</t>
        </is>
      </c>
      <c r="B20" s="6" t="n">
        <v>2000000</v>
      </c>
      <c r="C20" s="6" t="n">
        <v>2000000</v>
      </c>
      <c r="E20" s="6" t="n">
        <v>2000000</v>
      </c>
    </row>
    <row r="21">
      <c r="A21" s="4" t="inlineStr">
        <is>
          <t>Mali Tax Authority</t>
        </is>
      </c>
    </row>
    <row r="22">
      <c r="A22" s="3" t="inlineStr">
        <is>
          <t>Disclosure of contingent liabilities [line items]</t>
        </is>
      </c>
    </row>
    <row r="23">
      <c r="A23" s="4" t="inlineStr">
        <is>
          <t>Loss contingency, damages sought</t>
        </is>
      </c>
      <c r="B23" s="5" t="n">
        <v>10000000</v>
      </c>
      <c r="C23" s="6" t="n">
        <v>11000000</v>
      </c>
      <c r="E23" s="6" t="n">
        <v>26000000</v>
      </c>
    </row>
    <row r="24">
      <c r="A24" s="4" t="inlineStr">
        <is>
          <t>Tanzania Revenue Authority</t>
        </is>
      </c>
    </row>
    <row r="25">
      <c r="A25" s="3" t="inlineStr">
        <is>
          <t>Disclosure of contingent liabilities [line items]</t>
        </is>
      </c>
    </row>
    <row r="26">
      <c r="A26" s="4" t="inlineStr">
        <is>
          <t>Agency notice tax payments</t>
        </is>
      </c>
      <c r="C26" s="6" t="n">
        <v>8000000</v>
      </c>
    </row>
    <row r="27">
      <c r="A27" s="4" t="inlineStr">
        <is>
          <t>Amount Paid Under Protest</t>
        </is>
      </c>
      <c r="C27" s="5" t="n">
        <v>16000000</v>
      </c>
    </row>
    <row r="28">
      <c r="A28" s="4" t="inlineStr">
        <is>
          <t>Morila | Barrick Gold Corporation</t>
        </is>
      </c>
    </row>
    <row r="29">
      <c r="A29" s="3" t="inlineStr">
        <is>
          <t>Disclosure of contingent liabilities [line items]</t>
        </is>
      </c>
    </row>
    <row r="30">
      <c r="A30" s="4" t="inlineStr">
        <is>
          <t>Proportion of ownership interest in joint venture</t>
        </is>
      </c>
      <c r="C30" s="4" t="inlineStr">
        <is>
          <t>40.00%</t>
        </is>
      </c>
    </row>
    <row r="31">
      <c r="A31" s="4" t="inlineStr">
        <is>
          <t>Tax dispute | Tanzania Tax Authority Assessment</t>
        </is>
      </c>
    </row>
    <row r="32">
      <c r="A32" s="3" t="inlineStr">
        <is>
          <t>Disclosure of contingent liabilities [line items]</t>
        </is>
      </c>
    </row>
    <row r="33">
      <c r="A33" s="4" t="inlineStr">
        <is>
          <t>Contingent liabilities</t>
        </is>
      </c>
      <c r="C33" s="5" t="n">
        <v>59000000</v>
      </c>
    </row>
    <row r="34">
      <c r="A34" s="4" t="inlineStr">
        <is>
          <t>Provision for income tax | Tanzania Revenue Authority</t>
        </is>
      </c>
    </row>
    <row r="35">
      <c r="A35" s="3" t="inlineStr">
        <is>
          <t>Disclosure of contingent liabilities [line items]</t>
        </is>
      </c>
    </row>
    <row r="36">
      <c r="A36" s="4" t="inlineStr">
        <is>
          <t>Loss contingency, damages sought</t>
        </is>
      </c>
      <c r="C36" s="5" t="n">
        <v>218000000</v>
      </c>
      <c r="E36" s="5" t="n">
        <v>164000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23" customWidth="1" min="3" max="3"/>
    <col width="23" customWidth="1" min="4" max="4"/>
    <col width="21" customWidth="1" min="5" max="5"/>
    <col width="21" customWidth="1" min="6" max="6"/>
  </cols>
  <sheetData>
    <row r="1">
      <c r="A1" s="1" t="inlineStr">
        <is>
          <t>Discontinued operations and assets and liabilities held for sale - Narrative (Details)</t>
        </is>
      </c>
      <c r="B1" s="2" t="inlineStr">
        <is>
          <t>Feb. 12, 2020USD ($)</t>
        </is>
      </c>
      <c r="C1" s="2" t="inlineStr">
        <is>
          <t>Dec. 23, 2019USD ($)oz</t>
        </is>
      </c>
      <c r="D1" s="2" t="inlineStr">
        <is>
          <t>Jun. 30, 2020USD ($)oz</t>
        </is>
      </c>
      <c r="E1" s="2" t="inlineStr">
        <is>
          <t>Jun. 30, 2019USD ($)</t>
        </is>
      </c>
      <c r="F1" s="2" t="inlineStr">
        <is>
          <t>Dec. 31, 2019USD ($)</t>
        </is>
      </c>
    </row>
    <row r="2">
      <c r="A2" s="4" t="inlineStr">
        <is>
          <t>Post-employment medical defined benefit plans</t>
        </is>
      </c>
    </row>
    <row r="3">
      <c r="A3" s="3" t="inlineStr">
        <is>
          <t>Non-current Assets and Liabilities Held For Sale And Discontinued Operations [Line Items]</t>
        </is>
      </c>
    </row>
    <row r="4">
      <c r="A4" s="4" t="inlineStr">
        <is>
          <t>Provisions for employee benefits</t>
        </is>
      </c>
      <c r="D4" s="5" t="n">
        <v>73000000</v>
      </c>
    </row>
    <row r="5">
      <c r="A5" s="4" t="inlineStr">
        <is>
          <t>Provision for silicosis settlement total</t>
        </is>
      </c>
    </row>
    <row r="6">
      <c r="A6" s="3" t="inlineStr">
        <is>
          <t>Non-current Assets and Liabilities Held For Sale And Discontinued Operations [Line Items]</t>
        </is>
      </c>
    </row>
    <row r="7">
      <c r="A7" s="4" t="inlineStr">
        <is>
          <t>Legal proceedings provision</t>
        </is>
      </c>
      <c r="D7" s="6" t="n">
        <v>50000000</v>
      </c>
    </row>
    <row r="8">
      <c r="A8" s="4" t="inlineStr">
        <is>
          <t>Societe D’Exploitation Des Mines D’Or De Sadiola S.A. | Continental Africa</t>
        </is>
      </c>
    </row>
    <row r="9">
      <c r="A9" s="3" t="inlineStr">
        <is>
          <t>Non-current Assets and Liabilities Held For Sale And Discontinued Operations [Line Items]</t>
        </is>
      </c>
    </row>
    <row r="10">
      <c r="A10" s="4" t="inlineStr">
        <is>
          <t>Non current assets held for sale</t>
        </is>
      </c>
      <c r="D10" s="6" t="n">
        <v>20000000</v>
      </c>
    </row>
    <row r="11">
      <c r="A11" s="4" t="inlineStr">
        <is>
          <t>Government of Mali | Societe D’Exploitation Des Mines D’Or De Sadiola S.A.</t>
        </is>
      </c>
    </row>
    <row r="12">
      <c r="A12" s="3" t="inlineStr">
        <is>
          <t>Non-current Assets and Liabilities Held For Sale And Discontinued Operations [Line Items]</t>
        </is>
      </c>
    </row>
    <row r="13">
      <c r="A13" s="4" t="inlineStr">
        <is>
          <t>Proportion of ownership interest in joint venture</t>
        </is>
      </c>
      <c r="C13" s="4" t="inlineStr">
        <is>
          <t>18.00%</t>
        </is>
      </c>
    </row>
    <row r="14">
      <c r="A14" s="4" t="inlineStr">
        <is>
          <t>AngloGold Ashanti Limited | Societe D’Exploitation Des Mines D’Or De Sadiola S.A.</t>
        </is>
      </c>
    </row>
    <row r="15">
      <c r="A15" s="3" t="inlineStr">
        <is>
          <t>Non-current Assets and Liabilities Held For Sale And Discontinued Operations [Line Items]</t>
        </is>
      </c>
    </row>
    <row r="16">
      <c r="A16" s="4" t="inlineStr">
        <is>
          <t>Proportion of ownership interest in joint venture</t>
        </is>
      </c>
      <c r="C16" s="4" t="inlineStr">
        <is>
          <t>41.00%</t>
        </is>
      </c>
    </row>
    <row r="17">
      <c r="A17" s="4" t="inlineStr">
        <is>
          <t>- Discontinued operations | South African asssets</t>
        </is>
      </c>
    </row>
    <row r="18">
      <c r="A18" s="3" t="inlineStr">
        <is>
          <t>Non-current Assets and Liabilities Held For Sale And Discontinued Operations [Line Items]</t>
        </is>
      </c>
    </row>
    <row r="19">
      <c r="A19" s="4" t="inlineStr">
        <is>
          <t>Expected transaction consideration to be received</t>
        </is>
      </c>
      <c r="B19" s="5" t="n">
        <v>300000000</v>
      </c>
    </row>
    <row r="20">
      <c r="A20" s="4" t="inlineStr">
        <is>
          <t>Impairment reversal (loss) recognised on remeasurement to fair value less costs to sell</t>
        </is>
      </c>
      <c r="D20" s="6" t="n">
        <v>17000000</v>
      </c>
      <c r="E20" s="5" t="n">
        <v>0</v>
      </c>
      <c r="F20" s="5" t="n">
        <v>-549000000</v>
      </c>
    </row>
    <row r="21">
      <c r="A21" s="4" t="inlineStr">
        <is>
          <t>Deferred taxation on impairment (reversal) loss, derecognition and profit on disposal of assets</t>
        </is>
      </c>
      <c r="D21" s="6" t="n">
        <v>0</v>
      </c>
      <c r="E21" s="5" t="n">
        <v>2000000</v>
      </c>
      <c r="F21" s="5" t="n">
        <v>164000000</v>
      </c>
    </row>
    <row r="22">
      <c r="A22" s="4" t="inlineStr">
        <is>
          <t>Scenario forecast | Societe D’Exploitation Des Mines D’Or De Sadiola S.A.</t>
        </is>
      </c>
    </row>
    <row r="23">
      <c r="A23" s="3" t="inlineStr">
        <is>
          <t>Non-current Assets and Liabilities Held For Sale And Discontinued Operations [Line Items]</t>
        </is>
      </c>
    </row>
    <row r="24">
      <c r="A24" s="4" t="inlineStr">
        <is>
          <t>Consideration receivable, due if the cash balance of the principal asset is greater than the agreed amount at closing, period</t>
        </is>
      </c>
      <c r="C24" s="4" t="inlineStr">
        <is>
          <t>8 days</t>
        </is>
      </c>
    </row>
    <row r="25">
      <c r="A25" s="4" t="inlineStr">
        <is>
          <t>Consideration receivable, initial production threshold | oz</t>
        </is>
      </c>
      <c r="C25" s="6" t="n">
        <v>250000</v>
      </c>
    </row>
    <row r="26">
      <c r="A26" s="4" t="inlineStr">
        <is>
          <t>Scenario forecast | AngloGold Ashanti Limited And IAMGOLD | Societe D’Exploitation Des Mines D’Or De Sadiola S.A.</t>
        </is>
      </c>
    </row>
    <row r="27">
      <c r="A27" s="3" t="inlineStr">
        <is>
          <t>Non-current Assets and Liabilities Held For Sale And Discontinued Operations [Line Items]</t>
        </is>
      </c>
    </row>
    <row r="28">
      <c r="A28" s="4" t="inlineStr">
        <is>
          <t>Portion of consideration paid (received) consisting of cash and cash equivalents</t>
        </is>
      </c>
      <c r="C28" s="5" t="n">
        <v>105000000</v>
      </c>
    </row>
    <row r="29">
      <c r="A29" s="4" t="inlineStr">
        <is>
          <t>Portion of consideration paid (received) consisting of cash and cash equivalents, due upon fulfilment of conditions precedent</t>
        </is>
      </c>
      <c r="C29" s="6" t="n">
        <v>50000000</v>
      </c>
    </row>
    <row r="30">
      <c r="A30" s="4" t="inlineStr">
        <is>
          <t>Portion of consideration paid (received) consisting of cash and cash equivalents, due if the cash balance of the principal asset is greater than the agreed amount at closing</t>
        </is>
      </c>
      <c r="C30" s="6" t="n">
        <v>5000000</v>
      </c>
    </row>
    <row r="31">
      <c r="A31" s="4" t="inlineStr">
        <is>
          <t>Portion of consideration paid (received) consisting of cash and cash equivalents, due upon achieving initial production threshold</t>
        </is>
      </c>
      <c r="C31" s="6" t="n">
        <v>25000000</v>
      </c>
    </row>
    <row r="32">
      <c r="A32" s="4" t="inlineStr">
        <is>
          <t>Portion of consideration paid (received) consisting of cash and cash equivalents, due upon achieving additional production threshold</t>
        </is>
      </c>
      <c r="C32" s="6" t="n">
        <v>25000000</v>
      </c>
    </row>
    <row r="33">
      <c r="A33" s="4" t="inlineStr">
        <is>
          <t>Scenario forecast | AngloGold Ashanti Limited | Societe D’Exploitation Des Mines D’Or De Sadiola S.A.</t>
        </is>
      </c>
    </row>
    <row r="34">
      <c r="A34" s="3" t="inlineStr">
        <is>
          <t>Non-current Assets and Liabilities Held For Sale And Discontinued Operations [Line Items]</t>
        </is>
      </c>
    </row>
    <row r="35">
      <c r="A35" s="4" t="inlineStr">
        <is>
          <t>Portion of consideration paid (received) consisting of cash and cash equivalents, due upon fulfilment of conditions precedent</t>
        </is>
      </c>
      <c r="C35" s="6" t="n">
        <v>25000000</v>
      </c>
    </row>
    <row r="36">
      <c r="A36" s="4" t="inlineStr">
        <is>
          <t>Portion of consideration paid (received) consisting of cash and cash equivalents, due if the cash balance of the principal asset is greater than the agreed amount at closing</t>
        </is>
      </c>
      <c r="C36" s="6" t="n">
        <v>2500000</v>
      </c>
    </row>
    <row r="37">
      <c r="A37" s="4" t="inlineStr">
        <is>
          <t>Portion of consideration paid (received) consisting of cash and cash equivalents, due upon achieving initial production threshold</t>
        </is>
      </c>
      <c r="C37" s="6" t="n">
        <v>12500000</v>
      </c>
    </row>
    <row r="38">
      <c r="A38" s="4" t="inlineStr">
        <is>
          <t>Portion of consideration paid (received) consisting of cash and cash equivalents, due upon achieving additional production threshold</t>
        </is>
      </c>
      <c r="C38" s="5" t="n">
        <v>12500000</v>
      </c>
    </row>
    <row r="39">
      <c r="A39" s="4" t="inlineStr">
        <is>
          <t>Scenario forecast | - Discontinued operations | South African asssets</t>
        </is>
      </c>
    </row>
    <row r="40">
      <c r="A40" s="3" t="inlineStr">
        <is>
          <t>Non-current Assets and Liabilities Held For Sale And Discontinued Operations [Line Items]</t>
        </is>
      </c>
    </row>
    <row r="41">
      <c r="A41" s="4" t="inlineStr">
        <is>
          <t>Expected transaction consideration to be received</t>
        </is>
      </c>
      <c r="D41" s="6" t="n">
        <v>300000000</v>
      </c>
    </row>
    <row r="42">
      <c r="A42" s="4" t="inlineStr">
        <is>
          <t>Portion of consideration paid (received) consisting of cash and cash equivalents</t>
        </is>
      </c>
      <c r="D42" s="6" t="n">
        <v>200000000</v>
      </c>
    </row>
    <row r="43">
      <c r="A43" s="4" t="inlineStr">
        <is>
          <t>Portion of consideration paid (received) consisting of deferred consideration, above production threshold (in USD per ounce)</t>
        </is>
      </c>
      <c r="D43" s="5" t="n">
        <v>260</v>
      </c>
    </row>
    <row r="44">
      <c r="A44" s="4" t="inlineStr">
        <is>
          <t>Deferred consideration production threshold | oz</t>
        </is>
      </c>
      <c r="D44" s="6" t="n">
        <v>250000</v>
      </c>
    </row>
    <row r="45">
      <c r="A45" s="4" t="inlineStr">
        <is>
          <t>Deferred consideration production threshold, period</t>
        </is>
      </c>
      <c r="D45" s="4" t="inlineStr">
        <is>
          <t>6 years</t>
        </is>
      </c>
    </row>
    <row r="46">
      <c r="A46" s="4" t="inlineStr">
        <is>
          <t>Portion of consideration paid (received) consisting of deferred consideration, below datum of current infrastructure (in USD per ounce)</t>
        </is>
      </c>
      <c r="D46" s="5" t="n">
        <v>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iscontinued operations and assets and liabilities held for sale - Results of discontinued operations (Details) - USD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analysis of single amount of discontinued operations [line items]</t>
        </is>
      </c>
    </row>
    <row r="4">
      <c r="A4" s="4" t="inlineStr">
        <is>
          <t>Revenue from product sales</t>
        </is>
      </c>
      <c r="B4" s="5" t="n">
        <v>1963</v>
      </c>
      <c r="C4" s="5" t="n">
        <v>1582</v>
      </c>
      <c r="D4" s="5" t="n">
        <v>3525</v>
      </c>
    </row>
    <row r="5">
      <c r="A5" s="4" t="inlineStr">
        <is>
          <t>Cost of sales</t>
        </is>
      </c>
      <c r="B5" s="6" t="n">
        <v>-1290</v>
      </c>
      <c r="C5" s="6" t="n">
        <v>-1264</v>
      </c>
      <c r="D5" s="6" t="n">
        <v>-2626</v>
      </c>
    </row>
    <row r="6">
      <c r="A6" s="4" t="inlineStr">
        <is>
          <t>Gain (loss) on non-hedge derivatives and other commodity contracts</t>
        </is>
      </c>
      <c r="B6" s="6" t="n">
        <v>-15</v>
      </c>
      <c r="C6" s="6" t="n">
        <v>5</v>
      </c>
      <c r="D6" s="6" t="n">
        <v>5</v>
      </c>
    </row>
    <row r="7">
      <c r="A7" s="4" t="inlineStr">
        <is>
          <t>Gross profit</t>
        </is>
      </c>
      <c r="B7" s="6" t="n">
        <v>658</v>
      </c>
      <c r="C7" s="6" t="n">
        <v>323</v>
      </c>
      <c r="D7" s="6" t="n">
        <v>904</v>
      </c>
    </row>
    <row r="8">
      <c r="A8" s="4" t="inlineStr">
        <is>
          <t>Other expenses</t>
        </is>
      </c>
      <c r="B8" s="6" t="n">
        <v>-28</v>
      </c>
      <c r="C8" s="6" t="n">
        <v>-25</v>
      </c>
      <c r="D8" s="6" t="n">
        <v>-83</v>
      </c>
    </row>
    <row r="9">
      <c r="A9" s="4" t="inlineStr">
        <is>
          <t>Derecognition of assets, impairments and profit (loss) on disposal of assets</t>
        </is>
      </c>
      <c r="B9" s="6" t="n">
        <v>0</v>
      </c>
      <c r="C9" s="6" t="n">
        <v>2</v>
      </c>
      <c r="D9" s="6" t="n">
        <v>3</v>
      </c>
    </row>
    <row r="10">
      <c r="A10" s="4" t="inlineStr">
        <is>
          <t>Profit (loss) before taxation</t>
        </is>
      </c>
      <c r="B10" s="6" t="n">
        <v>597</v>
      </c>
      <c r="C10" s="6" t="n">
        <v>193</v>
      </c>
      <c r="D10" s="6" t="n">
        <v>619</v>
      </c>
    </row>
    <row r="11">
      <c r="A11" s="4" t="inlineStr">
        <is>
          <t>Normal and deferred taxation on operations</t>
        </is>
      </c>
      <c r="B11" s="6" t="n">
        <v>208</v>
      </c>
      <c r="C11" s="6" t="n">
        <v>62</v>
      </c>
      <c r="D11" s="6" t="n">
        <v>250</v>
      </c>
    </row>
    <row r="12">
      <c r="A12" s="4" t="inlineStr">
        <is>
          <t>Total profit (loss) from discontinued operations</t>
        </is>
      </c>
      <c r="B12" s="6" t="n">
        <v>39</v>
      </c>
      <c r="C12" s="6" t="n">
        <v>-15</v>
      </c>
      <c r="D12" s="6" t="n">
        <v>-376</v>
      </c>
    </row>
    <row r="13">
      <c r="A13" s="4" t="inlineStr">
        <is>
          <t>- Discontinued operations</t>
        </is>
      </c>
    </row>
    <row r="14">
      <c r="A14" s="3" t="inlineStr">
        <is>
          <t>Disclosure of analysis of single amount of discontinued operations [line items]</t>
        </is>
      </c>
    </row>
    <row r="15">
      <c r="A15" s="4" t="inlineStr">
        <is>
          <t>Cost of sales</t>
        </is>
      </c>
      <c r="B15" s="6" t="n">
        <v>-174</v>
      </c>
      <c r="C15" s="6" t="n">
        <v>-232</v>
      </c>
      <c r="D15" s="6" t="n">
        <v>-479</v>
      </c>
    </row>
    <row r="16">
      <c r="A16" s="4" t="inlineStr">
        <is>
          <t>Gross profit</t>
        </is>
      </c>
      <c r="B16" s="6" t="n">
        <v>19</v>
      </c>
      <c r="C16" s="6" t="n">
        <v>14</v>
      </c>
      <c r="D16" s="6" t="n">
        <v>79</v>
      </c>
    </row>
    <row r="17">
      <c r="A17" s="4" t="inlineStr">
        <is>
          <t>South African asssets | - Discontinued operations</t>
        </is>
      </c>
    </row>
    <row r="18">
      <c r="A18" s="3" t="inlineStr">
        <is>
          <t>Disclosure of analysis of single amount of discontinued operations [line items]</t>
        </is>
      </c>
    </row>
    <row r="19">
      <c r="A19" s="4" t="inlineStr">
        <is>
          <t>Revenue from product sales</t>
        </is>
      </c>
      <c r="B19" s="6" t="n">
        <v>234</v>
      </c>
      <c r="C19" s="6" t="n">
        <v>244</v>
      </c>
      <c r="D19" s="6" t="n">
        <v>555</v>
      </c>
    </row>
    <row r="20">
      <c r="A20" s="4" t="inlineStr">
        <is>
          <t>Cost of sales</t>
        </is>
      </c>
      <c r="B20" s="6" t="n">
        <v>-174</v>
      </c>
      <c r="C20" s="6" t="n">
        <v>-232</v>
      </c>
      <c r="D20" s="6" t="n">
        <v>-479</v>
      </c>
    </row>
    <row r="21">
      <c r="A21" s="4" t="inlineStr">
        <is>
          <t>Gain (loss) on non-hedge derivatives and other commodity contracts</t>
        </is>
      </c>
      <c r="B21" s="6" t="n">
        <v>-41</v>
      </c>
      <c r="C21" s="6" t="n">
        <v>2</v>
      </c>
      <c r="D21" s="6" t="n">
        <v>3</v>
      </c>
    </row>
    <row r="22">
      <c r="A22" s="4" t="inlineStr">
        <is>
          <t>Gross profit</t>
        </is>
      </c>
      <c r="B22" s="6" t="n">
        <v>19</v>
      </c>
      <c r="C22" s="6" t="n">
        <v>14</v>
      </c>
      <c r="D22" s="6" t="n">
        <v>79</v>
      </c>
    </row>
    <row r="23">
      <c r="A23" s="4" t="inlineStr">
        <is>
          <t>Other expenses</t>
        </is>
      </c>
      <c r="B23" s="6" t="n">
        <v>-14</v>
      </c>
      <c r="C23" s="6" t="n">
        <v>-19</v>
      </c>
      <c r="D23" s="6" t="n">
        <v>-44</v>
      </c>
    </row>
    <row r="24">
      <c r="A24" s="4" t="inlineStr">
        <is>
          <t>Derecognition of assets, impairments and profit (loss) on disposal of assets</t>
        </is>
      </c>
      <c r="B24" s="6" t="n">
        <v>2</v>
      </c>
      <c r="C24" s="6" t="n">
        <v>-7</v>
      </c>
      <c r="D24" s="6" t="n">
        <v>-3</v>
      </c>
    </row>
    <row r="25">
      <c r="A25" s="4" t="inlineStr">
        <is>
          <t>Impairment reversal (loss) recognised on remeasurement to fair value less costs to sell</t>
        </is>
      </c>
      <c r="B25" s="6" t="n">
        <v>17</v>
      </c>
      <c r="C25" s="6" t="n">
        <v>0</v>
      </c>
      <c r="D25" s="6" t="n">
        <v>-549</v>
      </c>
    </row>
    <row r="26">
      <c r="A26" s="4" t="inlineStr">
        <is>
          <t>Profit (loss) before taxation</t>
        </is>
      </c>
      <c r="B26" s="6" t="n">
        <v>24</v>
      </c>
      <c r="C26" s="6" t="n">
        <v>-12</v>
      </c>
      <c r="D26" s="6" t="n">
        <v>-517</v>
      </c>
    </row>
    <row r="27">
      <c r="A27" s="4" t="inlineStr">
        <is>
          <t>Normal and deferred taxation on operations</t>
        </is>
      </c>
      <c r="B27" s="6" t="n">
        <v>4</v>
      </c>
      <c r="C27" s="6" t="n">
        <v>-4</v>
      </c>
      <c r="D27" s="6" t="n">
        <v>-23</v>
      </c>
    </row>
    <row r="28">
      <c r="A28" s="4" t="inlineStr">
        <is>
          <t>Deferred taxation on impairment (reversal) loss, derecognition and profit on disposal of assets</t>
        </is>
      </c>
      <c r="B28" s="6" t="n">
        <v>0</v>
      </c>
      <c r="C28" s="6" t="n">
        <v>2</v>
      </c>
      <c r="D28" s="6" t="n">
        <v>164</v>
      </c>
    </row>
    <row r="29">
      <c r="A29" s="4" t="inlineStr">
        <is>
          <t>Deferred taxation on unrealised movement on derivatives and other commodity contracts</t>
        </is>
      </c>
      <c r="B29" s="6" t="n">
        <v>11</v>
      </c>
      <c r="C29" s="6" t="n">
        <v>-1</v>
      </c>
      <c r="D29" s="6" t="n">
        <v>0</v>
      </c>
    </row>
    <row r="30">
      <c r="A30" s="4" t="inlineStr">
        <is>
          <t>Total profit (loss) from discontinued operations</t>
        </is>
      </c>
      <c r="B30" s="5" t="n">
        <v>39</v>
      </c>
      <c r="C30" s="5" t="n">
        <v>-15</v>
      </c>
      <c r="D30" s="5" t="n">
        <v>-37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and assets and liabilities held for sale - Assets and liabilities held for sale (Details) - USD ($) $ in Millions</t>
        </is>
      </c>
      <c r="B1" s="2" t="inlineStr">
        <is>
          <t>Jun. 30, 2020</t>
        </is>
      </c>
      <c r="C1" s="2" t="inlineStr">
        <is>
          <t>Dec. 31, 2019</t>
        </is>
      </c>
      <c r="D1" s="2" t="inlineStr">
        <is>
          <t>Jun. 30, 2019</t>
        </is>
      </c>
    </row>
    <row r="2">
      <c r="A2" s="3" t="inlineStr">
        <is>
          <t>Assets And Liabilities Classified As Held For Sale [Line Items]</t>
        </is>
      </c>
    </row>
    <row r="3">
      <c r="A3" s="4" t="inlineStr">
        <is>
          <t>Tangible assets and right of use assets</t>
        </is>
      </c>
      <c r="B3" s="5" t="n">
        <v>2805</v>
      </c>
      <c r="C3" s="5" t="n">
        <v>2750</v>
      </c>
      <c r="D3" s="5" t="n">
        <v>3553</v>
      </c>
    </row>
    <row r="4">
      <c r="A4" s="4" t="inlineStr">
        <is>
          <t>Deferred taxation</t>
        </is>
      </c>
      <c r="B4" s="6" t="n">
        <v>83</v>
      </c>
      <c r="C4" s="6" t="n">
        <v>105</v>
      </c>
      <c r="D4" s="6" t="n">
        <v>0</v>
      </c>
    </row>
    <row r="5">
      <c r="A5" s="4" t="inlineStr">
        <is>
          <t>Assets held for sale</t>
        </is>
      </c>
      <c r="B5" s="6" t="n">
        <v>7874</v>
      </c>
      <c r="C5" s="6" t="n">
        <v>6863</v>
      </c>
      <c r="D5" s="6" t="n">
        <v>6907</v>
      </c>
    </row>
    <row r="6">
      <c r="A6" s="4" t="inlineStr">
        <is>
          <t>Liabilities held for sale</t>
        </is>
      </c>
      <c r="B6" s="6" t="n">
        <v>4826</v>
      </c>
      <c r="C6" s="6" t="n">
        <v>4187</v>
      </c>
      <c r="D6" s="5" t="n">
        <v>4127</v>
      </c>
    </row>
    <row r="7">
      <c r="A7" s="4" t="inlineStr">
        <is>
          <t>Disposal groups classified as held for sale</t>
        </is>
      </c>
    </row>
    <row r="8">
      <c r="A8" s="3" t="inlineStr">
        <is>
          <t>Assets And Liabilities Classified As Held For Sale [Line Items]</t>
        </is>
      </c>
    </row>
    <row r="9">
      <c r="A9" s="4" t="inlineStr">
        <is>
          <t>Assets held for sale</t>
        </is>
      </c>
      <c r="B9" s="6" t="n">
        <v>546</v>
      </c>
      <c r="C9" s="6" t="n">
        <v>601</v>
      </c>
    </row>
    <row r="10">
      <c r="A10" s="4" t="inlineStr">
        <is>
          <t>South African asssets | Disposal groups classified as held for sale</t>
        </is>
      </c>
    </row>
    <row r="11">
      <c r="A11" s="3" t="inlineStr">
        <is>
          <t>Assets And Liabilities Classified As Held For Sale [Line Items]</t>
        </is>
      </c>
    </row>
    <row r="12">
      <c r="A12" s="4" t="inlineStr">
        <is>
          <t>Tangible assets and right of use assets</t>
        </is>
      </c>
      <c r="B12" s="6" t="n">
        <v>378</v>
      </c>
      <c r="C12" s="6" t="n">
        <v>429</v>
      </c>
    </row>
    <row r="13">
      <c r="A13" s="4" t="inlineStr">
        <is>
          <t>Other investments</t>
        </is>
      </c>
      <c r="B13" s="6" t="n">
        <v>69</v>
      </c>
      <c r="C13" s="6" t="n">
        <v>84</v>
      </c>
    </row>
    <row r="14">
      <c r="A14" s="4" t="inlineStr">
        <is>
          <t>Inventories</t>
        </is>
      </c>
      <c r="B14" s="6" t="n">
        <v>31</v>
      </c>
      <c r="C14" s="6" t="n">
        <v>37</v>
      </c>
    </row>
    <row r="15">
      <c r="A15" s="4" t="inlineStr">
        <is>
          <t>Trade, other receivables and other assets</t>
        </is>
      </c>
      <c r="B15" s="6" t="n">
        <v>3</v>
      </c>
      <c r="C15" s="6" t="n">
        <v>4</v>
      </c>
    </row>
    <row r="16">
      <c r="A16" s="4" t="inlineStr">
        <is>
          <t>Deferred taxation</t>
        </is>
      </c>
      <c r="B16" s="6" t="n">
        <v>40</v>
      </c>
      <c r="C16" s="6" t="n">
        <v>15</v>
      </c>
    </row>
    <row r="17">
      <c r="A17" s="4" t="inlineStr">
        <is>
          <t>Cash and cash restricted for use</t>
        </is>
      </c>
      <c r="B17" s="6" t="n">
        <v>5</v>
      </c>
      <c r="C17" s="6" t="n">
        <v>12</v>
      </c>
    </row>
    <row r="18">
      <c r="A18" s="4" t="inlineStr">
        <is>
          <t>Assets held for sale</t>
        </is>
      </c>
      <c r="B18" s="6" t="n">
        <v>526</v>
      </c>
      <c r="C18" s="6" t="n">
        <v>581</v>
      </c>
    </row>
    <row r="19">
      <c r="A19" s="4" t="inlineStr">
        <is>
          <t>Lease liabilities</t>
        </is>
      </c>
      <c r="B19" s="6" t="n">
        <v>2</v>
      </c>
      <c r="C19" s="6" t="n">
        <v>3</v>
      </c>
    </row>
    <row r="20">
      <c r="A20" s="4" t="inlineStr">
        <is>
          <t>Environmental rehabilitation and other provisions</t>
        </is>
      </c>
      <c r="B20" s="6" t="n">
        <v>196</v>
      </c>
      <c r="C20" s="6" t="n">
        <v>211</v>
      </c>
    </row>
    <row r="21">
      <c r="A21" s="4" t="inlineStr">
        <is>
          <t>Trade and other payables</t>
        </is>
      </c>
      <c r="B21" s="6" t="n">
        <v>65</v>
      </c>
      <c r="C21" s="6" t="n">
        <v>58</v>
      </c>
    </row>
    <row r="22">
      <c r="A22" s="4" t="inlineStr">
        <is>
          <t>Liabilities held for sale</t>
        </is>
      </c>
      <c r="B22" s="6" t="n">
        <v>263</v>
      </c>
      <c r="C22" s="6" t="n">
        <v>272</v>
      </c>
    </row>
    <row r="23">
      <c r="A23" s="4" t="inlineStr">
        <is>
          <t>Net assets held for sale</t>
        </is>
      </c>
      <c r="B23" s="6" t="n">
        <v>263</v>
      </c>
      <c r="C23" s="6" t="n">
        <v>309</v>
      </c>
    </row>
    <row r="24">
      <c r="A24" s="4" t="inlineStr">
        <is>
          <t>Societe D’Exploitation Des Mines D’Or De Sadiola S.A. | Disposal groups classified as held for sale</t>
        </is>
      </c>
    </row>
    <row r="25">
      <c r="A25" s="3" t="inlineStr">
        <is>
          <t>Assets And Liabilities Classified As Held For Sale [Line Items]</t>
        </is>
      </c>
    </row>
    <row r="26">
      <c r="A26" s="4" t="inlineStr">
        <is>
          <t>Assets held for sale</t>
        </is>
      </c>
      <c r="B26" s="5" t="n">
        <v>20</v>
      </c>
      <c r="C26" s="5" t="n">
        <v>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Headline earnings (Details) - USD ($) $ / shares in Units,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earnings per share [Abstract]</t>
        </is>
      </c>
    </row>
    <row r="4">
      <c r="A4" s="4" t="inlineStr">
        <is>
          <t>Profit (loss) attributable to equity shareholders</t>
        </is>
      </c>
      <c r="B4" s="5" t="n">
        <v>421</v>
      </c>
      <c r="C4" s="5" t="n">
        <v>114</v>
      </c>
      <c r="D4" s="5" t="n">
        <v>-12</v>
      </c>
    </row>
    <row r="5">
      <c r="A5" s="4" t="inlineStr">
        <is>
          <t>Net impairment (impairment reversal) on held for sale assets</t>
        </is>
      </c>
      <c r="B5" s="6" t="n">
        <v>-17</v>
      </c>
      <c r="C5" s="6" t="n">
        <v>0</v>
      </c>
      <c r="D5" s="6" t="n">
        <v>549</v>
      </c>
    </row>
    <row r="6">
      <c r="A6" s="4" t="inlineStr">
        <is>
          <t>Net impairment (impairment reversal) on investments</t>
        </is>
      </c>
      <c r="B6" s="6" t="n">
        <v>0</v>
      </c>
      <c r="C6" s="6" t="n">
        <v>-2</v>
      </c>
      <c r="D6" s="6" t="n">
        <v>0</v>
      </c>
    </row>
    <row r="7">
      <c r="A7" s="4" t="inlineStr">
        <is>
          <t>Derecognition of assets</t>
        </is>
      </c>
      <c r="B7" s="6" t="n">
        <v>0</v>
      </c>
      <c r="C7" s="6" t="n">
        <v>9</v>
      </c>
      <c r="D7" s="6" t="n">
        <v>10</v>
      </c>
    </row>
    <row r="8">
      <c r="A8" s="4" t="inlineStr">
        <is>
          <t>Net loss (profit) on disposal of assets</t>
        </is>
      </c>
      <c r="B8" s="6" t="n">
        <v>0</v>
      </c>
      <c r="C8" s="6" t="n">
        <v>1</v>
      </c>
      <c r="D8" s="6" t="n">
        <v>-3</v>
      </c>
    </row>
    <row r="9">
      <c r="A9" s="4" t="inlineStr">
        <is>
          <t>Taxation</t>
        </is>
      </c>
      <c r="B9" s="6" t="n">
        <v>0</v>
      </c>
      <c r="C9" s="6" t="n">
        <v>-2</v>
      </c>
      <c r="D9" s="6" t="n">
        <v>-165</v>
      </c>
    </row>
    <row r="10">
      <c r="A10" s="4" t="inlineStr">
        <is>
          <t>Headline earnings (loss)</t>
        </is>
      </c>
      <c r="B10" s="5" t="n">
        <v>404</v>
      </c>
      <c r="C10" s="5" t="n">
        <v>120</v>
      </c>
      <c r="D10" s="5" t="n">
        <v>379</v>
      </c>
    </row>
    <row r="11">
      <c r="A11" s="4" t="inlineStr">
        <is>
          <t>Headline earnings (loss) per ordinary share (USD cents per share)</t>
        </is>
      </c>
      <c r="B11" s="5" t="n">
        <v>97</v>
      </c>
      <c r="C11" s="5" t="n">
        <v>29</v>
      </c>
      <c r="D11" s="5" t="n">
        <v>91</v>
      </c>
    </row>
    <row r="12">
      <c r="A12" s="4" t="inlineStr">
        <is>
          <t>Diluted headline earnings (loss) per ordinary share (USD cents per share)</t>
        </is>
      </c>
      <c r="B12" s="5" t="n">
        <v>97</v>
      </c>
      <c r="C12" s="5" t="n">
        <v>29</v>
      </c>
      <c r="D12" s="5" t="n">
        <v>9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Headline earnings - Dilutive shares (Details) - share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earnings per share [Abstract]</t>
        </is>
      </c>
    </row>
    <row r="4">
      <c r="A4" s="4" t="inlineStr">
        <is>
          <t>Ordinary shares (in shares)</t>
        </is>
      </c>
      <c r="B4" s="6" t="n">
        <v>415999026</v>
      </c>
      <c r="C4" s="6" t="n">
        <v>413711485</v>
      </c>
      <c r="D4" s="6" t="n">
        <v>414407622</v>
      </c>
    </row>
    <row r="5">
      <c r="A5" s="4" t="inlineStr">
        <is>
          <t>Fully vested options (in shares)</t>
        </is>
      </c>
      <c r="B5" s="6" t="n">
        <v>2173297</v>
      </c>
      <c r="C5" s="6" t="n">
        <v>3007509</v>
      </c>
      <c r="D5" s="6" t="n">
        <v>3942155</v>
      </c>
    </row>
    <row r="6">
      <c r="A6" s="4" t="inlineStr">
        <is>
          <t>Weighted average number of shares (in shares)</t>
        </is>
      </c>
      <c r="B6" s="6" t="n">
        <v>418172323</v>
      </c>
      <c r="C6" s="6" t="n">
        <v>416718994</v>
      </c>
      <c r="D6" s="6" t="n">
        <v>418349777</v>
      </c>
    </row>
    <row r="7">
      <c r="A7" s="4" t="inlineStr">
        <is>
          <t>Dilutive potential of share options (in shares)</t>
        </is>
      </c>
      <c r="B7" s="6" t="n">
        <v>176988</v>
      </c>
      <c r="C7" s="6" t="n">
        <v>355659</v>
      </c>
      <c r="D7" s="6" t="n">
        <v>0</v>
      </c>
    </row>
    <row r="8">
      <c r="A8" s="4" t="inlineStr">
        <is>
          <t>Dilutive number of ordinary shares (in shares)</t>
        </is>
      </c>
      <c r="B8" s="6" t="n">
        <v>418349311</v>
      </c>
      <c r="C8" s="6" t="n">
        <v>417074653</v>
      </c>
      <c r="D8" s="6" t="n">
        <v>41834977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 capital and premium (Details) - USD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classes of share capital [line items]</t>
        </is>
      </c>
    </row>
    <row r="4">
      <c r="A4" s="4" t="inlineStr">
        <is>
          <t>Share capital</t>
        </is>
      </c>
      <c r="B4" s="5" t="n">
        <v>17</v>
      </c>
      <c r="C4" s="5" t="n">
        <v>16</v>
      </c>
      <c r="D4" s="5" t="n">
        <v>17</v>
      </c>
    </row>
    <row r="5">
      <c r="A5" s="4" t="inlineStr">
        <is>
          <t>Balance at beginning of period</t>
        </is>
      </c>
      <c r="B5" s="6" t="n">
        <v>7235</v>
      </c>
      <c r="C5" s="6" t="n">
        <v>7208</v>
      </c>
      <c r="D5" s="6" t="n">
        <v>7208</v>
      </c>
    </row>
    <row r="6">
      <c r="A6" s="4" t="inlineStr">
        <is>
          <t>Ordinary shares issued</t>
        </is>
      </c>
      <c r="B6" s="6" t="n">
        <v>12</v>
      </c>
      <c r="C6" s="6" t="n">
        <v>21</v>
      </c>
      <c r="D6" s="6" t="n">
        <v>27</v>
      </c>
    </row>
    <row r="7">
      <c r="A7" s="4" t="inlineStr">
        <is>
          <t>Balance at end of period</t>
        </is>
      </c>
      <c r="B7" s="6" t="n">
        <v>7247</v>
      </c>
      <c r="C7" s="6" t="n">
        <v>7229</v>
      </c>
      <c r="D7" s="6" t="n">
        <v>7235</v>
      </c>
    </row>
    <row r="8">
      <c r="A8" s="4" t="inlineStr">
        <is>
          <t>Redeemable preference shares</t>
        </is>
      </c>
      <c r="B8" s="6" t="n">
        <v>-53</v>
      </c>
      <c r="C8" s="6" t="n">
        <v>-53</v>
      </c>
      <c r="D8" s="6" t="n">
        <v>-53</v>
      </c>
    </row>
    <row r="9">
      <c r="A9" s="4" t="inlineStr">
        <is>
          <t>Balance at end of period</t>
        </is>
      </c>
      <c r="B9" s="6" t="n">
        <v>7194</v>
      </c>
      <c r="C9" s="6" t="n">
        <v>7176</v>
      </c>
      <c r="D9" s="6" t="n">
        <v>7182</v>
      </c>
    </row>
    <row r="10">
      <c r="A10" s="4" t="inlineStr">
        <is>
          <t>Share capital and premium</t>
        </is>
      </c>
      <c r="B10" s="6" t="n">
        <v>7211</v>
      </c>
      <c r="C10" s="6" t="n">
        <v>7192</v>
      </c>
      <c r="D10" s="6" t="n">
        <v>7199</v>
      </c>
    </row>
    <row r="11">
      <c r="A11" s="4" t="inlineStr">
        <is>
          <t>Authorised:</t>
        </is>
      </c>
    </row>
    <row r="12">
      <c r="A12" s="3" t="inlineStr">
        <is>
          <t>Disclosure of classes of share capital [line items]</t>
        </is>
      </c>
    </row>
    <row r="13">
      <c r="A13" s="4" t="inlineStr">
        <is>
          <t>Share capital</t>
        </is>
      </c>
      <c r="B13" s="6" t="n">
        <v>23</v>
      </c>
      <c r="C13" s="6" t="n">
        <v>23</v>
      </c>
      <c r="D13" s="6" t="n">
        <v>23</v>
      </c>
    </row>
    <row r="14">
      <c r="A14" s="4" t="inlineStr">
        <is>
          <t>Authorised: | Ordinary shares</t>
        </is>
      </c>
    </row>
    <row r="15">
      <c r="A15" s="3" t="inlineStr">
        <is>
          <t>Disclosure of classes of share capital [line items]</t>
        </is>
      </c>
    </row>
    <row r="16">
      <c r="A16" s="4" t="inlineStr">
        <is>
          <t>Share capital</t>
        </is>
      </c>
      <c r="B16" s="6" t="n">
        <v>23</v>
      </c>
      <c r="C16" s="6" t="n">
        <v>23</v>
      </c>
      <c r="D16" s="6" t="n">
        <v>23</v>
      </c>
    </row>
    <row r="17">
      <c r="A17" s="4" t="inlineStr">
        <is>
          <t>Authorised: | Series A redeemable preferred shares</t>
        </is>
      </c>
    </row>
    <row r="18">
      <c r="A18" s="3" t="inlineStr">
        <is>
          <t>Disclosure of classes of share capital [line items]</t>
        </is>
      </c>
    </row>
    <row r="19">
      <c r="A19" s="4" t="inlineStr">
        <is>
          <t>Share capital</t>
        </is>
      </c>
      <c r="B19" s="6" t="n">
        <v>0</v>
      </c>
      <c r="C19" s="6" t="n">
        <v>0</v>
      </c>
      <c r="D19" s="6" t="n">
        <v>0</v>
      </c>
    </row>
    <row r="20">
      <c r="A20" s="4" t="inlineStr">
        <is>
          <t>Authorised: | Series B redeemable preferred shares</t>
        </is>
      </c>
    </row>
    <row r="21">
      <c r="A21" s="3" t="inlineStr">
        <is>
          <t>Disclosure of classes of share capital [line items]</t>
        </is>
      </c>
    </row>
    <row r="22">
      <c r="A22" s="4" t="inlineStr">
        <is>
          <t>Share capital</t>
        </is>
      </c>
      <c r="B22" s="6" t="n">
        <v>0</v>
      </c>
      <c r="C22" s="6" t="n">
        <v>0</v>
      </c>
      <c r="D22" s="6" t="n">
        <v>0</v>
      </c>
    </row>
    <row r="23">
      <c r="A23" s="4" t="inlineStr">
        <is>
          <t>Authorised: | Series C redeemable preferred shares</t>
        </is>
      </c>
    </row>
    <row r="24">
      <c r="A24" s="3" t="inlineStr">
        <is>
          <t>Disclosure of classes of share capital [line items]</t>
        </is>
      </c>
    </row>
    <row r="25">
      <c r="A25" s="4" t="inlineStr">
        <is>
          <t>Share capital</t>
        </is>
      </c>
      <c r="B25" s="6" t="n">
        <v>0</v>
      </c>
      <c r="C25" s="6" t="n">
        <v>0</v>
      </c>
      <c r="D25" s="6" t="n">
        <v>0</v>
      </c>
    </row>
    <row r="26">
      <c r="A26" s="4" t="inlineStr">
        <is>
          <t>Issued and fully paid:</t>
        </is>
      </c>
    </row>
    <row r="27">
      <c r="A27" s="3" t="inlineStr">
        <is>
          <t>Disclosure of classes of share capital [line items]</t>
        </is>
      </c>
    </row>
    <row r="28">
      <c r="A28" s="4" t="inlineStr">
        <is>
          <t>Share capital</t>
        </is>
      </c>
      <c r="B28" s="6" t="n">
        <v>17</v>
      </c>
    </row>
    <row r="29">
      <c r="A29" s="4" t="inlineStr">
        <is>
          <t>Issued and fully paid: | Ordinary shares</t>
        </is>
      </c>
    </row>
    <row r="30">
      <c r="A30" s="3" t="inlineStr">
        <is>
          <t>Disclosure of classes of share capital [line items]</t>
        </is>
      </c>
    </row>
    <row r="31">
      <c r="A31" s="4" t="inlineStr">
        <is>
          <t>Share capital</t>
        </is>
      </c>
      <c r="B31" s="6" t="n">
        <v>17</v>
      </c>
      <c r="C31" s="6" t="n">
        <v>16</v>
      </c>
      <c r="D31" s="6" t="n">
        <v>17</v>
      </c>
    </row>
    <row r="32">
      <c r="A32" s="4" t="inlineStr">
        <is>
          <t>Issued and fully paid: | Series A redeemable preferred shares</t>
        </is>
      </c>
    </row>
    <row r="33">
      <c r="A33" s="3" t="inlineStr">
        <is>
          <t>Disclosure of classes of share capital [line items]</t>
        </is>
      </c>
    </row>
    <row r="34">
      <c r="A34" s="4" t="inlineStr">
        <is>
          <t>Share capital</t>
        </is>
      </c>
      <c r="B34" s="6" t="n">
        <v>0</v>
      </c>
      <c r="C34" s="6" t="n">
        <v>0</v>
      </c>
      <c r="D34" s="6" t="n">
        <v>0</v>
      </c>
    </row>
    <row r="35">
      <c r="A35" s="4" t="inlineStr">
        <is>
          <t>Issued and fully paid: | Series B redeemable preferred shares</t>
        </is>
      </c>
    </row>
    <row r="36">
      <c r="A36" s="3" t="inlineStr">
        <is>
          <t>Disclosure of classes of share capital [line items]</t>
        </is>
      </c>
    </row>
    <row r="37">
      <c r="A37" s="4" t="inlineStr">
        <is>
          <t>Share capital</t>
        </is>
      </c>
      <c r="B37" s="6" t="n">
        <v>0</v>
      </c>
      <c r="C37" s="6" t="n">
        <v>0</v>
      </c>
      <c r="D37" s="6" t="n">
        <v>0</v>
      </c>
    </row>
    <row r="38">
      <c r="A38" s="4" t="inlineStr">
        <is>
          <t>Treasury shares held within the group | Series A and B redeemable preference shares</t>
        </is>
      </c>
    </row>
    <row r="39">
      <c r="A39" s="3" t="inlineStr">
        <is>
          <t>Disclosure of classes of share capital [line items]</t>
        </is>
      </c>
    </row>
    <row r="40">
      <c r="A40" s="4" t="inlineStr">
        <is>
          <t>Share capital</t>
        </is>
      </c>
      <c r="B40" s="5" t="n">
        <v>0</v>
      </c>
      <c r="C40" s="5" t="n">
        <v>0</v>
      </c>
      <c r="D40"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and premium -Parenthetical (Details) - R / shares</t>
        </is>
      </c>
      <c r="B1" s="2" t="inlineStr">
        <is>
          <t>Jun. 30, 2020</t>
        </is>
      </c>
      <c r="C1" s="2" t="inlineStr">
        <is>
          <t>Dec. 31, 2019</t>
        </is>
      </c>
      <c r="D1" s="2" t="inlineStr">
        <is>
          <t>Jun. 30, 2019</t>
        </is>
      </c>
    </row>
    <row r="2">
      <c r="A2" s="4" t="inlineStr">
        <is>
          <t>Ordinary shares</t>
        </is>
      </c>
    </row>
    <row r="3">
      <c r="A3" s="3" t="inlineStr">
        <is>
          <t>Disclosure of classes of share capital [line items]</t>
        </is>
      </c>
    </row>
    <row r="4">
      <c r="A4" s="4" t="inlineStr">
        <is>
          <t>Number of shares authorised (in shares)</t>
        </is>
      </c>
      <c r="B4" s="6" t="n">
        <v>600000000</v>
      </c>
    </row>
    <row r="5">
      <c r="A5" s="4" t="inlineStr">
        <is>
          <t>Number of shares issued and fully paid (in shares)</t>
        </is>
      </c>
      <c r="B5" s="6" t="n">
        <v>416603645</v>
      </c>
      <c r="C5" s="6" t="n">
        <v>415301215</v>
      </c>
      <c r="D5" s="6" t="n">
        <v>414656454</v>
      </c>
    </row>
    <row r="6">
      <c r="A6" s="4" t="inlineStr">
        <is>
          <t>Series A redeemable preferred shares</t>
        </is>
      </c>
    </row>
    <row r="7">
      <c r="A7" s="3" t="inlineStr">
        <is>
          <t>Disclosure of classes of share capital [line items]</t>
        </is>
      </c>
    </row>
    <row r="8">
      <c r="A8" s="4" t="inlineStr">
        <is>
          <t>Number of shares authorised (in shares)</t>
        </is>
      </c>
      <c r="B8" s="6" t="n">
        <v>2000000</v>
      </c>
    </row>
    <row r="9">
      <c r="A9" s="4" t="inlineStr">
        <is>
          <t>Number of shares issued and fully paid (in shares)</t>
        </is>
      </c>
      <c r="B9" s="6" t="n">
        <v>2000000</v>
      </c>
    </row>
    <row r="10">
      <c r="A10" s="4" t="inlineStr">
        <is>
          <t>Series B redeemable preferred shares</t>
        </is>
      </c>
    </row>
    <row r="11">
      <c r="A11" s="3" t="inlineStr">
        <is>
          <t>Disclosure of classes of share capital [line items]</t>
        </is>
      </c>
    </row>
    <row r="12">
      <c r="A12" s="4" t="inlineStr">
        <is>
          <t>Number of shares authorised (in shares)</t>
        </is>
      </c>
      <c r="B12" s="6" t="n">
        <v>5000000</v>
      </c>
    </row>
    <row r="13">
      <c r="A13" s="4" t="inlineStr">
        <is>
          <t>Number of shares issued and fully paid (in shares)</t>
        </is>
      </c>
      <c r="B13" s="6" t="n">
        <v>778896</v>
      </c>
    </row>
    <row r="14">
      <c r="A14" s="4" t="inlineStr">
        <is>
          <t>Series C redeemable preferred shares</t>
        </is>
      </c>
    </row>
    <row r="15">
      <c r="A15" s="3" t="inlineStr">
        <is>
          <t>Disclosure of classes of share capital [line items]</t>
        </is>
      </c>
    </row>
    <row r="16">
      <c r="A16" s="4" t="inlineStr">
        <is>
          <t>Number of shares authorised (in shares)</t>
        </is>
      </c>
      <c r="B16" s="6" t="n">
        <v>30000000</v>
      </c>
    </row>
    <row r="17">
      <c r="A17" s="4" t="inlineStr">
        <is>
          <t>Authorised: | Ordinary shares</t>
        </is>
      </c>
    </row>
    <row r="18">
      <c r="A18" s="3" t="inlineStr">
        <is>
          <t>Disclosure of classes of share capital [line items]</t>
        </is>
      </c>
    </row>
    <row r="19">
      <c r="A19" s="4" t="inlineStr">
        <is>
          <t>Par value per share (USD per share)</t>
        </is>
      </c>
      <c r="B19" s="7" t="n">
        <v>0.25</v>
      </c>
    </row>
    <row r="20">
      <c r="A20" s="4" t="inlineStr">
        <is>
          <t>Authorised: | Series A redeemable preferred shares</t>
        </is>
      </c>
    </row>
    <row r="21">
      <c r="A21" s="3" t="inlineStr">
        <is>
          <t>Disclosure of classes of share capital [line items]</t>
        </is>
      </c>
    </row>
    <row r="22">
      <c r="A22" s="4" t="inlineStr">
        <is>
          <t>Par value per share (USD per share)</t>
        </is>
      </c>
      <c r="B22" s="8" t="n">
        <v>0.5</v>
      </c>
    </row>
    <row r="23">
      <c r="A23" s="4" t="inlineStr">
        <is>
          <t>Authorised: | Series B redeemable preferred shares</t>
        </is>
      </c>
    </row>
    <row r="24">
      <c r="A24" s="3" t="inlineStr">
        <is>
          <t>Disclosure of classes of share capital [line items]</t>
        </is>
      </c>
    </row>
    <row r="25">
      <c r="A25" s="4" t="inlineStr">
        <is>
          <t>Par value per share (USD per share)</t>
        </is>
      </c>
      <c r="B25" s="8" t="n">
        <v>0.01</v>
      </c>
    </row>
    <row r="26">
      <c r="A26" s="4" t="inlineStr">
        <is>
          <t>Issued and fully paid: | Ordinary shares</t>
        </is>
      </c>
    </row>
    <row r="27">
      <c r="A27" s="3" t="inlineStr">
        <is>
          <t>Disclosure of classes of share capital [line items]</t>
        </is>
      </c>
    </row>
    <row r="28">
      <c r="A28" s="4" t="inlineStr">
        <is>
          <t>Par value per share (USD per share)</t>
        </is>
      </c>
      <c r="B28" s="8" t="n">
        <v>0.25</v>
      </c>
    </row>
    <row r="29">
      <c r="A29" s="4" t="inlineStr">
        <is>
          <t>Issued and fully paid: | Series A redeemable preferred shares</t>
        </is>
      </c>
    </row>
    <row r="30">
      <c r="A30" s="3" t="inlineStr">
        <is>
          <t>Disclosure of classes of share capital [line items]</t>
        </is>
      </c>
    </row>
    <row r="31">
      <c r="A31" s="4" t="inlineStr">
        <is>
          <t>Par value per share (USD per share)</t>
        </is>
      </c>
      <c r="B31" s="8" t="n">
        <v>0.5</v>
      </c>
    </row>
    <row r="32">
      <c r="A32" s="4" t="inlineStr">
        <is>
          <t>Issued and fully paid: | Series B redeemable preferred shares</t>
        </is>
      </c>
    </row>
    <row r="33">
      <c r="A33" s="3" t="inlineStr">
        <is>
          <t>Disclosure of classes of share capital [line items]</t>
        </is>
      </c>
    </row>
    <row r="34">
      <c r="A34" s="4" t="inlineStr">
        <is>
          <t>Par value per share (USD per share)</t>
        </is>
      </c>
      <c r="B34" s="7" t="n">
        <v>0.01</v>
      </c>
    </row>
    <row r="35">
      <c r="A35" s="4" t="inlineStr">
        <is>
          <t>Treasury shares held within the group | Series A and B redeemable preference shares</t>
        </is>
      </c>
    </row>
    <row r="36">
      <c r="A36" s="3" t="inlineStr">
        <is>
          <t>Disclosure of classes of share capital [line items]</t>
        </is>
      </c>
    </row>
    <row r="37">
      <c r="A37" s="4" t="inlineStr">
        <is>
          <t>Treasury shares held within the group (in shares)</t>
        </is>
      </c>
      <c r="B37" s="6" t="n">
        <v>27788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28"/>
  <sheetViews>
    <sheetView workbookViewId="0">
      <selection activeCell="A1" sqref="A1"/>
    </sheetView>
  </sheetViews>
  <sheetFormatPr baseColWidth="8" defaultRowHeight="15"/>
  <cols>
    <col width="63" customWidth="1" min="1" max="1"/>
    <col width="13" customWidth="1" min="2" max="2"/>
    <col width="49" customWidth="1" min="3" max="3"/>
    <col width="29" customWidth="1" min="4" max="4"/>
    <col width="77" customWidth="1" min="5" max="5"/>
    <col width="26" customWidth="1" min="6" max="6"/>
    <col width="74" customWidth="1" min="7" max="7"/>
    <col width="23" customWidth="1" min="8" max="8"/>
    <col width="71" customWidth="1" min="9" max="9"/>
    <col width="39" customWidth="1" min="10" max="10"/>
    <col width="80" customWidth="1" min="11" max="11"/>
    <col width="23" customWidth="1" min="12" max="12"/>
    <col width="71" customWidth="1" min="13" max="13"/>
    <col width="25" customWidth="1" min="14" max="14"/>
    <col width="73" customWidth="1" min="15" max="15"/>
    <col width="37" customWidth="1" min="16" max="16"/>
    <col width="80" customWidth="1" min="17" max="17"/>
    <col width="26" customWidth="1" min="18" max="18"/>
    <col width="74" customWidth="1" min="19" max="19"/>
  </cols>
  <sheetData>
    <row r="1">
      <c r="A1" s="1" t="inlineStr">
        <is>
          <t>Group - Statement of Changes in Equity - USD ($) $ in Millions</t>
        </is>
      </c>
      <c r="B1" s="2" t="inlineStr">
        <is>
          <t>Total</t>
        </is>
      </c>
      <c r="C1" s="2" t="inlineStr">
        <is>
          <t>Aggregate continuing and discontinued operations</t>
        </is>
      </c>
      <c r="D1" s="2" t="inlineStr">
        <is>
          <t>Equity holders of the parent</t>
        </is>
      </c>
      <c r="E1" s="2" t="inlineStr">
        <is>
          <t>Equity holders of the parentAggregate continuing and discontinued operations</t>
        </is>
      </c>
      <c r="F1" s="2" t="inlineStr">
        <is>
          <t>Share capital and premium</t>
        </is>
      </c>
      <c r="G1" s="2" t="inlineStr">
        <is>
          <t>Share capital and premiumAggregate continuing and discontinued operations</t>
        </is>
      </c>
      <c r="H1" s="2" t="inlineStr">
        <is>
          <t>Other capital reserves</t>
        </is>
      </c>
      <c r="I1" s="2" t="inlineStr">
        <is>
          <t>Other capital reservesAggregate continuing and discontinued operations</t>
        </is>
      </c>
      <c r="J1" s="2" t="inlineStr">
        <is>
          <t>(Accumulated losses) Retained earnings</t>
        </is>
      </c>
      <c r="K1" s="2" t="inlineStr">
        <is>
          <t>(Accumulated losses) Retained earningsAggregate continuing and discontinued operations</t>
        </is>
      </c>
      <c r="L1" s="2" t="inlineStr">
        <is>
          <t>Fair value through OCI</t>
        </is>
      </c>
      <c r="M1" s="2" t="inlineStr">
        <is>
          <t>Fair value through OCIAggregate continuing and discontinued operations</t>
        </is>
      </c>
      <c r="N1" s="2" t="inlineStr">
        <is>
          <t>Actuarial (losses) gains</t>
        </is>
      </c>
      <c r="O1" s="2" t="inlineStr">
        <is>
          <t>Actuarial (losses) gainsAggregate continuing and discontinued operations</t>
        </is>
      </c>
      <c r="P1" s="2" t="inlineStr">
        <is>
          <t>Foreign currency translation reserve</t>
        </is>
      </c>
      <c r="Q1" s="2" t="inlineStr">
        <is>
          <t>Foreign currency translation reserveAggregate continuing and discontinued operations</t>
        </is>
      </c>
      <c r="R1" s="2" t="inlineStr">
        <is>
          <t>Non-controlling interests</t>
        </is>
      </c>
      <c r="S1" s="2" t="inlineStr">
        <is>
          <t>Non-controlling interestsAggregate continuing and discontinued operations</t>
        </is>
      </c>
    </row>
    <row r="2">
      <c r="A2" s="4" t="inlineStr">
        <is>
          <t>Equity at beginning of period at Dec. 31, 2018</t>
        </is>
      </c>
      <c r="B2" s="5" t="n">
        <v>2694</v>
      </c>
      <c r="D2" s="5" t="n">
        <v>2652</v>
      </c>
      <c r="F2" s="5" t="n">
        <v>7171</v>
      </c>
      <c r="H2" s="5" t="n">
        <v>96</v>
      </c>
      <c r="J2" s="5" t="n">
        <v>-3227</v>
      </c>
      <c r="L2" s="5" t="n">
        <v>37</v>
      </c>
      <c r="N2" s="5" t="n">
        <v>-12</v>
      </c>
      <c r="P2" s="5" t="n">
        <v>-1413</v>
      </c>
      <c r="R2" s="5" t="n">
        <v>42</v>
      </c>
    </row>
    <row r="3">
      <c r="A3" s="4" t="inlineStr">
        <is>
          <t>Profit (loss) for the period</t>
        </is>
      </c>
      <c r="B3" s="6" t="n">
        <v>116</v>
      </c>
      <c r="D3" s="6" t="n">
        <v>114</v>
      </c>
      <c r="J3" s="6" t="n">
        <v>114</v>
      </c>
      <c r="R3" s="6" t="n">
        <v>2</v>
      </c>
    </row>
    <row r="4">
      <c r="A4" s="4" t="inlineStr">
        <is>
          <t>Other comprehensive income (loss)</t>
        </is>
      </c>
      <c r="B4" s="6" t="n">
        <v>4</v>
      </c>
      <c r="D4" s="6" t="n">
        <v>4</v>
      </c>
      <c r="L4" s="6" t="n">
        <v>-5</v>
      </c>
      <c r="P4" s="6" t="n">
        <v>9</v>
      </c>
    </row>
    <row r="5">
      <c r="A5" s="4" t="inlineStr">
        <is>
          <t>Comprehensive income</t>
        </is>
      </c>
      <c r="C5" s="5" t="n">
        <v>120</v>
      </c>
      <c r="E5" s="5" t="n">
        <v>118</v>
      </c>
      <c r="G5" s="5" t="n">
        <v>0</v>
      </c>
      <c r="I5" s="5" t="n">
        <v>0</v>
      </c>
      <c r="K5" s="5" t="n">
        <v>114</v>
      </c>
      <c r="M5" s="5" t="n">
        <v>-5</v>
      </c>
      <c r="O5" s="5" t="n">
        <v>0</v>
      </c>
      <c r="Q5" s="5" t="n">
        <v>9</v>
      </c>
      <c r="S5" s="5" t="n">
        <v>2</v>
      </c>
    </row>
    <row r="6">
      <c r="A6" s="4" t="inlineStr">
        <is>
          <t>Shares issued</t>
        </is>
      </c>
      <c r="B6" s="6" t="n">
        <v>21</v>
      </c>
      <c r="D6" s="6" t="n">
        <v>21</v>
      </c>
      <c r="F6" s="6" t="n">
        <v>21</v>
      </c>
    </row>
    <row r="7">
      <c r="A7" s="4" t="inlineStr">
        <is>
          <t>Share-based payment for share awards net of exercised</t>
        </is>
      </c>
      <c r="B7" s="6" t="n">
        <v>-12</v>
      </c>
      <c r="D7" s="6" t="n">
        <v>-12</v>
      </c>
      <c r="H7" s="6" t="n">
        <v>-12</v>
      </c>
    </row>
    <row r="8">
      <c r="A8" s="4" t="inlineStr">
        <is>
          <t>Dividends paid</t>
        </is>
      </c>
      <c r="B8" s="6" t="n">
        <v>-27</v>
      </c>
      <c r="D8" s="6" t="n">
        <v>-27</v>
      </c>
      <c r="J8" s="6" t="n">
        <v>-27</v>
      </c>
    </row>
    <row r="9">
      <c r="A9" s="4" t="inlineStr">
        <is>
          <t>Dividends of subsidiaries</t>
        </is>
      </c>
      <c r="B9" s="6" t="n">
        <v>-16</v>
      </c>
      <c r="D9" s="6" t="n">
        <v>0</v>
      </c>
      <c r="R9" s="6" t="n">
        <v>-16</v>
      </c>
    </row>
    <row r="10">
      <c r="A10" s="4" t="inlineStr">
        <is>
          <t>Transactions with non-controlling interests</t>
        </is>
      </c>
      <c r="B10" s="6" t="n">
        <v>0</v>
      </c>
      <c r="D10" s="6" t="n">
        <v>-4</v>
      </c>
      <c r="H10" s="6" t="n">
        <v>-4</v>
      </c>
      <c r="R10" s="6" t="n">
        <v>4</v>
      </c>
    </row>
    <row r="11">
      <c r="A11" s="4" t="inlineStr">
        <is>
          <t>Translation</t>
        </is>
      </c>
      <c r="B11" s="6" t="n">
        <v>0</v>
      </c>
      <c r="D11" s="6" t="n">
        <v>0</v>
      </c>
      <c r="H11" s="6" t="n">
        <v>2</v>
      </c>
      <c r="J11" s="6" t="n">
        <v>-2</v>
      </c>
    </row>
    <row r="12">
      <c r="A12" s="4" t="inlineStr">
        <is>
          <t>Equity at end of period at Jun. 30, 2019</t>
        </is>
      </c>
      <c r="B12" s="6" t="n">
        <v>2780</v>
      </c>
      <c r="D12" s="6" t="n">
        <v>2748</v>
      </c>
      <c r="F12" s="6" t="n">
        <v>7192</v>
      </c>
      <c r="H12" s="6" t="n">
        <v>82</v>
      </c>
      <c r="J12" s="6" t="n">
        <v>-3142</v>
      </c>
      <c r="L12" s="6" t="n">
        <v>32</v>
      </c>
      <c r="N12" s="6" t="n">
        <v>-12</v>
      </c>
      <c r="P12" s="6" t="n">
        <v>-1404</v>
      </c>
      <c r="R12" s="6" t="n">
        <v>32</v>
      </c>
    </row>
    <row r="13">
      <c r="A13" s="4" t="inlineStr">
        <is>
          <t>Equity at beginning of period at Dec. 31, 2018</t>
        </is>
      </c>
      <c r="B13" s="6" t="n">
        <v>2694</v>
      </c>
      <c r="D13" s="6" t="n">
        <v>2652</v>
      </c>
      <c r="F13" s="6" t="n">
        <v>7171</v>
      </c>
      <c r="H13" s="6" t="n">
        <v>96</v>
      </c>
      <c r="J13" s="6" t="n">
        <v>-3227</v>
      </c>
      <c r="L13" s="6" t="n">
        <v>37</v>
      </c>
      <c r="N13" s="6" t="n">
        <v>-12</v>
      </c>
      <c r="P13" s="6" t="n">
        <v>-1413</v>
      </c>
      <c r="R13" s="6" t="n">
        <v>42</v>
      </c>
    </row>
    <row r="14">
      <c r="A14" s="4" t="inlineStr">
        <is>
          <t>Profit (loss) for the period</t>
        </is>
      </c>
      <c r="B14" s="6" t="n">
        <v>-7</v>
      </c>
    </row>
    <row r="15">
      <c r="A15" s="4" t="inlineStr">
        <is>
          <t>Other comprehensive income (loss)</t>
        </is>
      </c>
      <c r="B15" s="6" t="n">
        <v>14</v>
      </c>
    </row>
    <row r="16">
      <c r="A16" s="4" t="inlineStr">
        <is>
          <t>Comprehensive income</t>
        </is>
      </c>
      <c r="C16" s="6" t="n">
        <v>7</v>
      </c>
    </row>
    <row r="17">
      <c r="A17" s="4" t="inlineStr">
        <is>
          <t>Shares issued</t>
        </is>
      </c>
      <c r="B17" s="6" t="n">
        <v>27</v>
      </c>
    </row>
    <row r="18">
      <c r="A18" s="4" t="inlineStr">
        <is>
          <t>Equity at end of period at Dec. 31, 2019</t>
        </is>
      </c>
      <c r="B18" s="6" t="n">
        <v>2676</v>
      </c>
      <c r="D18" s="6" t="n">
        <v>2640</v>
      </c>
      <c r="F18" s="6" t="n">
        <v>7199</v>
      </c>
      <c r="H18" s="6" t="n">
        <v>83</v>
      </c>
      <c r="J18" s="6" t="n">
        <v>-3268</v>
      </c>
      <c r="L18" s="6" t="n">
        <v>45</v>
      </c>
      <c r="N18" s="6" t="n">
        <v>-10</v>
      </c>
      <c r="P18" s="6" t="n">
        <v>-1409</v>
      </c>
      <c r="R18" s="6" t="n">
        <v>36</v>
      </c>
    </row>
    <row r="19">
      <c r="A19" s="4" t="inlineStr">
        <is>
          <t>Profit (loss) for the period</t>
        </is>
      </c>
      <c r="B19" s="6" t="n">
        <v>428</v>
      </c>
      <c r="D19" s="6" t="n">
        <v>421</v>
      </c>
      <c r="J19" s="6" t="n">
        <v>421</v>
      </c>
      <c r="R19" s="6" t="n">
        <v>7</v>
      </c>
    </row>
    <row r="20">
      <c r="A20" s="4" t="inlineStr">
        <is>
          <t>Other comprehensive income (loss)</t>
        </is>
      </c>
      <c r="B20" s="6" t="n">
        <v>-16</v>
      </c>
      <c r="D20" s="6" t="n">
        <v>-16</v>
      </c>
      <c r="L20" s="6" t="n">
        <v>46</v>
      </c>
      <c r="P20" s="6" t="n">
        <v>-62</v>
      </c>
    </row>
    <row r="21">
      <c r="A21" s="4" t="inlineStr">
        <is>
          <t>Comprehensive income</t>
        </is>
      </c>
      <c r="B21" s="6" t="n">
        <v>412</v>
      </c>
      <c r="C21" s="5" t="n">
        <v>412</v>
      </c>
      <c r="D21" s="6" t="n">
        <v>405</v>
      </c>
      <c r="F21" s="6" t="n">
        <v>0</v>
      </c>
      <c r="H21" s="6" t="n">
        <v>0</v>
      </c>
      <c r="J21" s="6" t="n">
        <v>421</v>
      </c>
      <c r="L21" s="6" t="n">
        <v>46</v>
      </c>
      <c r="N21" s="6" t="n">
        <v>0</v>
      </c>
      <c r="P21" s="6" t="n">
        <v>-62</v>
      </c>
      <c r="R21" s="6" t="n">
        <v>7</v>
      </c>
    </row>
    <row r="22">
      <c r="A22" s="4" t="inlineStr">
        <is>
          <t>Shares issued</t>
        </is>
      </c>
      <c r="B22" s="6" t="n">
        <v>12</v>
      </c>
      <c r="D22" s="6" t="n">
        <v>12</v>
      </c>
      <c r="F22" s="6" t="n">
        <v>12</v>
      </c>
    </row>
    <row r="23">
      <c r="A23" s="4" t="inlineStr">
        <is>
          <t>Share-based payment for share awards net of exercised</t>
        </is>
      </c>
      <c r="B23" s="6" t="n">
        <v>-8</v>
      </c>
      <c r="D23" s="6" t="n">
        <v>-8</v>
      </c>
      <c r="H23" s="6" t="n">
        <v>-8</v>
      </c>
    </row>
    <row r="24">
      <c r="A24" s="4" t="inlineStr">
        <is>
          <t>Dividends paid</t>
        </is>
      </c>
      <c r="B24" s="6" t="n">
        <v>-38</v>
      </c>
      <c r="D24" s="6" t="n">
        <v>-38</v>
      </c>
      <c r="J24" s="6" t="n">
        <v>-38</v>
      </c>
    </row>
    <row r="25">
      <c r="A25" s="4" t="inlineStr">
        <is>
          <t>Dividends of subsidiaries</t>
        </is>
      </c>
      <c r="B25" s="6" t="n">
        <v>-6</v>
      </c>
      <c r="D25" s="6" t="n">
        <v>0</v>
      </c>
      <c r="R25" s="6" t="n">
        <v>-6</v>
      </c>
    </row>
    <row r="26">
      <c r="A26" s="4" t="inlineStr">
        <is>
          <t>Transfer of gain on disposal of equity investments</t>
        </is>
      </c>
      <c r="B26" s="6" t="n">
        <v>0</v>
      </c>
      <c r="D26" s="6" t="n">
        <v>0</v>
      </c>
      <c r="J26" s="6" t="n">
        <v>4</v>
      </c>
      <c r="L26" s="6" t="n">
        <v>-4</v>
      </c>
    </row>
    <row r="27">
      <c r="A27" s="4" t="inlineStr">
        <is>
          <t>Translation</t>
        </is>
      </c>
      <c r="B27" s="6" t="n">
        <v>0</v>
      </c>
      <c r="D27" s="6" t="n">
        <v>1</v>
      </c>
      <c r="H27" s="6" t="n">
        <v>-10</v>
      </c>
      <c r="J27" s="6" t="n">
        <v>10</v>
      </c>
      <c r="N27" s="6" t="n">
        <v>1</v>
      </c>
      <c r="R27" s="6" t="n">
        <v>-1</v>
      </c>
    </row>
    <row r="28">
      <c r="A28" s="4" t="inlineStr">
        <is>
          <t>Equity at end of period at Jun. 30, 2020</t>
        </is>
      </c>
      <c r="B28" s="5" t="n">
        <v>3048</v>
      </c>
      <c r="D28" s="5" t="n">
        <v>3012</v>
      </c>
      <c r="F28" s="5" t="n">
        <v>7211</v>
      </c>
      <c r="H28" s="5" t="n">
        <v>65</v>
      </c>
      <c r="J28" s="5" t="n">
        <v>-2871</v>
      </c>
      <c r="L28" s="5" t="n">
        <v>87</v>
      </c>
      <c r="N28" s="5" t="n">
        <v>-9</v>
      </c>
      <c r="P28" s="5" t="n">
        <v>-1471</v>
      </c>
      <c r="R28" s="5" t="n">
        <v>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Borrowings (Details) - USD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borrowing costs [Abstract]</t>
        </is>
      </c>
    </row>
    <row r="4">
      <c r="A4" s="4" t="inlineStr">
        <is>
          <t>Opening balance</t>
        </is>
      </c>
      <c r="B4" s="5" t="n">
        <v>2033</v>
      </c>
      <c r="C4" s="5" t="n">
        <v>2050</v>
      </c>
      <c r="D4" s="5" t="n">
        <v>2050</v>
      </c>
    </row>
    <row r="5">
      <c r="A5" s="4" t="inlineStr">
        <is>
          <t>Proceeds from borrowings</t>
        </is>
      </c>
      <c r="B5" s="6" t="n">
        <v>1526</v>
      </c>
      <c r="C5" s="6" t="n">
        <v>154</v>
      </c>
      <c r="D5" s="6" t="n">
        <v>168</v>
      </c>
    </row>
    <row r="6">
      <c r="A6" s="4" t="inlineStr">
        <is>
          <t>Repayment of borrowings</t>
        </is>
      </c>
      <c r="B6" s="6" t="n">
        <v>-811</v>
      </c>
      <c r="C6" s="6" t="n">
        <v>-82</v>
      </c>
      <c r="D6" s="6" t="n">
        <v>-123</v>
      </c>
    </row>
    <row r="7">
      <c r="A7" s="4" t="inlineStr">
        <is>
          <t>Finance costs paid on borrowings</t>
        </is>
      </c>
      <c r="B7" s="6" t="n">
        <v>-69</v>
      </c>
      <c r="C7" s="6" t="n">
        <v>-61</v>
      </c>
      <c r="D7" s="6" t="n">
        <v>-122</v>
      </c>
    </row>
    <row r="8">
      <c r="A8" s="4" t="inlineStr">
        <is>
          <t>Interest charged to the income statement</t>
        </is>
      </c>
      <c r="B8" s="6" t="n">
        <v>62</v>
      </c>
      <c r="C8" s="6" t="n">
        <v>62</v>
      </c>
      <c r="D8" s="6" t="n">
        <v>127</v>
      </c>
    </row>
    <row r="9">
      <c r="A9" s="4" t="inlineStr">
        <is>
          <t>Deferred loan fees</t>
        </is>
      </c>
      <c r="B9" s="6" t="n">
        <v>0</v>
      </c>
      <c r="C9" s="6" t="n">
        <v>-9</v>
      </c>
      <c r="D9" s="6" t="n">
        <v>-7</v>
      </c>
    </row>
    <row r="10">
      <c r="A10" s="4" t="inlineStr">
        <is>
          <t>Reclassification of finance leases to lease liabilities</t>
        </is>
      </c>
      <c r="B10" s="6" t="n">
        <v>0</v>
      </c>
      <c r="C10" s="6" t="n">
        <v>-60</v>
      </c>
      <c r="D10" s="6" t="n">
        <v>-60</v>
      </c>
    </row>
    <row r="11">
      <c r="A11" s="4" t="inlineStr">
        <is>
          <t>Translation</t>
        </is>
      </c>
      <c r="B11" s="6" t="n">
        <v>-13</v>
      </c>
      <c r="C11" s="6" t="n">
        <v>1</v>
      </c>
      <c r="D11" s="6" t="n">
        <v>0</v>
      </c>
    </row>
    <row r="12">
      <c r="A12" s="4" t="inlineStr">
        <is>
          <t>Closing balance</t>
        </is>
      </c>
      <c r="B12" s="6" t="n">
        <v>2728</v>
      </c>
      <c r="C12" s="6" t="n">
        <v>2055</v>
      </c>
      <c r="D12" s="6" t="n">
        <v>2033</v>
      </c>
    </row>
    <row r="13">
      <c r="A13" s="4" t="inlineStr">
        <is>
          <t>Finance costs paid on borrowings</t>
        </is>
      </c>
      <c r="B13" s="6" t="n">
        <v>69</v>
      </c>
      <c r="C13" s="6" t="n">
        <v>61</v>
      </c>
      <c r="D13" s="6" t="n">
        <v>122</v>
      </c>
    </row>
    <row r="14">
      <c r="A14" s="4" t="inlineStr">
        <is>
          <t>Capitalised finance cost</t>
        </is>
      </c>
      <c r="B14" s="6" t="n">
        <v>-7</v>
      </c>
      <c r="C14" s="6" t="n">
        <v>0</v>
      </c>
      <c r="D14" s="6" t="n">
        <v>-6</v>
      </c>
    </row>
    <row r="15">
      <c r="A15" s="4" t="inlineStr">
        <is>
          <t>Commitment fees, environmental guarantees fees and other</t>
        </is>
      </c>
      <c r="B15" s="6" t="n">
        <v>5</v>
      </c>
      <c r="C15" s="6" t="n">
        <v>7</v>
      </c>
      <c r="D15" s="6" t="n">
        <v>12</v>
      </c>
    </row>
    <row r="16">
      <c r="A16" s="4" t="inlineStr">
        <is>
          <t>Total finance costs paid</t>
        </is>
      </c>
      <c r="B16" s="6" t="n">
        <v>67</v>
      </c>
      <c r="C16" s="5" t="n">
        <v>68</v>
      </c>
      <c r="D16" s="6" t="n">
        <v>128</v>
      </c>
    </row>
    <row r="17">
      <c r="A17" s="4" t="inlineStr">
        <is>
          <t>Translation</t>
        </is>
      </c>
      <c r="B17" s="5" t="n">
        <v>7</v>
      </c>
      <c r="D17" s="5" t="n">
        <v>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Cash generated from operations (Details) - USD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Statement of cash flows [abstract]</t>
        </is>
      </c>
    </row>
    <row r="4">
      <c r="A4" s="4" t="inlineStr">
        <is>
          <t>Profit (loss) before taxation</t>
        </is>
      </c>
      <c r="B4" s="5" t="n">
        <v>597</v>
      </c>
      <c r="C4" s="5" t="n">
        <v>193</v>
      </c>
      <c r="D4" s="5" t="n">
        <v>619</v>
      </c>
    </row>
    <row r="5">
      <c r="A5" s="3" t="inlineStr">
        <is>
          <t>Adjusted for:</t>
        </is>
      </c>
    </row>
    <row r="6">
      <c r="A6" s="4" t="inlineStr">
        <is>
          <t>Movement on non-hedge derivatives and other commodity contracts</t>
        </is>
      </c>
      <c r="B6" s="6" t="n">
        <v>10</v>
      </c>
      <c r="C6" s="6" t="n">
        <v>-5</v>
      </c>
      <c r="D6" s="6" t="n">
        <v>-6</v>
      </c>
    </row>
    <row r="7">
      <c r="A7" s="4" t="inlineStr">
        <is>
          <t>Amortisation of tangible and right of use assets</t>
        </is>
      </c>
      <c r="B7" s="6" t="n">
        <v>276</v>
      </c>
      <c r="C7" s="6" t="n">
        <v>264</v>
      </c>
      <c r="D7" s="6" t="n">
        <v>580</v>
      </c>
    </row>
    <row r="8">
      <c r="A8" s="4" t="inlineStr">
        <is>
          <t>Amortisation of intangible assets</t>
        </is>
      </c>
      <c r="B8" s="6" t="n">
        <v>1</v>
      </c>
      <c r="C8" s="6" t="n">
        <v>2</v>
      </c>
      <c r="D8" s="6" t="n">
        <v>3</v>
      </c>
    </row>
    <row r="9">
      <c r="A9" s="4" t="inlineStr">
        <is>
          <t>Finance costs and unwinding of obligations</t>
        </is>
      </c>
      <c r="B9" s="6" t="n">
        <v>86</v>
      </c>
      <c r="C9" s="6" t="n">
        <v>92</v>
      </c>
      <c r="D9" s="6" t="n">
        <v>172</v>
      </c>
    </row>
    <row r="10">
      <c r="A10" s="4" t="inlineStr">
        <is>
          <t>Environmental, rehabilitation and other expenditure</t>
        </is>
      </c>
      <c r="B10" s="6" t="n">
        <v>-20</v>
      </c>
      <c r="C10" s="6" t="n">
        <v>-8</v>
      </c>
      <c r="D10" s="6" t="n">
        <v>-6</v>
      </c>
    </row>
    <row r="11">
      <c r="A11" s="4" t="inlineStr">
        <is>
          <t>Impairment, derecognition of assets and (profit) loss on disposal</t>
        </is>
      </c>
      <c r="B11" s="6" t="n">
        <v>0</v>
      </c>
      <c r="C11" s="6" t="n">
        <v>2</v>
      </c>
      <c r="D11" s="6" t="n">
        <v>3</v>
      </c>
    </row>
    <row r="12">
      <c r="A12" s="4" t="inlineStr">
        <is>
          <t>Other expenses (income)</t>
        </is>
      </c>
      <c r="B12" s="6" t="n">
        <v>32</v>
      </c>
      <c r="C12" s="6" t="n">
        <v>13</v>
      </c>
      <c r="D12" s="6" t="n">
        <v>41</v>
      </c>
    </row>
    <row r="13">
      <c r="A13" s="4" t="inlineStr">
        <is>
          <t>Interest income</t>
        </is>
      </c>
      <c r="B13" s="6" t="n">
        <v>-9</v>
      </c>
      <c r="C13" s="6" t="n">
        <v>-5</v>
      </c>
      <c r="D13" s="6" t="n">
        <v>-14</v>
      </c>
    </row>
    <row r="14">
      <c r="A14" s="4" t="inlineStr">
        <is>
          <t>Share of associates and joint ventures' (profit) loss</t>
        </is>
      </c>
      <c r="B14" s="6" t="n">
        <v>-119</v>
      </c>
      <c r="C14" s="6" t="n">
        <v>-78</v>
      </c>
      <c r="D14" s="6" t="n">
        <v>-168</v>
      </c>
    </row>
    <row r="15">
      <c r="A15" s="4" t="inlineStr">
        <is>
          <t>Other non-cash movements</t>
        </is>
      </c>
      <c r="B15" s="6" t="n">
        <v>2</v>
      </c>
      <c r="C15" s="6" t="n">
        <v>30</v>
      </c>
      <c r="D15" s="6" t="n">
        <v>43</v>
      </c>
    </row>
    <row r="16">
      <c r="A16" s="4" t="inlineStr">
        <is>
          <t>Movements in working capital</t>
        </is>
      </c>
      <c r="B16" s="6" t="n">
        <v>-192</v>
      </c>
      <c r="C16" s="6" t="n">
        <v>-148</v>
      </c>
      <c r="D16" s="6" t="n">
        <v>-165</v>
      </c>
    </row>
    <row r="17">
      <c r="A17" s="4" t="inlineStr">
        <is>
          <t>Cash generated from operations</t>
        </is>
      </c>
      <c r="B17" s="6" t="n">
        <v>664</v>
      </c>
      <c r="C17" s="6" t="n">
        <v>352</v>
      </c>
      <c r="D17" s="6" t="n">
        <v>1102</v>
      </c>
    </row>
    <row r="18">
      <c r="A18" s="4" t="inlineStr">
        <is>
          <t>(Increase) decrease in inventories</t>
        </is>
      </c>
      <c r="B18" s="6" t="n">
        <v>-71</v>
      </c>
      <c r="C18" s="6" t="n">
        <v>-24</v>
      </c>
      <c r="D18" s="6" t="n">
        <v>-67</v>
      </c>
    </row>
    <row r="19">
      <c r="A19" s="4" t="inlineStr">
        <is>
          <t>(Increase) decrease in trade and other receivables</t>
        </is>
      </c>
      <c r="B19" s="6" t="n">
        <v>-75</v>
      </c>
      <c r="C19" s="6" t="n">
        <v>-88</v>
      </c>
      <c r="D19" s="6" t="n">
        <v>-138</v>
      </c>
    </row>
    <row r="20">
      <c r="A20" s="4" t="inlineStr">
        <is>
          <t>Increase (decrease) in trade, other payables and provisions</t>
        </is>
      </c>
      <c r="B20" s="6" t="n">
        <v>-46</v>
      </c>
      <c r="C20" s="6" t="n">
        <v>-36</v>
      </c>
      <c r="D20" s="6" t="n">
        <v>40</v>
      </c>
    </row>
    <row r="21">
      <c r="A21" s="4" t="inlineStr">
        <is>
          <t>Movements in working capital</t>
        </is>
      </c>
      <c r="B21" s="5" t="n">
        <v>-192</v>
      </c>
      <c r="C21" s="5" t="n">
        <v>-148</v>
      </c>
      <c r="D21" s="5" t="n">
        <v>-16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activities - Fair value of financial instruments (Details) - USD ($) $ in Millions</t>
        </is>
      </c>
      <c r="B1" s="2" t="inlineStr">
        <is>
          <t>Jun. 30, 2020</t>
        </is>
      </c>
      <c r="C1" s="2" t="inlineStr">
        <is>
          <t>Dec. 31, 2019</t>
        </is>
      </c>
      <c r="D1" s="2" t="inlineStr">
        <is>
          <t>Jun. 30, 2019</t>
        </is>
      </c>
    </row>
    <row r="2">
      <c r="A2" s="3" t="inlineStr">
        <is>
          <t>Disclosure of detailed information about financial instruments [abstract]</t>
        </is>
      </c>
    </row>
    <row r="3">
      <c r="A3" s="4" t="inlineStr">
        <is>
          <t>Carrying amount</t>
        </is>
      </c>
      <c r="B3" s="5" t="n">
        <v>2728</v>
      </c>
      <c r="C3" s="5" t="n">
        <v>2033</v>
      </c>
      <c r="D3" s="5" t="n">
        <v>2055</v>
      </c>
    </row>
    <row r="4">
      <c r="A4" s="4" t="inlineStr">
        <is>
          <t>Fair value</t>
        </is>
      </c>
      <c r="B4" s="5" t="n">
        <v>2826</v>
      </c>
      <c r="C4" s="5" t="n">
        <v>2135</v>
      </c>
      <c r="D4" s="5" t="n">
        <v>21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4" customWidth="1" min="2" max="2"/>
    <col width="22" customWidth="1" min="3" max="3"/>
    <col width="21" customWidth="1" min="4" max="4"/>
    <col width="21" customWidth="1" min="5" max="5"/>
    <col width="21" customWidth="1" min="6" max="6"/>
  </cols>
  <sheetData>
    <row r="1">
      <c r="A1" s="1" t="inlineStr">
        <is>
          <t>Financial risk management activities - Assets measured at fair value on a recurring basis (Details) $ in Millions</t>
        </is>
      </c>
      <c r="B1" s="2" t="inlineStr">
        <is>
          <t>1 Months Ended</t>
        </is>
      </c>
      <c r="D1" s="2" t="inlineStr">
        <is>
          <t>6 Months Ended</t>
        </is>
      </c>
    </row>
    <row r="2">
      <c r="B2" s="2" t="inlineStr">
        <is>
          <t>Feb. 29, 2020$ / bblbbl</t>
        </is>
      </c>
      <c r="C2" s="2" t="inlineStr">
        <is>
          <t>Jan. 31, 2020oz$ / oz</t>
        </is>
      </c>
      <c r="D2" s="2" t="inlineStr">
        <is>
          <t>Jun. 30, 2020USD ($)</t>
        </is>
      </c>
      <c r="E2" s="2" t="inlineStr">
        <is>
          <t>Dec. 31, 2019USD ($)</t>
        </is>
      </c>
      <c r="F2" s="2" t="inlineStr">
        <is>
          <t>Jun. 30, 2019USD ($)</t>
        </is>
      </c>
    </row>
    <row r="3">
      <c r="A3" s="3" t="inlineStr">
        <is>
          <t>Disclosure of fair value measurement of assets [line items]</t>
        </is>
      </c>
    </row>
    <row r="4">
      <c r="A4" s="4" t="inlineStr">
        <is>
          <t>Total Assets</t>
        </is>
      </c>
      <c r="D4" s="5" t="n">
        <v>7874</v>
      </c>
      <c r="E4" s="5" t="n">
        <v>6863</v>
      </c>
      <c r="F4" s="5" t="n">
        <v>6907</v>
      </c>
    </row>
    <row r="5">
      <c r="A5" s="4" t="inlineStr">
        <is>
          <t>Liabilities</t>
        </is>
      </c>
      <c r="D5" s="6" t="n">
        <v>4826</v>
      </c>
      <c r="E5" s="6" t="n">
        <v>4187</v>
      </c>
      <c r="F5" s="6" t="n">
        <v>4127</v>
      </c>
    </row>
    <row r="6">
      <c r="A6" s="4" t="inlineStr">
        <is>
          <t>Brent crude oil, February 2020 to December 2020</t>
        </is>
      </c>
    </row>
    <row r="7">
      <c r="A7" s="3" t="inlineStr">
        <is>
          <t>Disclosure of fair value measurement of assets [line items]</t>
        </is>
      </c>
    </row>
    <row r="8">
      <c r="A8" s="4" t="inlineStr">
        <is>
          <t>Option strike price | $ / bbl</t>
        </is>
      </c>
      <c r="B8" s="6" t="n">
        <v>45</v>
      </c>
    </row>
    <row r="9">
      <c r="A9" s="4" t="inlineStr">
        <is>
          <t>Average option strike price | $ / bbl</t>
        </is>
      </c>
      <c r="B9" s="6" t="n">
        <v>65</v>
      </c>
    </row>
    <row r="10">
      <c r="A10" s="4" t="inlineStr">
        <is>
          <t>Derivative commodity contract, oil | bbl</t>
        </is>
      </c>
      <c r="B10" s="6" t="n">
        <v>342000</v>
      </c>
    </row>
    <row r="11">
      <c r="A11" s="4" t="inlineStr">
        <is>
          <t>Brent crude oil, March 2020 to December 2020</t>
        </is>
      </c>
    </row>
    <row r="12">
      <c r="A12" s="3" t="inlineStr">
        <is>
          <t>Disclosure of fair value measurement of assets [line items]</t>
        </is>
      </c>
    </row>
    <row r="13">
      <c r="A13" s="4" t="inlineStr">
        <is>
          <t>Option strike price | $ / bbl</t>
        </is>
      </c>
      <c r="B13" s="8" t="n">
        <v>44.5</v>
      </c>
    </row>
    <row r="14">
      <c r="A14" s="4" t="inlineStr">
        <is>
          <t>Average option strike price | $ / bbl</t>
        </is>
      </c>
      <c r="B14" s="6" t="n">
        <v>65</v>
      </c>
    </row>
    <row r="15">
      <c r="A15" s="4" t="inlineStr">
        <is>
          <t>Derivative commodity contract, oil | bbl</t>
        </is>
      </c>
      <c r="B15" s="6" t="n">
        <v>622000</v>
      </c>
    </row>
    <row r="16">
      <c r="A16" s="4" t="inlineStr">
        <is>
          <t>Brent crude oil</t>
        </is>
      </c>
    </row>
    <row r="17">
      <c r="A17" s="3" t="inlineStr">
        <is>
          <t>Disclosure of fair value measurement of assets [line items]</t>
        </is>
      </c>
    </row>
    <row r="18">
      <c r="A18" s="4" t="inlineStr">
        <is>
          <t>Unrealised loss on derivatives</t>
        </is>
      </c>
      <c r="D18" s="6" t="n">
        <v>3</v>
      </c>
    </row>
    <row r="19">
      <c r="A19" s="4" t="inlineStr">
        <is>
          <t>Realised loss on derivatives</t>
        </is>
      </c>
      <c r="D19" s="6" t="n">
        <v>4</v>
      </c>
    </row>
    <row r="20">
      <c r="A20" s="4" t="inlineStr">
        <is>
          <t>Argentina | Gold, February 2020 to December 2020</t>
        </is>
      </c>
    </row>
    <row r="21">
      <c r="A21" s="3" t="inlineStr">
        <is>
          <t>Disclosure of fair value measurement of assets [line items]</t>
        </is>
      </c>
    </row>
    <row r="22">
      <c r="A22" s="4" t="inlineStr">
        <is>
          <t>Asian style zero-cost collars | oz</t>
        </is>
      </c>
      <c r="C22" s="6" t="n">
        <v>130900</v>
      </c>
    </row>
    <row r="23">
      <c r="A23" s="4" t="inlineStr">
        <is>
          <t>Option strike price | $ / oz</t>
        </is>
      </c>
      <c r="C23" s="6" t="n">
        <v>1500</v>
      </c>
    </row>
    <row r="24">
      <c r="A24" s="4" t="inlineStr">
        <is>
          <t>Average option strike price | $ / oz</t>
        </is>
      </c>
      <c r="C24" s="8" t="n">
        <v>1701.34</v>
      </c>
    </row>
    <row r="25">
      <c r="A25" s="4" t="inlineStr">
        <is>
          <t>Unrealised loss on derivatives</t>
        </is>
      </c>
      <c r="D25" s="6" t="n">
        <v>7</v>
      </c>
    </row>
    <row r="26">
      <c r="A26" s="4" t="inlineStr">
        <is>
          <t>Realised loss on derivatives</t>
        </is>
      </c>
      <c r="D26" s="6" t="n">
        <v>1</v>
      </c>
    </row>
    <row r="27">
      <c r="A27" s="4" t="inlineStr">
        <is>
          <t>Other equity securities FVTPL</t>
        </is>
      </c>
    </row>
    <row r="28">
      <c r="A28" s="3" t="inlineStr">
        <is>
          <t>Disclosure of fair value measurement of assets [line items]</t>
        </is>
      </c>
    </row>
    <row r="29">
      <c r="A29" s="4" t="inlineStr">
        <is>
          <t>Total Assets</t>
        </is>
      </c>
      <c r="D29" s="6" t="n">
        <v>19</v>
      </c>
      <c r="E29" s="6" t="n">
        <v>21</v>
      </c>
      <c r="F29" s="6" t="n">
        <v>20</v>
      </c>
    </row>
    <row r="30">
      <c r="A30" s="4" t="inlineStr">
        <is>
          <t>Other equity securities FVTPL | Level 1</t>
        </is>
      </c>
    </row>
    <row r="31">
      <c r="A31" s="3" t="inlineStr">
        <is>
          <t>Disclosure of fair value measurement of assets [line items]</t>
        </is>
      </c>
    </row>
    <row r="32">
      <c r="A32" s="4" t="inlineStr">
        <is>
          <t>Total Assets</t>
        </is>
      </c>
      <c r="D32" s="6" t="n">
        <v>15</v>
      </c>
      <c r="E32" s="6" t="n">
        <v>21</v>
      </c>
      <c r="F32" s="6" t="n">
        <v>20</v>
      </c>
    </row>
    <row r="33">
      <c r="A33" s="4" t="inlineStr">
        <is>
          <t>Other equity securities FVTPL | Level 2</t>
        </is>
      </c>
    </row>
    <row r="34">
      <c r="A34" s="3" t="inlineStr">
        <is>
          <t>Disclosure of fair value measurement of assets [line items]</t>
        </is>
      </c>
    </row>
    <row r="35">
      <c r="A35" s="4" t="inlineStr">
        <is>
          <t>Total Assets</t>
        </is>
      </c>
      <c r="D35" s="6" t="n">
        <v>4</v>
      </c>
    </row>
    <row r="36">
      <c r="A36" s="4" t="inlineStr">
        <is>
          <t>Other equity securities FVOCI</t>
        </is>
      </c>
    </row>
    <row r="37">
      <c r="A37" s="3" t="inlineStr">
        <is>
          <t>Disclosure of fair value measurement of assets [line items]</t>
        </is>
      </c>
    </row>
    <row r="38">
      <c r="A38" s="4" t="inlineStr">
        <is>
          <t>Total Assets</t>
        </is>
      </c>
      <c r="D38" s="6" t="n">
        <v>132</v>
      </c>
      <c r="E38" s="6" t="n">
        <v>82</v>
      </c>
      <c r="F38" s="6" t="n">
        <v>62</v>
      </c>
    </row>
    <row r="39">
      <c r="A39" s="4" t="inlineStr">
        <is>
          <t>Other equity securities FVOCI | Level 1</t>
        </is>
      </c>
    </row>
    <row r="40">
      <c r="A40" s="3" t="inlineStr">
        <is>
          <t>Disclosure of fair value measurement of assets [line items]</t>
        </is>
      </c>
    </row>
    <row r="41">
      <c r="A41" s="4" t="inlineStr">
        <is>
          <t>Total Assets</t>
        </is>
      </c>
      <c r="D41" s="6" t="n">
        <v>132</v>
      </c>
      <c r="E41" s="5" t="n">
        <v>82</v>
      </c>
      <c r="F41" s="5" t="n">
        <v>62</v>
      </c>
    </row>
    <row r="42">
      <c r="A42" s="4" t="inlineStr">
        <is>
          <t>Gold and oil derivative contracts</t>
        </is>
      </c>
    </row>
    <row r="43">
      <c r="A43" s="3" t="inlineStr">
        <is>
          <t>Disclosure of fair value measurement of assets [line items]</t>
        </is>
      </c>
    </row>
    <row r="44">
      <c r="A44" s="4" t="inlineStr">
        <is>
          <t>Liabilities</t>
        </is>
      </c>
      <c r="D44" s="6" t="n">
        <v>10</v>
      </c>
    </row>
    <row r="45">
      <c r="A45" s="4" t="inlineStr">
        <is>
          <t>Gold and oil derivative contracts | Level 2</t>
        </is>
      </c>
    </row>
    <row r="46">
      <c r="A46" s="3" t="inlineStr">
        <is>
          <t>Disclosure of fair value measurement of assets [line items]</t>
        </is>
      </c>
    </row>
    <row r="47">
      <c r="A47" s="4" t="inlineStr">
        <is>
          <t>Liabilities</t>
        </is>
      </c>
      <c r="D47" s="5" t="n">
        <v>1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Financial risk management activities - Environmental obligations (Details) - Jun. 30, 2020 - Provision for decommissioning, restoration and rehabilitation costs $ in Thousands, R in Millions, $ in Millions</t>
        </is>
      </c>
      <c r="B1" s="2" t="inlineStr">
        <is>
          <t>USD ($)</t>
        </is>
      </c>
      <c r="C1" s="2" t="inlineStr">
        <is>
          <t>ZAR (R)</t>
        </is>
      </c>
      <c r="D1" s="2" t="inlineStr">
        <is>
          <t>AUD ($)</t>
        </is>
      </c>
    </row>
    <row r="2">
      <c r="A2" s="4" t="inlineStr">
        <is>
          <t>South Africa</t>
        </is>
      </c>
    </row>
    <row r="3">
      <c r="A3" s="3" t="inlineStr">
        <is>
          <t>Disclosure of other provisions [line items]</t>
        </is>
      </c>
    </row>
    <row r="4">
      <c r="A4" s="4" t="inlineStr">
        <is>
          <t>Other investments | R</t>
        </is>
      </c>
      <c r="C4" s="9" t="n">
        <v>1168</v>
      </c>
    </row>
    <row r="5">
      <c r="A5" s="4" t="inlineStr">
        <is>
          <t>Bond guarantees issued by banks | R</t>
        </is>
      </c>
      <c r="C5" s="6" t="n">
        <v>549</v>
      </c>
    </row>
    <row r="6">
      <c r="A6" s="4" t="inlineStr">
        <is>
          <t>Carrying value of liability | R</t>
        </is>
      </c>
      <c r="C6" s="9" t="n">
        <v>873</v>
      </c>
    </row>
    <row r="7">
      <c r="A7" s="4" t="inlineStr">
        <is>
          <t>Australia</t>
        </is>
      </c>
    </row>
    <row r="8">
      <c r="A8" s="3" t="inlineStr">
        <is>
          <t>Disclosure of other provisions [line items]</t>
        </is>
      </c>
    </row>
    <row r="9">
      <c r="A9" s="4" t="inlineStr">
        <is>
          <t>Carrying value of liability</t>
        </is>
      </c>
      <c r="D9" s="10" t="n">
        <v>144.3</v>
      </c>
    </row>
    <row r="10">
      <c r="A10" s="4" t="inlineStr">
        <is>
          <t>Annual payment to trust fund</t>
        </is>
      </c>
      <c r="D10" s="10" t="n">
        <v>6.8</v>
      </c>
    </row>
    <row r="11">
      <c r="A11" s="4" t="inlineStr">
        <is>
          <t>Ghana | Iduapriem Site</t>
        </is>
      </c>
    </row>
    <row r="12">
      <c r="A12" s="3" t="inlineStr">
        <is>
          <t>Disclosure of other provisions [line items]</t>
        </is>
      </c>
    </row>
    <row r="13">
      <c r="A13" s="4" t="inlineStr">
        <is>
          <t>Bond guarantees issued by banks</t>
        </is>
      </c>
      <c r="B13" s="5" t="n">
        <v>36400</v>
      </c>
    </row>
    <row r="14">
      <c r="A14" s="4" t="inlineStr">
        <is>
          <t>Carrying value of liability</t>
        </is>
      </c>
      <c r="B14" s="6" t="n">
        <v>51500</v>
      </c>
    </row>
    <row r="15">
      <c r="A15" s="4" t="inlineStr">
        <is>
          <t>Cash component of bond</t>
        </is>
      </c>
      <c r="B15" s="6" t="n">
        <v>10200</v>
      </c>
    </row>
    <row r="16">
      <c r="A16" s="4" t="inlineStr">
        <is>
          <t>Ghana | Obuasi Site</t>
        </is>
      </c>
    </row>
    <row r="17">
      <c r="A17" s="3" t="inlineStr">
        <is>
          <t>Disclosure of other provisions [line items]</t>
        </is>
      </c>
    </row>
    <row r="18">
      <c r="A18" s="4" t="inlineStr">
        <is>
          <t>Bond guarantees issued by banks</t>
        </is>
      </c>
      <c r="B18" s="6" t="n">
        <v>30000</v>
      </c>
    </row>
    <row r="19">
      <c r="A19" s="4" t="inlineStr">
        <is>
          <t>Carrying value of liability</t>
        </is>
      </c>
      <c r="B19" s="6" t="n">
        <v>197600</v>
      </c>
    </row>
    <row r="20">
      <c r="A20" s="4" t="inlineStr">
        <is>
          <t>Cash component of bond</t>
        </is>
      </c>
      <c r="B20" s="5" t="n">
        <v>209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commitments (Details) - USD ($) $ in Millions</t>
        </is>
      </c>
      <c r="B1" s="2" t="inlineStr">
        <is>
          <t>Jun. 30, 2020</t>
        </is>
      </c>
      <c r="C1" s="2" t="inlineStr">
        <is>
          <t>Dec. 31, 2019</t>
        </is>
      </c>
      <c r="D1" s="2" t="inlineStr">
        <is>
          <t>Jun. 30, 2019</t>
        </is>
      </c>
    </row>
    <row r="2">
      <c r="A2" s="3" t="inlineStr">
        <is>
          <t>Disclosure of capital commitments [line items]</t>
        </is>
      </c>
    </row>
    <row r="3">
      <c r="A3" s="4" t="inlineStr">
        <is>
          <t>Orders placed and outstanding on capital contracts at the prevailing rate of exchange</t>
        </is>
      </c>
      <c r="B3" s="5" t="n">
        <v>138</v>
      </c>
      <c r="C3" s="5" t="n">
        <v>161</v>
      </c>
      <c r="D3" s="5" t="n">
        <v>223</v>
      </c>
    </row>
    <row r="4">
      <c r="A4" s="4" t="inlineStr">
        <is>
          <t>- Discontinued operations</t>
        </is>
      </c>
    </row>
    <row r="5">
      <c r="A5" s="3" t="inlineStr">
        <is>
          <t>Disclosure of capital commitments [line items]</t>
        </is>
      </c>
    </row>
    <row r="6">
      <c r="A6" s="4" t="inlineStr">
        <is>
          <t>Orders placed and outstanding on capital contracts at the prevailing rate of exchange</t>
        </is>
      </c>
      <c r="B6" s="5" t="n">
        <v>7</v>
      </c>
      <c r="C6" s="5" t="n">
        <v>7</v>
      </c>
      <c r="D6" s="5" t="n">
        <v>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ual commitments and contingencies - Contingencies (Details) - USD ($) $ in Millions</t>
        </is>
      </c>
      <c r="B1" s="2" t="inlineStr">
        <is>
          <t>Jun. 30, 2020</t>
        </is>
      </c>
      <c r="C1" s="2" t="inlineStr">
        <is>
          <t>Dec. 31, 2019</t>
        </is>
      </c>
      <c r="D1" s="2" t="inlineStr">
        <is>
          <t>Feb. 20, 2014</t>
        </is>
      </c>
    </row>
    <row r="2">
      <c r="A2" s="3" t="inlineStr">
        <is>
          <t>Disclosure of contingent liabilities [line items]</t>
        </is>
      </c>
    </row>
    <row r="3">
      <c r="A3" s="4" t="inlineStr">
        <is>
          <t>Contingent liabilities</t>
        </is>
      </c>
      <c r="B3" s="5" t="n">
        <v>97</v>
      </c>
      <c r="C3" s="5" t="n">
        <v>97</v>
      </c>
    </row>
    <row r="4">
      <c r="A4" s="4" t="inlineStr">
        <is>
          <t>Litigation | AngloGold Ashanti (Ghana) Limited</t>
        </is>
      </c>
    </row>
    <row r="5">
      <c r="A5" s="3" t="inlineStr">
        <is>
          <t>Disclosure of contingent liabilities [line items]</t>
        </is>
      </c>
    </row>
    <row r="6">
      <c r="A6" s="4" t="inlineStr">
        <is>
          <t>Contingent liabilities</t>
        </is>
      </c>
      <c r="B6" s="6" t="n">
        <v>97</v>
      </c>
      <c r="C6" s="6" t="n">
        <v>97</v>
      </c>
      <c r="D6" s="5" t="n">
        <v>97</v>
      </c>
    </row>
    <row r="7">
      <c r="A7" s="4" t="inlineStr">
        <is>
          <t>Litigation | Newmont Mining Co. Litigation</t>
        </is>
      </c>
    </row>
    <row r="8">
      <c r="A8" s="3" t="inlineStr">
        <is>
          <t>Disclosure of contingent liabilities [line items]</t>
        </is>
      </c>
    </row>
    <row r="9">
      <c r="A9" s="4" t="inlineStr">
        <is>
          <t>Contingent liabilities</t>
        </is>
      </c>
      <c r="B9" s="6" t="n">
        <v>0</v>
      </c>
      <c r="C9" s="6" t="n">
        <v>0</v>
      </c>
    </row>
    <row r="10">
      <c r="A10" s="4" t="inlineStr">
        <is>
          <t>Groundwater pollution | Groundwater contamination plumes</t>
        </is>
      </c>
    </row>
    <row r="11">
      <c r="A11" s="3" t="inlineStr">
        <is>
          <t>Disclosure of contingent liabilities [line items]</t>
        </is>
      </c>
    </row>
    <row r="12">
      <c r="A12" s="4" t="inlineStr">
        <is>
          <t>Contingent liabilities</t>
        </is>
      </c>
      <c r="B12" s="6" t="n">
        <v>0</v>
      </c>
      <c r="C12" s="6" t="n">
        <v>0</v>
      </c>
    </row>
    <row r="13">
      <c r="A13" s="4" t="inlineStr">
        <is>
          <t>Groundwater pollution | Deep groundwater pollution</t>
        </is>
      </c>
    </row>
    <row r="14">
      <c r="A14" s="3" t="inlineStr">
        <is>
          <t>Disclosure of contingent liabilities [line items]</t>
        </is>
      </c>
    </row>
    <row r="15">
      <c r="A15" s="4" t="inlineStr">
        <is>
          <t>Contingent liabilities</t>
        </is>
      </c>
      <c r="B15" s="5" t="n">
        <v>0</v>
      </c>
      <c r="C15"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hange in presentation of "Special Items" disclosure from prior periods (Details) - USD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reclassifications or changes in presentation [line items]</t>
        </is>
      </c>
    </row>
    <row r="4">
      <c r="A4" s="4" t="inlineStr">
        <is>
          <t>Gross profit (loss)</t>
        </is>
      </c>
      <c r="B4" s="5" t="n">
        <v>658</v>
      </c>
      <c r="C4" s="5" t="n">
        <v>323</v>
      </c>
      <c r="D4" s="5" t="n">
        <v>904</v>
      </c>
    </row>
    <row r="5">
      <c r="A5" s="4" t="inlineStr">
        <is>
          <t>Corporate administration, marketing and other expenses</t>
        </is>
      </c>
      <c r="B5" s="6" t="n">
        <v>-36</v>
      </c>
      <c r="C5" s="6" t="n">
        <v>-41</v>
      </c>
      <c r="D5" s="6" t="n">
        <v>-82</v>
      </c>
    </row>
    <row r="6">
      <c r="A6" s="4" t="inlineStr">
        <is>
          <t>Exploration and evaluation costs</t>
        </is>
      </c>
      <c r="B6" s="6" t="n">
        <v>-56</v>
      </c>
      <c r="C6" s="6" t="n">
        <v>-51</v>
      </c>
      <c r="D6" s="6" t="n">
        <v>-112</v>
      </c>
    </row>
    <row r="7">
      <c r="A7" s="4" t="inlineStr">
        <is>
          <t>Other (expenses) income</t>
        </is>
      </c>
      <c r="B7" s="6" t="n">
        <v>-28</v>
      </c>
      <c r="C7" s="6" t="n">
        <v>-25</v>
      </c>
      <c r="D7" s="6" t="n">
        <v>-83</v>
      </c>
    </row>
    <row r="8">
      <c r="A8" s="4" t="inlineStr">
        <is>
          <t>Operating profit (loss)</t>
        </is>
      </c>
      <c r="B8" s="5" t="n">
        <v>537</v>
      </c>
      <c r="C8" s="6" t="n">
        <v>203</v>
      </c>
      <c r="D8" s="5" t="n">
        <v>621</v>
      </c>
    </row>
    <row r="9">
      <c r="A9" s="4" t="inlineStr">
        <is>
          <t>Previously reported</t>
        </is>
      </c>
    </row>
    <row r="10">
      <c r="A10" s="3" t="inlineStr">
        <is>
          <t>Disclosure of reclassifications or changes in presentation [line items]</t>
        </is>
      </c>
    </row>
    <row r="11">
      <c r="A11" s="4" t="inlineStr">
        <is>
          <t>Gross profit (loss)</t>
        </is>
      </c>
      <c r="C11" s="6" t="n">
        <v>337</v>
      </c>
    </row>
    <row r="12">
      <c r="A12" s="4" t="inlineStr">
        <is>
          <t>Corporate administration, marketing and other expenses</t>
        </is>
      </c>
      <c r="C12" s="6" t="n">
        <v>-40</v>
      </c>
    </row>
    <row r="13">
      <c r="A13" s="4" t="inlineStr">
        <is>
          <t>Exploration and evaluation costs</t>
        </is>
      </c>
      <c r="C13" s="6" t="n">
        <v>-51</v>
      </c>
    </row>
    <row r="14">
      <c r="A14" s="4" t="inlineStr">
        <is>
          <t>Other (expenses) income</t>
        </is>
      </c>
      <c r="C14" s="6" t="n">
        <v>-49</v>
      </c>
    </row>
    <row r="15">
      <c r="A15" s="4" t="inlineStr">
        <is>
          <t>Special items</t>
        </is>
      </c>
      <c r="C15" s="6" t="n">
        <v>-6</v>
      </c>
    </row>
    <row r="16">
      <c r="A16" s="4" t="inlineStr">
        <is>
          <t>Operating profit (loss)</t>
        </is>
      </c>
      <c r="C16" s="6" t="n">
        <v>191</v>
      </c>
    </row>
    <row r="17">
      <c r="A17" s="4" t="inlineStr">
        <is>
          <t>Restated</t>
        </is>
      </c>
    </row>
    <row r="18">
      <c r="A18" s="3" t="inlineStr">
        <is>
          <t>Disclosure of reclassifications or changes in presentation [line items]</t>
        </is>
      </c>
    </row>
    <row r="19">
      <c r="A19" s="4" t="inlineStr">
        <is>
          <t>Gross profit (loss)</t>
        </is>
      </c>
      <c r="C19" s="6" t="n">
        <v>337</v>
      </c>
    </row>
    <row r="20">
      <c r="A20" s="4" t="inlineStr">
        <is>
          <t>Corporate administration, marketing and other expenses</t>
        </is>
      </c>
      <c r="C20" s="6" t="n">
        <v>-40</v>
      </c>
    </row>
    <row r="21">
      <c r="A21" s="4" t="inlineStr">
        <is>
          <t>Exploration and evaluation costs</t>
        </is>
      </c>
      <c r="C21" s="6" t="n">
        <v>-51</v>
      </c>
    </row>
    <row r="22">
      <c r="A22" s="4" t="inlineStr">
        <is>
          <t>Impairment, derecognition of assets and profit (loss) on disposal</t>
        </is>
      </c>
      <c r="C22" s="6" t="n">
        <v>-10</v>
      </c>
    </row>
    <row r="23">
      <c r="A23" s="4" t="inlineStr">
        <is>
          <t>Other (expenses) income</t>
        </is>
      </c>
      <c r="C23" s="6" t="n">
        <v>-45</v>
      </c>
    </row>
    <row r="24">
      <c r="A24" s="4" t="inlineStr">
        <is>
          <t>Operating profit (loss)</t>
        </is>
      </c>
      <c r="C24" s="5" t="n">
        <v>19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4" customWidth="1" min="2" max="2"/>
    <col width="14" customWidth="1" min="3" max="3"/>
    <col width="31" customWidth="1" min="4" max="4"/>
    <col width="21" customWidth="1" min="5" max="5"/>
    <col width="21" customWidth="1" min="6" max="6"/>
  </cols>
  <sheetData>
    <row r="1">
      <c r="A1" s="1" t="inlineStr">
        <is>
          <t>COVID-19 pandemic (Details) R in Millions, $ in Millions</t>
        </is>
      </c>
      <c r="B1" s="2" t="inlineStr">
        <is>
          <t>Jun. 04, 2020</t>
        </is>
      </c>
      <c r="C1" s="2" t="inlineStr">
        <is>
          <t>Apr. 15, 2020</t>
        </is>
      </c>
      <c r="D1" s="2" t="inlineStr">
        <is>
          <t>Aug. 07, 2020numberOfEmployees</t>
        </is>
      </c>
      <c r="E1" s="2" t="inlineStr">
        <is>
          <t>Jun. 30, 2020USD ($)</t>
        </is>
      </c>
      <c r="F1" s="2" t="inlineStr">
        <is>
          <t>Jun. 30, 2020ZAR (R)</t>
        </is>
      </c>
    </row>
    <row r="2">
      <c r="A2" s="3" t="inlineStr">
        <is>
          <t>Disclosure of non-adjusting events after reporting period [line items]</t>
        </is>
      </c>
    </row>
    <row r="3">
      <c r="A3" s="4" t="inlineStr">
        <is>
          <t>Production capacity</t>
        </is>
      </c>
      <c r="B3" s="4" t="inlineStr">
        <is>
          <t>50.00%</t>
        </is>
      </c>
      <c r="C3" s="4" t="inlineStr">
        <is>
          <t>50.00%</t>
        </is>
      </c>
      <c r="D3" s="4" t="inlineStr">
        <is>
          <t>100.00%</t>
        </is>
      </c>
    </row>
    <row r="4">
      <c r="A4" s="4" t="inlineStr">
        <is>
          <t>Number of foreign-based mine workers | numberOfEmployees</t>
        </is>
      </c>
      <c r="D4" s="6" t="n">
        <v>1200</v>
      </c>
    </row>
    <row r="5">
      <c r="A5" s="4" t="inlineStr">
        <is>
          <t>Percentage of foreign-based mine workers</t>
        </is>
      </c>
      <c r="D5" s="4" t="inlineStr">
        <is>
          <t>2000.00%</t>
        </is>
      </c>
    </row>
    <row r="6">
      <c r="A6" s="4" t="inlineStr">
        <is>
          <t>Donations | $</t>
        </is>
      </c>
      <c r="E6" s="5" t="n">
        <v>5</v>
      </c>
    </row>
    <row r="7">
      <c r="A7" s="4" t="inlineStr">
        <is>
          <t>South Africa</t>
        </is>
      </c>
    </row>
    <row r="8">
      <c r="A8" s="3" t="inlineStr">
        <is>
          <t>Disclosure of non-adjusting events after reporting period [line items]</t>
        </is>
      </c>
    </row>
    <row r="9">
      <c r="A9" s="4" t="inlineStr">
        <is>
          <t>Donations</t>
        </is>
      </c>
      <c r="E9" s="10" t="n">
        <v>1.2</v>
      </c>
      <c r="F9" s="9" t="n">
        <v>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s>
  <sheetData>
    <row r="1">
      <c r="A1" s="1" t="inlineStr">
        <is>
          <t>Announcements and subsequent events (Details) $ in Millions</t>
        </is>
      </c>
      <c r="B1" s="2" t="inlineStr">
        <is>
          <t>Apr. 15, 2020USD ($)</t>
        </is>
      </c>
      <c r="C1" s="2" t="inlineStr">
        <is>
          <t>Feb. 21, 2020R / shares</t>
        </is>
      </c>
      <c r="D1" s="2" t="inlineStr">
        <is>
          <t>Feb. 12, 2020USD ($)</t>
        </is>
      </c>
    </row>
    <row r="2">
      <c r="A2" s="3" t="inlineStr">
        <is>
          <t>Disclosure of associates [line items]</t>
        </is>
      </c>
    </row>
    <row r="3">
      <c r="A3" s="4" t="inlineStr">
        <is>
          <t>Dividends recognised as distributions to owners per share (in South African cents per share) | R / shares</t>
        </is>
      </c>
      <c r="C3" s="7" t="n">
        <v>1.65</v>
      </c>
    </row>
    <row r="4">
      <c r="A4" s="4" t="inlineStr">
        <is>
          <t>$700 million 10-year bond</t>
        </is>
      </c>
    </row>
    <row r="5">
      <c r="A5" s="3" t="inlineStr">
        <is>
          <t>Disclosure of associates [line items]</t>
        </is>
      </c>
    </row>
    <row r="6">
      <c r="A6" s="4" t="inlineStr">
        <is>
          <t>Repayments of non-current borrowings</t>
        </is>
      </c>
      <c r="B6" s="5" t="n">
        <v>700</v>
      </c>
    </row>
    <row r="7">
      <c r="A7" s="4" t="inlineStr">
        <is>
          <t>Borrowings term</t>
        </is>
      </c>
      <c r="B7" s="4" t="inlineStr">
        <is>
          <t>10 years</t>
        </is>
      </c>
    </row>
    <row r="8">
      <c r="A8" s="4" t="inlineStr">
        <is>
          <t>South African asssets | - Discontinued operations</t>
        </is>
      </c>
    </row>
    <row r="9">
      <c r="A9" s="3" t="inlineStr">
        <is>
          <t>Disclosure of associates [line items]</t>
        </is>
      </c>
    </row>
    <row r="10">
      <c r="A10" s="4" t="inlineStr">
        <is>
          <t>Expected transaction consideration to be received</t>
        </is>
      </c>
      <c r="D10" s="5" t="n">
        <v>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paration (Policies)</t>
        </is>
      </c>
      <c r="B1" s="2" t="inlineStr">
        <is>
          <t>6 Months Ended</t>
        </is>
      </c>
    </row>
    <row r="2">
      <c r="B2" s="2" t="inlineStr">
        <is>
          <t>Jun. 30, 2020</t>
        </is>
      </c>
    </row>
    <row r="3">
      <c r="A3" s="3" t="inlineStr">
        <is>
          <t>Common Domain Members [Abstract]</t>
        </is>
      </c>
    </row>
    <row r="4">
      <c r="A4" s="4" t="inlineStr">
        <is>
          <t>Basis of preparation</t>
        </is>
      </c>
      <c r="B4" s="4" t="inlineStr">
        <is>
          <t>The condensed consolidated interim financial statements of AngloGold Ashanti have been prepared in compliance with the framework concepts and the measurement and recognition requirements of IAS 34, IFRS as issued by the International Accounting Standards Board, the South African Institute of Chartered Accountants Financial Reporting Guides as issued by the Accounting Practices Committee, Financial Reporting Pronouncements as issued by the Financial Reporting Standards Council, JSE Listings Requirements and in the manner required by the South African Companies Act, No. 71 of 2008 (as amended) for the preparation of financial information of the group for the six months ended 30 June 2020. These financial statements should be read in conjunction with the Company’s audited consolidated financial statements and the notes thereto as at and for the year ended 31 December 2019. Based on materiality, certain comparatives have been aggregated. All notes are from continuing operations unless otherwise sta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pplemental condensed consolidating financial information - Narrative (Details)</t>
        </is>
      </c>
      <c r="B1" s="2" t="inlineStr">
        <is>
          <t>6 Months Ended</t>
        </is>
      </c>
    </row>
    <row r="2">
      <c r="B2" s="2" t="inlineStr">
        <is>
          <t>Jun. 30, 2020</t>
        </is>
      </c>
    </row>
    <row r="3">
      <c r="A3" s="4" t="inlineStr">
        <is>
          <t>AngloGold Ashanti Limited | AngloGold Ashanti Holdings plc (IOMco)</t>
        </is>
      </c>
    </row>
    <row r="4">
      <c r="A4" s="3" t="inlineStr">
        <is>
          <t>Disclosure of subsidiaries [line items]</t>
        </is>
      </c>
    </row>
    <row r="5">
      <c r="A5" s="4" t="inlineStr">
        <is>
          <t>Proportion of ownership interest in subsidiary</t>
        </is>
      </c>
      <c r="B5" s="4" t="inlineStr">
        <is>
          <t>10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pplemental condensed consolidating financial information - Condensed consolidating income statement (Details) - USD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Condensed Income Statement [Line Items]</t>
        </is>
      </c>
    </row>
    <row r="4">
      <c r="A4" s="4" t="inlineStr">
        <is>
          <t>Revenue from product sales</t>
        </is>
      </c>
      <c r="B4" s="5" t="n">
        <v>1963</v>
      </c>
      <c r="C4" s="5" t="n">
        <v>1582</v>
      </c>
      <c r="D4" s="5" t="n">
        <v>3525</v>
      </c>
    </row>
    <row r="5">
      <c r="A5" s="4" t="inlineStr">
        <is>
          <t>Cost of sales</t>
        </is>
      </c>
      <c r="B5" s="6" t="n">
        <v>-1290</v>
      </c>
      <c r="C5" s="6" t="n">
        <v>-1264</v>
      </c>
      <c r="D5" s="6" t="n">
        <v>-2626</v>
      </c>
    </row>
    <row r="6">
      <c r="A6" s="4" t="inlineStr">
        <is>
          <t>Gain (loss) on non-hedge derivatives and other commodity contracts</t>
        </is>
      </c>
      <c r="B6" s="6" t="n">
        <v>-15</v>
      </c>
      <c r="C6" s="6" t="n">
        <v>5</v>
      </c>
      <c r="D6" s="6" t="n">
        <v>5</v>
      </c>
    </row>
    <row r="7">
      <c r="A7" s="4" t="inlineStr">
        <is>
          <t>Gross profit</t>
        </is>
      </c>
      <c r="B7" s="6" t="n">
        <v>658</v>
      </c>
      <c r="C7" s="6" t="n">
        <v>323</v>
      </c>
      <c r="D7" s="6" t="n">
        <v>904</v>
      </c>
    </row>
    <row r="8">
      <c r="A8" s="4" t="inlineStr">
        <is>
          <t>Corporate administration, marketing and other income (expenses)</t>
        </is>
      </c>
      <c r="B8" s="6" t="n">
        <v>-36</v>
      </c>
      <c r="C8" s="6" t="n">
        <v>-41</v>
      </c>
      <c r="D8" s="6" t="n">
        <v>-82</v>
      </c>
    </row>
    <row r="9">
      <c r="A9" s="4" t="inlineStr">
        <is>
          <t>Exploration and evaluation costs</t>
        </is>
      </c>
      <c r="B9" s="6" t="n">
        <v>-56</v>
      </c>
      <c r="C9" s="6" t="n">
        <v>-51</v>
      </c>
      <c r="D9" s="6" t="n">
        <v>-112</v>
      </c>
    </row>
    <row r="10">
      <c r="A10" s="4" t="inlineStr">
        <is>
          <t>Impairment, derecognition of assets and profit (loss) on disposal</t>
        </is>
      </c>
      <c r="B10" s="6" t="n">
        <v>-1</v>
      </c>
      <c r="C10" s="6" t="n">
        <v>-3</v>
      </c>
      <c r="D10" s="6" t="n">
        <v>-6</v>
      </c>
    </row>
    <row r="11">
      <c r="A11" s="4" t="inlineStr">
        <is>
          <t>Other (expenses) income</t>
        </is>
      </c>
      <c r="B11" s="6" t="n">
        <v>-28</v>
      </c>
      <c r="C11" s="6" t="n">
        <v>-25</v>
      </c>
      <c r="D11" s="6" t="n">
        <v>-83</v>
      </c>
    </row>
    <row r="12">
      <c r="A12" s="4" t="inlineStr">
        <is>
          <t>Operating profit (loss)</t>
        </is>
      </c>
      <c r="B12" s="6" t="n">
        <v>537</v>
      </c>
      <c r="C12" s="6" t="n">
        <v>203</v>
      </c>
      <c r="D12" s="6" t="n">
        <v>621</v>
      </c>
    </row>
    <row r="13">
      <c r="A13" s="4" t="inlineStr">
        <is>
          <t>Interest income</t>
        </is>
      </c>
      <c r="B13" s="6" t="n">
        <v>9</v>
      </c>
      <c r="C13" s="6" t="n">
        <v>5</v>
      </c>
      <c r="D13" s="6" t="n">
        <v>14</v>
      </c>
    </row>
    <row r="14">
      <c r="A14" s="4" t="inlineStr">
        <is>
          <t>Foreign exchange gains (losses)</t>
        </is>
      </c>
      <c r="B14" s="6" t="n">
        <v>18</v>
      </c>
      <c r="C14" s="6" t="n">
        <v>-1</v>
      </c>
      <c r="D14" s="6" t="n">
        <v>-12</v>
      </c>
    </row>
    <row r="15">
      <c r="A15" s="4" t="inlineStr">
        <is>
          <t>Finance costs and unwinding of obligations</t>
        </is>
      </c>
      <c r="B15" s="6" t="n">
        <v>-86</v>
      </c>
      <c r="C15" s="6" t="n">
        <v>-92</v>
      </c>
      <c r="D15" s="6" t="n">
        <v>-172</v>
      </c>
    </row>
    <row r="16">
      <c r="A16" s="4" t="inlineStr">
        <is>
          <t>Share of associates and joint ventures' profit (loss)</t>
        </is>
      </c>
      <c r="B16" s="6" t="n">
        <v>119</v>
      </c>
      <c r="C16" s="6" t="n">
        <v>78</v>
      </c>
      <c r="D16" s="6" t="n">
        <v>168</v>
      </c>
    </row>
    <row r="17">
      <c r="A17" s="4" t="inlineStr">
        <is>
          <t>Equity gain (loss) in subsidiaries</t>
        </is>
      </c>
      <c r="B17" s="6" t="n">
        <v>0</v>
      </c>
      <c r="C17" s="6" t="n">
        <v>0</v>
      </c>
      <c r="D17" s="6" t="n">
        <v>0</v>
      </c>
    </row>
    <row r="18">
      <c r="A18" s="4" t="inlineStr">
        <is>
          <t>Profit (loss) before taxation</t>
        </is>
      </c>
      <c r="B18" s="6" t="n">
        <v>597</v>
      </c>
      <c r="C18" s="6" t="n">
        <v>193</v>
      </c>
      <c r="D18" s="6" t="n">
        <v>619</v>
      </c>
    </row>
    <row r="19">
      <c r="A19" s="4" t="inlineStr">
        <is>
          <t>Taxation</t>
        </is>
      </c>
      <c r="B19" s="6" t="n">
        <v>-208</v>
      </c>
      <c r="C19" s="6" t="n">
        <v>-62</v>
      </c>
      <c r="D19" s="6" t="n">
        <v>-250</v>
      </c>
    </row>
    <row r="20">
      <c r="A20" s="4" t="inlineStr">
        <is>
          <t>Profit (loss) from continuing operations</t>
        </is>
      </c>
      <c r="B20" s="6" t="n">
        <v>389</v>
      </c>
      <c r="C20" s="6" t="n">
        <v>131</v>
      </c>
      <c r="D20" s="6" t="n">
        <v>369</v>
      </c>
    </row>
    <row r="21">
      <c r="A21" s="4" t="inlineStr">
        <is>
          <t>Profit (loss) from discontinued operations</t>
        </is>
      </c>
      <c r="B21" s="6" t="n">
        <v>39</v>
      </c>
      <c r="C21" s="6" t="n">
        <v>-15</v>
      </c>
      <c r="D21" s="6" t="n">
        <v>-376</v>
      </c>
    </row>
    <row r="22">
      <c r="A22" s="4" t="inlineStr">
        <is>
          <t>Profit (loss) for the period</t>
        </is>
      </c>
      <c r="B22" s="6" t="n">
        <v>428</v>
      </c>
      <c r="C22" s="6" t="n">
        <v>116</v>
      </c>
      <c r="D22" s="6" t="n">
        <v>-7</v>
      </c>
    </row>
    <row r="23">
      <c r="A23" s="3" t="inlineStr">
        <is>
          <t>Equity shareholders</t>
        </is>
      </c>
    </row>
    <row r="24">
      <c r="A24" s="4" t="inlineStr">
        <is>
          <t>- Continuing operations</t>
        </is>
      </c>
      <c r="B24" s="6" t="n">
        <v>382</v>
      </c>
      <c r="C24" s="6" t="n">
        <v>129</v>
      </c>
      <c r="D24" s="6" t="n">
        <v>364</v>
      </c>
    </row>
    <row r="25">
      <c r="A25" s="4" t="inlineStr">
        <is>
          <t>- Discontinued operations</t>
        </is>
      </c>
      <c r="B25" s="6" t="n">
        <v>39</v>
      </c>
      <c r="C25" s="6" t="n">
        <v>-15</v>
      </c>
      <c r="D25" s="6" t="n">
        <v>-376</v>
      </c>
    </row>
    <row r="26">
      <c r="A26" s="3" t="inlineStr">
        <is>
          <t>Non-controlling interests</t>
        </is>
      </c>
    </row>
    <row r="27">
      <c r="A27" s="4" t="inlineStr">
        <is>
          <t>- Continuing operations</t>
        </is>
      </c>
      <c r="B27" s="6" t="n">
        <v>7</v>
      </c>
      <c r="C27" s="6" t="n">
        <v>2</v>
      </c>
      <c r="D27" s="6" t="n">
        <v>5</v>
      </c>
    </row>
    <row r="28">
      <c r="A28" s="4" t="inlineStr">
        <is>
          <t>Total comprehensive income (loss) for the period, net of tax</t>
        </is>
      </c>
      <c r="B28" s="6" t="n">
        <v>412</v>
      </c>
    </row>
    <row r="29">
      <c r="A29" s="4" t="inlineStr">
        <is>
          <t>- Continuing operations</t>
        </is>
      </c>
      <c r="B29" s="6" t="n">
        <v>-7</v>
      </c>
      <c r="C29" s="6" t="n">
        <v>-2</v>
      </c>
      <c r="D29" s="6" t="n">
        <v>-5</v>
      </c>
    </row>
    <row r="30">
      <c r="A30" s="4" t="inlineStr">
        <is>
          <t>Comprehensive income, attributable to owners of parent</t>
        </is>
      </c>
      <c r="B30" s="6" t="n">
        <v>424</v>
      </c>
      <c r="C30" s="6" t="n">
        <v>133</v>
      </c>
      <c r="D30" s="6" t="n">
        <v>378</v>
      </c>
    </row>
    <row r="31">
      <c r="A31" s="4" t="inlineStr">
        <is>
          <t>Aggregate continuing and discontinued operations</t>
        </is>
      </c>
    </row>
    <row r="32">
      <c r="A32" s="3" t="inlineStr">
        <is>
          <t>Condensed Income Statement [Line Items]</t>
        </is>
      </c>
    </row>
    <row r="33">
      <c r="A33" s="4" t="inlineStr">
        <is>
          <t>Cost of sales</t>
        </is>
      </c>
      <c r="B33" s="6" t="n">
        <v>-1464</v>
      </c>
      <c r="C33" s="6" t="n">
        <v>-1496</v>
      </c>
      <c r="D33" s="6" t="n">
        <v>-3105</v>
      </c>
    </row>
    <row r="34">
      <c r="A34" s="4" t="inlineStr">
        <is>
          <t>Gross profit</t>
        </is>
      </c>
      <c r="B34" s="6" t="n">
        <v>677</v>
      </c>
      <c r="C34" s="6" t="n">
        <v>337</v>
      </c>
      <c r="D34" s="6" t="n">
        <v>983</v>
      </c>
    </row>
    <row r="35">
      <c r="A35" s="3" t="inlineStr">
        <is>
          <t>Non-controlling interests</t>
        </is>
      </c>
    </row>
    <row r="36">
      <c r="A36" s="4" t="inlineStr">
        <is>
          <t>Total comprehensive income (loss) for the period, net of tax</t>
        </is>
      </c>
      <c r="B36" s="6" t="n">
        <v>412</v>
      </c>
      <c r="C36" s="6" t="n">
        <v>120</v>
      </c>
      <c r="D36" s="6" t="n">
        <v>7</v>
      </c>
    </row>
    <row r="37">
      <c r="A37" s="4" t="inlineStr">
        <is>
          <t>- Continuing operations</t>
        </is>
      </c>
      <c r="B37" s="6" t="n">
        <v>-7</v>
      </c>
      <c r="C37" s="6" t="n">
        <v>-2</v>
      </c>
      <c r="D37" s="6" t="n">
        <v>-5</v>
      </c>
    </row>
    <row r="38">
      <c r="A38" s="4" t="inlineStr">
        <is>
          <t>Comprehensive income, attributable to owners of parent</t>
        </is>
      </c>
      <c r="B38" s="6" t="n">
        <v>405</v>
      </c>
      <c r="C38" s="6" t="n">
        <v>118</v>
      </c>
      <c r="D38" s="6" t="n">
        <v>2</v>
      </c>
    </row>
    <row r="39">
      <c r="A39" s="4" t="inlineStr">
        <is>
          <t>Reportable Legal Entities | AngloGold Ashanti (the “Guarantor”)</t>
        </is>
      </c>
    </row>
    <row r="40">
      <c r="A40" s="3" t="inlineStr">
        <is>
          <t>Condensed Income Statement [Line Items]</t>
        </is>
      </c>
    </row>
    <row r="41">
      <c r="A41" s="4" t="inlineStr">
        <is>
          <t>Revenue from product sales</t>
        </is>
      </c>
      <c r="B41" s="6" t="n">
        <v>0</v>
      </c>
      <c r="C41" s="6" t="n">
        <v>0</v>
      </c>
      <c r="D41" s="6" t="n">
        <v>0</v>
      </c>
    </row>
    <row r="42">
      <c r="A42" s="4" t="inlineStr">
        <is>
          <t>Cost of sales</t>
        </is>
      </c>
      <c r="B42" s="6" t="n">
        <v>2</v>
      </c>
      <c r="C42" s="6" t="n">
        <v>2</v>
      </c>
      <c r="D42" s="6" t="n">
        <v>-1</v>
      </c>
    </row>
    <row r="43">
      <c r="A43" s="4" t="inlineStr">
        <is>
          <t>Gain (loss) on non-hedge derivatives and other commodity contracts</t>
        </is>
      </c>
      <c r="B43" s="6" t="n">
        <v>0</v>
      </c>
      <c r="C43" s="6" t="n">
        <v>0</v>
      </c>
      <c r="D43" s="6" t="n">
        <v>0</v>
      </c>
    </row>
    <row r="44">
      <c r="A44" s="4" t="inlineStr">
        <is>
          <t>Gross profit</t>
        </is>
      </c>
      <c r="B44" s="6" t="n">
        <v>2</v>
      </c>
      <c r="C44" s="6" t="n">
        <v>2</v>
      </c>
      <c r="D44" s="6" t="n">
        <v>-1</v>
      </c>
    </row>
    <row r="45">
      <c r="A45" s="4" t="inlineStr">
        <is>
          <t>Corporate administration, marketing and other income (expenses)</t>
        </is>
      </c>
      <c r="B45" s="6" t="n">
        <v>-43</v>
      </c>
      <c r="C45" s="6" t="n">
        <v>-24</v>
      </c>
      <c r="D45" s="6" t="n">
        <v>-41</v>
      </c>
    </row>
    <row r="46">
      <c r="A46" s="4" t="inlineStr">
        <is>
          <t>Exploration and evaluation costs</t>
        </is>
      </c>
      <c r="B46" s="6" t="n">
        <v>0</v>
      </c>
      <c r="C46" s="6" t="n">
        <v>0</v>
      </c>
      <c r="D46" s="6" t="n">
        <v>0</v>
      </c>
    </row>
    <row r="47">
      <c r="A47" s="4" t="inlineStr">
        <is>
          <t>Impairment, derecognition of assets and profit (loss) on disposal</t>
        </is>
      </c>
      <c r="B47" s="6" t="n">
        <v>0</v>
      </c>
      <c r="C47" s="6" t="n">
        <v>0</v>
      </c>
      <c r="D47" s="6" t="n">
        <v>0</v>
      </c>
    </row>
    <row r="48">
      <c r="A48" s="4" t="inlineStr">
        <is>
          <t>Other (expenses) income</t>
        </is>
      </c>
      <c r="B48" s="6" t="n">
        <v>-2</v>
      </c>
      <c r="C48" s="6" t="n">
        <v>-8</v>
      </c>
      <c r="D48" s="6" t="n">
        <v>-10</v>
      </c>
    </row>
    <row r="49">
      <c r="A49" s="4" t="inlineStr">
        <is>
          <t>Operating profit (loss)</t>
        </is>
      </c>
      <c r="B49" s="6" t="n">
        <v>-43</v>
      </c>
      <c r="C49" s="6" t="n">
        <v>-30</v>
      </c>
      <c r="D49" s="6" t="n">
        <v>-52</v>
      </c>
    </row>
    <row r="50">
      <c r="A50" s="4" t="inlineStr">
        <is>
          <t>Interest income</t>
        </is>
      </c>
      <c r="B50" s="6" t="n">
        <v>1</v>
      </c>
      <c r="C50" s="6" t="n">
        <v>2</v>
      </c>
      <c r="D50" s="6" t="n">
        <v>3</v>
      </c>
    </row>
    <row r="51">
      <c r="A51" s="4" t="inlineStr">
        <is>
          <t>Foreign exchange gains (losses)</t>
        </is>
      </c>
      <c r="B51" s="6" t="n">
        <v>0</v>
      </c>
      <c r="C51" s="6" t="n">
        <v>0</v>
      </c>
      <c r="D51" s="6" t="n">
        <v>0</v>
      </c>
    </row>
    <row r="52">
      <c r="A52" s="4" t="inlineStr">
        <is>
          <t>Finance costs and unwinding of obligations</t>
        </is>
      </c>
      <c r="B52" s="6" t="n">
        <v>-7</v>
      </c>
      <c r="C52" s="6" t="n">
        <v>-8</v>
      </c>
      <c r="D52" s="6" t="n">
        <v>-16</v>
      </c>
    </row>
    <row r="53">
      <c r="A53" s="4" t="inlineStr">
        <is>
          <t>Share of associates and joint ventures' profit (loss)</t>
        </is>
      </c>
      <c r="B53" s="6" t="n">
        <v>0</v>
      </c>
      <c r="C53" s="6" t="n">
        <v>0</v>
      </c>
      <c r="D53" s="6" t="n">
        <v>0</v>
      </c>
    </row>
    <row r="54">
      <c r="A54" s="4" t="inlineStr">
        <is>
          <t>Equity gain (loss) in subsidiaries</t>
        </is>
      </c>
      <c r="B54" s="6" t="n">
        <v>392</v>
      </c>
      <c r="C54" s="6" t="n">
        <v>156</v>
      </c>
      <c r="D54" s="6" t="n">
        <v>302</v>
      </c>
    </row>
    <row r="55">
      <c r="A55" s="4" t="inlineStr">
        <is>
          <t>Profit (loss) before taxation</t>
        </is>
      </c>
      <c r="B55" s="6" t="n">
        <v>343</v>
      </c>
      <c r="C55" s="6" t="n">
        <v>120</v>
      </c>
      <c r="D55" s="6" t="n">
        <v>237</v>
      </c>
    </row>
    <row r="56">
      <c r="A56" s="4" t="inlineStr">
        <is>
          <t>Taxation</t>
        </is>
      </c>
      <c r="B56" s="6" t="n">
        <v>13</v>
      </c>
      <c r="C56" s="6" t="n">
        <v>16</v>
      </c>
      <c r="D56" s="6" t="n">
        <v>32</v>
      </c>
    </row>
    <row r="57">
      <c r="A57" s="4" t="inlineStr">
        <is>
          <t>Profit (loss) from continuing operations</t>
        </is>
      </c>
      <c r="B57" s="6" t="n">
        <v>356</v>
      </c>
      <c r="C57" s="6" t="n">
        <v>136</v>
      </c>
      <c r="D57" s="6" t="n">
        <v>269</v>
      </c>
    </row>
    <row r="58">
      <c r="A58" s="4" t="inlineStr">
        <is>
          <t>Profit (loss) from discontinued operations</t>
        </is>
      </c>
      <c r="B58" s="6" t="n">
        <v>65</v>
      </c>
      <c r="C58" s="6" t="n">
        <v>-22</v>
      </c>
      <c r="D58" s="6" t="n">
        <v>-281</v>
      </c>
    </row>
    <row r="59">
      <c r="A59" s="4" t="inlineStr">
        <is>
          <t>Profit (loss) for the period</t>
        </is>
      </c>
      <c r="B59" s="6" t="n">
        <v>421</v>
      </c>
      <c r="C59" s="6" t="n">
        <v>114</v>
      </c>
      <c r="D59" s="6" t="n">
        <v>-12</v>
      </c>
    </row>
    <row r="60">
      <c r="A60" s="3" t="inlineStr">
        <is>
          <t>Equity shareholders</t>
        </is>
      </c>
    </row>
    <row r="61">
      <c r="A61" s="4" t="inlineStr">
        <is>
          <t>- Continuing operations</t>
        </is>
      </c>
      <c r="B61" s="6" t="n">
        <v>356</v>
      </c>
      <c r="C61" s="6" t="n">
        <v>136</v>
      </c>
      <c r="D61" s="6" t="n">
        <v>269</v>
      </c>
    </row>
    <row r="62">
      <c r="A62" s="4" t="inlineStr">
        <is>
          <t>- Discontinued operations</t>
        </is>
      </c>
      <c r="B62" s="6" t="n">
        <v>65</v>
      </c>
      <c r="C62" s="6" t="n">
        <v>-22</v>
      </c>
      <c r="D62" s="6" t="n">
        <v>-281</v>
      </c>
    </row>
    <row r="63">
      <c r="A63" s="3" t="inlineStr">
        <is>
          <t>Non-controlling interests</t>
        </is>
      </c>
    </row>
    <row r="64">
      <c r="A64" s="4" t="inlineStr">
        <is>
          <t>- Continuing operations</t>
        </is>
      </c>
      <c r="B64" s="6" t="n">
        <v>0</v>
      </c>
      <c r="C64" s="6" t="n">
        <v>0</v>
      </c>
      <c r="D64" s="6" t="n">
        <v>0</v>
      </c>
    </row>
    <row r="65">
      <c r="A65" s="4" t="inlineStr">
        <is>
          <t>Reportable Legal Entities | AngloGold Ashanti (the “Guarantor”) | Aggregate continuing and discontinued operations</t>
        </is>
      </c>
    </row>
    <row r="66">
      <c r="A66" s="3" t="inlineStr">
        <is>
          <t>Non-controlling interests</t>
        </is>
      </c>
    </row>
    <row r="67">
      <c r="A67" s="4" t="inlineStr">
        <is>
          <t>Total comprehensive income (loss) for the period, net of tax</t>
        </is>
      </c>
      <c r="B67" s="6" t="n">
        <v>405</v>
      </c>
      <c r="C67" s="6" t="n">
        <v>118</v>
      </c>
      <c r="D67" s="6" t="n">
        <v>2</v>
      </c>
    </row>
    <row r="68">
      <c r="A68" s="4" t="inlineStr">
        <is>
          <t>- Continuing operations</t>
        </is>
      </c>
      <c r="B68" s="6" t="n">
        <v>0</v>
      </c>
      <c r="C68" s="6" t="n">
        <v>0</v>
      </c>
      <c r="D68" s="6" t="n">
        <v>0</v>
      </c>
    </row>
    <row r="69">
      <c r="A69" s="4" t="inlineStr">
        <is>
          <t>Comprehensive income, attributable to owners of parent</t>
        </is>
      </c>
      <c r="B69" s="6" t="n">
        <v>405</v>
      </c>
      <c r="C69" s="6" t="n">
        <v>118</v>
      </c>
      <c r="D69" s="6" t="n">
        <v>2</v>
      </c>
    </row>
    <row r="70">
      <c r="A70" s="4" t="inlineStr">
        <is>
          <t>Reportable Legal Entities | IOMco (the “Issuer”)</t>
        </is>
      </c>
    </row>
    <row r="71">
      <c r="A71" s="3" t="inlineStr">
        <is>
          <t>Condensed Income Statement [Line Items]</t>
        </is>
      </c>
    </row>
    <row r="72">
      <c r="A72" s="4" t="inlineStr">
        <is>
          <t>Revenue from product sales</t>
        </is>
      </c>
      <c r="B72" s="6" t="n">
        <v>0</v>
      </c>
      <c r="C72" s="6" t="n">
        <v>0</v>
      </c>
      <c r="D72" s="6" t="n">
        <v>0</v>
      </c>
    </row>
    <row r="73">
      <c r="A73" s="4" t="inlineStr">
        <is>
          <t>Cost of sales</t>
        </is>
      </c>
      <c r="B73" s="6" t="n">
        <v>0</v>
      </c>
      <c r="C73" s="6" t="n">
        <v>0</v>
      </c>
      <c r="D73" s="6" t="n">
        <v>0</v>
      </c>
    </row>
    <row r="74">
      <c r="A74" s="4" t="inlineStr">
        <is>
          <t>Gain (loss) on non-hedge derivatives and other commodity contracts</t>
        </is>
      </c>
      <c r="B74" s="6" t="n">
        <v>0</v>
      </c>
      <c r="C74" s="6" t="n">
        <v>0</v>
      </c>
      <c r="D74" s="6" t="n">
        <v>0</v>
      </c>
    </row>
    <row r="75">
      <c r="A75" s="4" t="inlineStr">
        <is>
          <t>Gross profit</t>
        </is>
      </c>
      <c r="B75" s="6" t="n">
        <v>0</v>
      </c>
      <c r="C75" s="6" t="n">
        <v>0</v>
      </c>
      <c r="D75" s="6" t="n">
        <v>0</v>
      </c>
    </row>
    <row r="76">
      <c r="A76" s="4" t="inlineStr">
        <is>
          <t>Corporate administration, marketing and other income (expenses)</t>
        </is>
      </c>
      <c r="B76" s="6" t="n">
        <v>-5</v>
      </c>
      <c r="C76" s="6" t="n">
        <v>3</v>
      </c>
      <c r="D76" s="6" t="n">
        <v>-6</v>
      </c>
    </row>
    <row r="77">
      <c r="A77" s="4" t="inlineStr">
        <is>
          <t>Exploration and evaluation costs</t>
        </is>
      </c>
      <c r="B77" s="6" t="n">
        <v>0</v>
      </c>
      <c r="C77" s="6" t="n">
        <v>0</v>
      </c>
      <c r="D77" s="6" t="n">
        <v>0</v>
      </c>
    </row>
    <row r="78">
      <c r="A78" s="4" t="inlineStr">
        <is>
          <t>Impairment, derecognition of assets and profit (loss) on disposal</t>
        </is>
      </c>
      <c r="B78" s="6" t="n">
        <v>0</v>
      </c>
      <c r="C78" s="6" t="n">
        <v>0</v>
      </c>
      <c r="D78" s="6" t="n">
        <v>-3</v>
      </c>
    </row>
    <row r="79">
      <c r="A79" s="4" t="inlineStr">
        <is>
          <t>Other (expenses) income</t>
        </is>
      </c>
      <c r="B79" s="6" t="n">
        <v>0</v>
      </c>
      <c r="C79" s="6" t="n">
        <v>3</v>
      </c>
      <c r="D79" s="6" t="n">
        <v>3</v>
      </c>
    </row>
    <row r="80">
      <c r="A80" s="4" t="inlineStr">
        <is>
          <t>Operating profit (loss)</t>
        </is>
      </c>
      <c r="B80" s="6" t="n">
        <v>-5</v>
      </c>
      <c r="C80" s="6" t="n">
        <v>6</v>
      </c>
      <c r="D80" s="6" t="n">
        <v>-6</v>
      </c>
    </row>
    <row r="81">
      <c r="A81" s="4" t="inlineStr">
        <is>
          <t>Interest income</t>
        </is>
      </c>
      <c r="B81" s="6" t="n">
        <v>3</v>
      </c>
      <c r="C81" s="6" t="n">
        <v>1</v>
      </c>
      <c r="D81" s="6" t="n">
        <v>6</v>
      </c>
    </row>
    <row r="82">
      <c r="A82" s="4" t="inlineStr">
        <is>
          <t>Foreign exchange gains (losses)</t>
        </is>
      </c>
      <c r="B82" s="6" t="n">
        <v>-1</v>
      </c>
      <c r="C82" s="6" t="n">
        <v>-2</v>
      </c>
      <c r="D82" s="6" t="n">
        <v>-4</v>
      </c>
    </row>
    <row r="83">
      <c r="A83" s="4" t="inlineStr">
        <is>
          <t>Finance costs and unwinding of obligations</t>
        </is>
      </c>
      <c r="B83" s="6" t="n">
        <v>-57</v>
      </c>
      <c r="C83" s="6" t="n">
        <v>-53</v>
      </c>
      <c r="D83" s="6" t="n">
        <v>-106</v>
      </c>
    </row>
    <row r="84">
      <c r="A84" s="4" t="inlineStr">
        <is>
          <t>Share of associates and joint ventures' profit (loss)</t>
        </is>
      </c>
      <c r="B84" s="6" t="n">
        <v>0</v>
      </c>
      <c r="C84" s="6" t="n">
        <v>0</v>
      </c>
      <c r="D84" s="6" t="n">
        <v>0</v>
      </c>
    </row>
    <row r="85">
      <c r="A85" s="4" t="inlineStr">
        <is>
          <t>Equity gain (loss) in subsidiaries</t>
        </is>
      </c>
      <c r="B85" s="6" t="n">
        <v>521</v>
      </c>
      <c r="C85" s="6" t="n">
        <v>294</v>
      </c>
      <c r="D85" s="6" t="n">
        <v>815</v>
      </c>
    </row>
    <row r="86">
      <c r="A86" s="4" t="inlineStr">
        <is>
          <t>Profit (loss) before taxation</t>
        </is>
      </c>
      <c r="B86" s="6" t="n">
        <v>461</v>
      </c>
      <c r="C86" s="6" t="n">
        <v>246</v>
      </c>
      <c r="D86" s="6" t="n">
        <v>705</v>
      </c>
    </row>
    <row r="87">
      <c r="A87" s="4" t="inlineStr">
        <is>
          <t>Taxation</t>
        </is>
      </c>
      <c r="B87" s="6" t="n">
        <v>0</v>
      </c>
      <c r="C87" s="6" t="n">
        <v>0</v>
      </c>
      <c r="D87" s="6" t="n">
        <v>0</v>
      </c>
    </row>
    <row r="88">
      <c r="A88" s="4" t="inlineStr">
        <is>
          <t>Profit (loss) from continuing operations</t>
        </is>
      </c>
      <c r="B88" s="6" t="n">
        <v>461</v>
      </c>
      <c r="C88" s="6" t="n">
        <v>246</v>
      </c>
      <c r="D88" s="6" t="n">
        <v>705</v>
      </c>
    </row>
    <row r="89">
      <c r="A89" s="4" t="inlineStr">
        <is>
          <t>Profit (loss) from discontinued operations</t>
        </is>
      </c>
      <c r="B89" s="6" t="n">
        <v>0</v>
      </c>
      <c r="C89" s="6" t="n">
        <v>0</v>
      </c>
      <c r="D89" s="6" t="n">
        <v>0</v>
      </c>
    </row>
    <row r="90">
      <c r="A90" s="4" t="inlineStr">
        <is>
          <t>Profit (loss) for the period</t>
        </is>
      </c>
      <c r="B90" s="6" t="n">
        <v>461</v>
      </c>
      <c r="C90" s="6" t="n">
        <v>246</v>
      </c>
      <c r="D90" s="6" t="n">
        <v>705</v>
      </c>
    </row>
    <row r="91">
      <c r="A91" s="3" t="inlineStr">
        <is>
          <t>Equity shareholders</t>
        </is>
      </c>
    </row>
    <row r="92">
      <c r="A92" s="4" t="inlineStr">
        <is>
          <t>- Continuing operations</t>
        </is>
      </c>
      <c r="B92" s="6" t="n">
        <v>461</v>
      </c>
      <c r="C92" s="6" t="n">
        <v>246</v>
      </c>
      <c r="D92" s="6" t="n">
        <v>705</v>
      </c>
    </row>
    <row r="93">
      <c r="A93" s="4" t="inlineStr">
        <is>
          <t>- Discontinued operations</t>
        </is>
      </c>
      <c r="B93" s="6" t="n">
        <v>0</v>
      </c>
      <c r="C93" s="6" t="n">
        <v>0</v>
      </c>
      <c r="D93" s="6" t="n">
        <v>0</v>
      </c>
    </row>
    <row r="94">
      <c r="A94" s="3" t="inlineStr">
        <is>
          <t>Non-controlling interests</t>
        </is>
      </c>
    </row>
    <row r="95">
      <c r="A95" s="4" t="inlineStr">
        <is>
          <t>- Continuing operations</t>
        </is>
      </c>
      <c r="B95" s="6" t="n">
        <v>0</v>
      </c>
      <c r="C95" s="6" t="n">
        <v>0</v>
      </c>
      <c r="D95" s="6" t="n">
        <v>0</v>
      </c>
    </row>
    <row r="96">
      <c r="A96" s="4" t="inlineStr">
        <is>
          <t>Reportable Legal Entities | IOMco (the “Issuer”) | Aggregate continuing and discontinued operations</t>
        </is>
      </c>
    </row>
    <row r="97">
      <c r="A97" s="3" t="inlineStr">
        <is>
          <t>Non-controlling interests</t>
        </is>
      </c>
    </row>
    <row r="98">
      <c r="A98" s="4" t="inlineStr">
        <is>
          <t>Total comprehensive income (loss) for the period, net of tax</t>
        </is>
      </c>
      <c r="B98" s="6" t="n">
        <v>482</v>
      </c>
      <c r="C98" s="6" t="n">
        <v>243</v>
      </c>
      <c r="D98" s="6" t="n">
        <v>717</v>
      </c>
    </row>
    <row r="99">
      <c r="A99" s="4" t="inlineStr">
        <is>
          <t>- Continuing operations</t>
        </is>
      </c>
      <c r="B99" s="6" t="n">
        <v>0</v>
      </c>
      <c r="C99" s="6" t="n">
        <v>0</v>
      </c>
      <c r="D99" s="6" t="n">
        <v>0</v>
      </c>
    </row>
    <row r="100">
      <c r="A100" s="4" t="inlineStr">
        <is>
          <t>Comprehensive income, attributable to owners of parent</t>
        </is>
      </c>
      <c r="B100" s="6" t="n">
        <v>482</v>
      </c>
      <c r="C100" s="6" t="n">
        <v>243</v>
      </c>
      <c r="D100" s="6" t="n">
        <v>717</v>
      </c>
    </row>
    <row r="101">
      <c r="A101" s="4" t="inlineStr">
        <is>
          <t>Reportable Legal Entities | Other subsidiaries (the “Non-Guarantor Subsidiaries”)</t>
        </is>
      </c>
    </row>
    <row r="102">
      <c r="A102" s="3" t="inlineStr">
        <is>
          <t>Condensed Income Statement [Line Items]</t>
        </is>
      </c>
    </row>
    <row r="103">
      <c r="A103" s="4" t="inlineStr">
        <is>
          <t>Revenue from product sales</t>
        </is>
      </c>
      <c r="B103" s="6" t="n">
        <v>1963</v>
      </c>
      <c r="C103" s="6" t="n">
        <v>1582</v>
      </c>
      <c r="D103" s="6" t="n">
        <v>3525</v>
      </c>
    </row>
    <row r="104">
      <c r="A104" s="4" t="inlineStr">
        <is>
          <t>Cost of sales</t>
        </is>
      </c>
      <c r="B104" s="6" t="n">
        <v>-1292</v>
      </c>
      <c r="C104" s="6" t="n">
        <v>-1266</v>
      </c>
      <c r="D104" s="6" t="n">
        <v>-2625</v>
      </c>
    </row>
    <row r="105">
      <c r="A105" s="4" t="inlineStr">
        <is>
          <t>Gain (loss) on non-hedge derivatives and other commodity contracts</t>
        </is>
      </c>
      <c r="B105" s="6" t="n">
        <v>-8</v>
      </c>
      <c r="C105" s="6" t="n">
        <v>5</v>
      </c>
      <c r="D105" s="6" t="n">
        <v>5</v>
      </c>
    </row>
    <row r="106">
      <c r="A106" s="4" t="inlineStr">
        <is>
          <t>Gross profit</t>
        </is>
      </c>
      <c r="B106" s="6" t="n">
        <v>663</v>
      </c>
      <c r="C106" s="6" t="n">
        <v>321</v>
      </c>
      <c r="D106" s="6" t="n">
        <v>905</v>
      </c>
    </row>
    <row r="107">
      <c r="A107" s="4" t="inlineStr">
        <is>
          <t>Corporate administration, marketing and other income (expenses)</t>
        </is>
      </c>
      <c r="B107" s="6" t="n">
        <v>-4</v>
      </c>
      <c r="C107" s="6" t="n">
        <v>-10</v>
      </c>
      <c r="D107" s="6" t="n">
        <v>-17</v>
      </c>
    </row>
    <row r="108">
      <c r="A108" s="4" t="inlineStr">
        <is>
          <t>Exploration and evaluation costs</t>
        </is>
      </c>
      <c r="B108" s="6" t="n">
        <v>-56</v>
      </c>
      <c r="C108" s="6" t="n">
        <v>-51</v>
      </c>
      <c r="D108" s="6" t="n">
        <v>-112</v>
      </c>
    </row>
    <row r="109">
      <c r="A109" s="4" t="inlineStr">
        <is>
          <t>Impairment, derecognition of assets and profit (loss) on disposal</t>
        </is>
      </c>
      <c r="B109" s="6" t="n">
        <v>-1</v>
      </c>
      <c r="C109" s="6" t="n">
        <v>-3</v>
      </c>
      <c r="D109" s="6" t="n">
        <v>-6</v>
      </c>
    </row>
    <row r="110">
      <c r="A110" s="4" t="inlineStr">
        <is>
          <t>Other (expenses) income</t>
        </is>
      </c>
      <c r="B110" s="6" t="n">
        <v>-26</v>
      </c>
      <c r="C110" s="6" t="n">
        <v>-16</v>
      </c>
      <c r="D110" s="6" t="n">
        <v>135</v>
      </c>
    </row>
    <row r="111">
      <c r="A111" s="4" t="inlineStr">
        <is>
          <t>Operating profit (loss)</t>
        </is>
      </c>
      <c r="B111" s="6" t="n">
        <v>576</v>
      </c>
      <c r="C111" s="6" t="n">
        <v>241</v>
      </c>
      <c r="D111" s="6" t="n">
        <v>905</v>
      </c>
    </row>
    <row r="112">
      <c r="A112" s="4" t="inlineStr">
        <is>
          <t>Interest income</t>
        </is>
      </c>
      <c r="B112" s="6" t="n">
        <v>5</v>
      </c>
      <c r="C112" s="6" t="n">
        <v>2</v>
      </c>
      <c r="D112" s="6" t="n">
        <v>5</v>
      </c>
    </row>
    <row r="113">
      <c r="A113" s="4" t="inlineStr">
        <is>
          <t>Foreign exchange gains (losses)</t>
        </is>
      </c>
      <c r="B113" s="6" t="n">
        <v>19</v>
      </c>
      <c r="C113" s="6" t="n">
        <v>1</v>
      </c>
      <c r="D113" s="6" t="n">
        <v>-8</v>
      </c>
    </row>
    <row r="114">
      <c r="A114" s="4" t="inlineStr">
        <is>
          <t>Finance costs and unwinding of obligations</t>
        </is>
      </c>
      <c r="B114" s="6" t="n">
        <v>-29</v>
      </c>
      <c r="C114" s="6" t="n">
        <v>-31</v>
      </c>
      <c r="D114" s="6" t="n">
        <v>-56</v>
      </c>
    </row>
    <row r="115">
      <c r="A115" s="4" t="inlineStr">
        <is>
          <t>Share of associates and joint ventures' profit (loss)</t>
        </is>
      </c>
      <c r="B115" s="6" t="n">
        <v>119</v>
      </c>
      <c r="C115" s="6" t="n">
        <v>68</v>
      </c>
      <c r="D115" s="6" t="n">
        <v>154</v>
      </c>
    </row>
    <row r="116">
      <c r="A116" s="4" t="inlineStr">
        <is>
          <t>Equity gain (loss) in subsidiaries</t>
        </is>
      </c>
      <c r="B116" s="6" t="n">
        <v>0</v>
      </c>
      <c r="C116" s="6" t="n">
        <v>0</v>
      </c>
      <c r="D116" s="6" t="n">
        <v>0</v>
      </c>
    </row>
    <row r="117">
      <c r="A117" s="4" t="inlineStr">
        <is>
          <t>Profit (loss) before taxation</t>
        </is>
      </c>
      <c r="B117" s="6" t="n">
        <v>690</v>
      </c>
      <c r="C117" s="6" t="n">
        <v>281</v>
      </c>
      <c r="D117" s="6" t="n">
        <v>1000</v>
      </c>
    </row>
    <row r="118">
      <c r="A118" s="4" t="inlineStr">
        <is>
          <t>Taxation</t>
        </is>
      </c>
      <c r="B118" s="6" t="n">
        <v>-221</v>
      </c>
      <c r="C118" s="6" t="n">
        <v>-78</v>
      </c>
      <c r="D118" s="6" t="n">
        <v>-282</v>
      </c>
    </row>
    <row r="119">
      <c r="A119" s="4" t="inlineStr">
        <is>
          <t>Profit (loss) from continuing operations</t>
        </is>
      </c>
      <c r="B119" s="6" t="n">
        <v>469</v>
      </c>
      <c r="C119" s="6" t="n">
        <v>203</v>
      </c>
      <c r="D119" s="6" t="n">
        <v>718</v>
      </c>
    </row>
    <row r="120">
      <c r="A120" s="4" t="inlineStr">
        <is>
          <t>Profit (loss) from discontinued operations</t>
        </is>
      </c>
      <c r="B120" s="6" t="n">
        <v>-26</v>
      </c>
      <c r="C120" s="6" t="n">
        <v>7</v>
      </c>
      <c r="D120" s="6" t="n">
        <v>-95</v>
      </c>
    </row>
    <row r="121">
      <c r="A121" s="4" t="inlineStr">
        <is>
          <t>Profit (loss) for the period</t>
        </is>
      </c>
      <c r="B121" s="6" t="n">
        <v>443</v>
      </c>
      <c r="C121" s="6" t="n">
        <v>210</v>
      </c>
      <c r="D121" s="6" t="n">
        <v>623</v>
      </c>
    </row>
    <row r="122">
      <c r="A122" s="3" t="inlineStr">
        <is>
          <t>Equity shareholders</t>
        </is>
      </c>
    </row>
    <row r="123">
      <c r="A123" s="4" t="inlineStr">
        <is>
          <t>- Continuing operations</t>
        </is>
      </c>
      <c r="B123" s="6" t="n">
        <v>462</v>
      </c>
      <c r="C123" s="6" t="n">
        <v>201</v>
      </c>
      <c r="D123" s="6" t="n">
        <v>713</v>
      </c>
    </row>
    <row r="124">
      <c r="A124" s="4" t="inlineStr">
        <is>
          <t>- Discontinued operations</t>
        </is>
      </c>
      <c r="B124" s="6" t="n">
        <v>-26</v>
      </c>
      <c r="C124" s="6" t="n">
        <v>7</v>
      </c>
      <c r="D124" s="6" t="n">
        <v>-95</v>
      </c>
    </row>
    <row r="125">
      <c r="A125" s="3" t="inlineStr">
        <is>
          <t>Non-controlling interests</t>
        </is>
      </c>
    </row>
    <row r="126">
      <c r="A126" s="4" t="inlineStr">
        <is>
          <t>- Continuing operations</t>
        </is>
      </c>
      <c r="B126" s="6" t="n">
        <v>7</v>
      </c>
      <c r="C126" s="6" t="n">
        <v>2</v>
      </c>
      <c r="D126" s="6" t="n">
        <v>5</v>
      </c>
    </row>
    <row r="127">
      <c r="A127" s="4" t="inlineStr">
        <is>
          <t>Reportable Legal Entities | Other subsidiaries (the “Non-Guarantor Subsidiaries”) | Aggregate continuing and discontinued operations</t>
        </is>
      </c>
    </row>
    <row r="128">
      <c r="A128" s="3" t="inlineStr">
        <is>
          <t>Non-controlling interests</t>
        </is>
      </c>
    </row>
    <row r="129">
      <c r="A129" s="4" t="inlineStr">
        <is>
          <t>Total comprehensive income (loss) for the period, net of tax</t>
        </is>
      </c>
      <c r="B129" s="6" t="n">
        <v>464</v>
      </c>
      <c r="C129" s="6" t="n">
        <v>207</v>
      </c>
      <c r="D129" s="6" t="n">
        <v>618</v>
      </c>
    </row>
    <row r="130">
      <c r="A130" s="4" t="inlineStr">
        <is>
          <t>- Continuing operations</t>
        </is>
      </c>
      <c r="B130" s="6" t="n">
        <v>-7</v>
      </c>
      <c r="C130" s="6" t="n">
        <v>-2</v>
      </c>
      <c r="D130" s="6" t="n">
        <v>-5</v>
      </c>
    </row>
    <row r="131">
      <c r="A131" s="4" t="inlineStr">
        <is>
          <t>Comprehensive income, attributable to owners of parent</t>
        </is>
      </c>
      <c r="B131" s="6" t="n">
        <v>457</v>
      </c>
      <c r="C131" s="6" t="n">
        <v>205</v>
      </c>
      <c r="D131" s="6" t="n">
        <v>613</v>
      </c>
    </row>
    <row r="132">
      <c r="A132" s="4" t="inlineStr">
        <is>
          <t>Consolidation, Eliminations</t>
        </is>
      </c>
    </row>
    <row r="133">
      <c r="A133" s="3" t="inlineStr">
        <is>
          <t>Condensed Income Statement [Line Items]</t>
        </is>
      </c>
    </row>
    <row r="134">
      <c r="A134" s="4" t="inlineStr">
        <is>
          <t>Revenue from product sales</t>
        </is>
      </c>
      <c r="B134" s="6" t="n">
        <v>0</v>
      </c>
      <c r="C134" s="6" t="n">
        <v>0</v>
      </c>
      <c r="D134" s="6" t="n">
        <v>0</v>
      </c>
    </row>
    <row r="135">
      <c r="A135" s="4" t="inlineStr">
        <is>
          <t>Cost of sales</t>
        </is>
      </c>
      <c r="B135" s="6" t="n">
        <v>0</v>
      </c>
      <c r="C135" s="6" t="n">
        <v>0</v>
      </c>
      <c r="D135" s="6" t="n">
        <v>0</v>
      </c>
    </row>
    <row r="136">
      <c r="A136" s="4" t="inlineStr">
        <is>
          <t>Gain (loss) on non-hedge derivatives and other commodity contracts</t>
        </is>
      </c>
      <c r="B136" s="6" t="n">
        <v>-7</v>
      </c>
      <c r="C136" s="6" t="n">
        <v>0</v>
      </c>
      <c r="D136" s="6" t="n">
        <v>0</v>
      </c>
    </row>
    <row r="137">
      <c r="A137" s="4" t="inlineStr">
        <is>
          <t>Gross profit</t>
        </is>
      </c>
      <c r="B137" s="6" t="n">
        <v>-7</v>
      </c>
      <c r="C137" s="6" t="n">
        <v>0</v>
      </c>
      <c r="D137" s="6" t="n">
        <v>0</v>
      </c>
    </row>
    <row r="138">
      <c r="A138" s="4" t="inlineStr">
        <is>
          <t>Corporate administration, marketing and other income (expenses)</t>
        </is>
      </c>
      <c r="B138" s="6" t="n">
        <v>16</v>
      </c>
      <c r="C138" s="6" t="n">
        <v>-10</v>
      </c>
      <c r="D138" s="6" t="n">
        <v>-18</v>
      </c>
    </row>
    <row r="139">
      <c r="A139" s="4" t="inlineStr">
        <is>
          <t>Exploration and evaluation costs</t>
        </is>
      </c>
      <c r="B139" s="6" t="n">
        <v>0</v>
      </c>
      <c r="C139" s="6" t="n">
        <v>0</v>
      </c>
      <c r="D139" s="6" t="n">
        <v>0</v>
      </c>
    </row>
    <row r="140">
      <c r="A140" s="4" t="inlineStr">
        <is>
          <t>Impairment, derecognition of assets and profit (loss) on disposal</t>
        </is>
      </c>
      <c r="B140" s="6" t="n">
        <v>0</v>
      </c>
      <c r="C140" s="6" t="n">
        <v>0</v>
      </c>
      <c r="D140" s="6" t="n">
        <v>3</v>
      </c>
    </row>
    <row r="141">
      <c r="A141" s="4" t="inlineStr">
        <is>
          <t>Other (expenses) income</t>
        </is>
      </c>
      <c r="B141" s="6" t="n">
        <v>0</v>
      </c>
      <c r="C141" s="6" t="n">
        <v>-4</v>
      </c>
      <c r="D141" s="6" t="n">
        <v>-211</v>
      </c>
    </row>
    <row r="142">
      <c r="A142" s="4" t="inlineStr">
        <is>
          <t>Operating profit (loss)</t>
        </is>
      </c>
      <c r="B142" s="6" t="n">
        <v>9</v>
      </c>
      <c r="C142" s="6" t="n">
        <v>-14</v>
      </c>
      <c r="D142" s="6" t="n">
        <v>-226</v>
      </c>
    </row>
    <row r="143">
      <c r="A143" s="4" t="inlineStr">
        <is>
          <t>Interest income</t>
        </is>
      </c>
      <c r="B143" s="6" t="n">
        <v>0</v>
      </c>
      <c r="C143" s="6" t="n">
        <v>0</v>
      </c>
      <c r="D143" s="6" t="n">
        <v>0</v>
      </c>
    </row>
    <row r="144">
      <c r="A144" s="4" t="inlineStr">
        <is>
          <t>Foreign exchange gains (losses)</t>
        </is>
      </c>
      <c r="B144" s="6" t="n">
        <v>0</v>
      </c>
      <c r="C144" s="6" t="n">
        <v>0</v>
      </c>
      <c r="D144" s="6" t="n">
        <v>0</v>
      </c>
    </row>
    <row r="145">
      <c r="A145" s="4" t="inlineStr">
        <is>
          <t>Finance costs and unwinding of obligations</t>
        </is>
      </c>
      <c r="B145" s="6" t="n">
        <v>7</v>
      </c>
      <c r="C145" s="6" t="n">
        <v>0</v>
      </c>
      <c r="D145" s="6" t="n">
        <v>6</v>
      </c>
    </row>
    <row r="146">
      <c r="A146" s="4" t="inlineStr">
        <is>
          <t>Share of associates and joint ventures' profit (loss)</t>
        </is>
      </c>
      <c r="B146" s="6" t="n">
        <v>0</v>
      </c>
      <c r="C146" s="6" t="n">
        <v>10</v>
      </c>
      <c r="D146" s="6" t="n">
        <v>14</v>
      </c>
    </row>
    <row r="147">
      <c r="A147" s="4" t="inlineStr">
        <is>
          <t>Equity gain (loss) in subsidiaries</t>
        </is>
      </c>
      <c r="B147" s="6" t="n">
        <v>-913</v>
      </c>
      <c r="C147" s="6" t="n">
        <v>-450</v>
      </c>
      <c r="D147" s="6" t="n">
        <v>-1117</v>
      </c>
    </row>
    <row r="148">
      <c r="A148" s="4" t="inlineStr">
        <is>
          <t>Profit (loss) before taxation</t>
        </is>
      </c>
      <c r="B148" s="6" t="n">
        <v>-897</v>
      </c>
      <c r="C148" s="6" t="n">
        <v>-454</v>
      </c>
      <c r="D148" s="6" t="n">
        <v>-1323</v>
      </c>
    </row>
    <row r="149">
      <c r="A149" s="4" t="inlineStr">
        <is>
          <t>Taxation</t>
        </is>
      </c>
      <c r="B149" s="6" t="n">
        <v>0</v>
      </c>
      <c r="C149" s="6" t="n">
        <v>0</v>
      </c>
      <c r="D149" s="6" t="n">
        <v>0</v>
      </c>
    </row>
    <row r="150">
      <c r="A150" s="4" t="inlineStr">
        <is>
          <t>Profit (loss) from continuing operations</t>
        </is>
      </c>
      <c r="B150" s="6" t="n">
        <v>-897</v>
      </c>
      <c r="C150" s="6" t="n">
        <v>-454</v>
      </c>
      <c r="D150" s="6" t="n">
        <v>-1323</v>
      </c>
    </row>
    <row r="151">
      <c r="A151" s="4" t="inlineStr">
        <is>
          <t>Profit (loss) from discontinued operations</t>
        </is>
      </c>
      <c r="B151" s="6" t="n">
        <v>0</v>
      </c>
      <c r="C151" s="6" t="n">
        <v>0</v>
      </c>
      <c r="D151" s="6" t="n">
        <v>0</v>
      </c>
    </row>
    <row r="152">
      <c r="A152" s="4" t="inlineStr">
        <is>
          <t>Profit (loss) for the period</t>
        </is>
      </c>
      <c r="B152" s="6" t="n">
        <v>-897</v>
      </c>
      <c r="C152" s="6" t="n">
        <v>-454</v>
      </c>
      <c r="D152" s="6" t="n">
        <v>-1323</v>
      </c>
    </row>
    <row r="153">
      <c r="A153" s="3" t="inlineStr">
        <is>
          <t>Equity shareholders</t>
        </is>
      </c>
    </row>
    <row r="154">
      <c r="A154" s="4" t="inlineStr">
        <is>
          <t>- Continuing operations</t>
        </is>
      </c>
      <c r="B154" s="6" t="n">
        <v>-897</v>
      </c>
      <c r="C154" s="6" t="n">
        <v>-454</v>
      </c>
      <c r="D154" s="6" t="n">
        <v>-1323</v>
      </c>
    </row>
    <row r="155">
      <c r="A155" s="4" t="inlineStr">
        <is>
          <t>- Discontinued operations</t>
        </is>
      </c>
      <c r="B155" s="6" t="n">
        <v>0</v>
      </c>
      <c r="C155" s="6" t="n">
        <v>0</v>
      </c>
      <c r="D155" s="6" t="n">
        <v>0</v>
      </c>
    </row>
    <row r="156">
      <c r="A156" s="3" t="inlineStr">
        <is>
          <t>Non-controlling interests</t>
        </is>
      </c>
    </row>
    <row r="157">
      <c r="A157" s="4" t="inlineStr">
        <is>
          <t>- Continuing operations</t>
        </is>
      </c>
      <c r="B157" s="6" t="n">
        <v>0</v>
      </c>
      <c r="C157" s="6" t="n">
        <v>0</v>
      </c>
      <c r="D157" s="6" t="n">
        <v>0</v>
      </c>
    </row>
    <row r="158">
      <c r="A158" s="4" t="inlineStr">
        <is>
          <t>Consolidation, Eliminations | Aggregate continuing and discontinued operations</t>
        </is>
      </c>
    </row>
    <row r="159">
      <c r="A159" s="3" t="inlineStr">
        <is>
          <t>Non-controlling interests</t>
        </is>
      </c>
    </row>
    <row r="160">
      <c r="A160" s="4" t="inlineStr">
        <is>
          <t>Total comprehensive income (loss) for the period, net of tax</t>
        </is>
      </c>
      <c r="B160" s="6" t="n">
        <v>-939</v>
      </c>
      <c r="C160" s="6" t="n">
        <v>-448</v>
      </c>
      <c r="D160" s="6" t="n">
        <v>-1330</v>
      </c>
    </row>
    <row r="161">
      <c r="A161" s="4" t="inlineStr">
        <is>
          <t>- Continuing operations</t>
        </is>
      </c>
      <c r="B161" s="6" t="n">
        <v>0</v>
      </c>
      <c r="C161" s="6" t="n">
        <v>0</v>
      </c>
      <c r="D161" s="6" t="n">
        <v>0</v>
      </c>
    </row>
    <row r="162">
      <c r="A162" s="4" t="inlineStr">
        <is>
          <t>Comprehensive income, attributable to owners of parent</t>
        </is>
      </c>
      <c r="B162" s="5" t="n">
        <v>-939</v>
      </c>
      <c r="C162" s="5" t="n">
        <v>-448</v>
      </c>
      <c r="D162" s="5" t="n">
        <v>-133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ondensed consolidating financial information - Condensed consolidating statement of financial position (Details) - USD ($) $ in Millions</t>
        </is>
      </c>
      <c r="B1" s="2" t="inlineStr">
        <is>
          <t>Jun. 30, 2020</t>
        </is>
      </c>
      <c r="C1" s="2" t="inlineStr">
        <is>
          <t>Dec. 31, 2019</t>
        </is>
      </c>
      <c r="D1" s="2" t="inlineStr">
        <is>
          <t>Jun. 30, 2019</t>
        </is>
      </c>
      <c r="E1" s="2" t="inlineStr">
        <is>
          <t>Dec. 31, 2018</t>
        </is>
      </c>
    </row>
    <row r="2">
      <c r="A2" s="3" t="inlineStr">
        <is>
          <t>Non-current assets</t>
        </is>
      </c>
    </row>
    <row r="3">
      <c r="A3" s="4" t="inlineStr">
        <is>
          <t>Tangible and right of use assets</t>
        </is>
      </c>
      <c r="B3" s="5" t="n">
        <v>2805</v>
      </c>
      <c r="C3" s="5" t="n">
        <v>2750</v>
      </c>
      <c r="D3" s="5" t="n">
        <v>3553</v>
      </c>
    </row>
    <row r="4">
      <c r="A4" s="4" t="inlineStr">
        <is>
          <t>Intangible assets</t>
        </is>
      </c>
      <c r="B4" s="6" t="n">
        <v>120</v>
      </c>
      <c r="C4" s="6" t="n">
        <v>123</v>
      </c>
      <c r="D4" s="6" t="n">
        <v>121</v>
      </c>
    </row>
    <row r="5">
      <c r="A5" s="4" t="inlineStr">
        <is>
          <t>Investments in subsidiaries, associates and joint ventures</t>
        </is>
      </c>
      <c r="B5" s="6" t="n">
        <v>1644</v>
      </c>
      <c r="C5" s="6" t="n">
        <v>1581</v>
      </c>
      <c r="D5" s="6" t="n">
        <v>1573</v>
      </c>
    </row>
    <row r="6">
      <c r="A6" s="4" t="inlineStr">
        <is>
          <t>Other investments</t>
        </is>
      </c>
      <c r="B6" s="6" t="n">
        <v>137</v>
      </c>
      <c r="C6" s="6" t="n">
        <v>76</v>
      </c>
      <c r="D6" s="6" t="n">
        <v>136</v>
      </c>
    </row>
    <row r="7">
      <c r="A7" s="4" t="inlineStr">
        <is>
          <t>Inventories</t>
        </is>
      </c>
      <c r="B7" s="6" t="n">
        <v>80</v>
      </c>
      <c r="C7" s="6" t="n">
        <v>93</v>
      </c>
      <c r="D7" s="6" t="n">
        <v>126</v>
      </c>
    </row>
    <row r="8">
      <c r="A8" s="4" t="inlineStr">
        <is>
          <t>Trade and other receivables</t>
        </is>
      </c>
      <c r="B8" s="6" t="n">
        <v>147</v>
      </c>
      <c r="C8" s="6" t="n">
        <v>122</v>
      </c>
      <c r="D8" s="6" t="n">
        <v>119</v>
      </c>
    </row>
    <row r="9">
      <c r="A9" s="4" t="inlineStr">
        <is>
          <t>Deferred taxation</t>
        </is>
      </c>
      <c r="B9" s="6" t="n">
        <v>83</v>
      </c>
      <c r="C9" s="6" t="n">
        <v>105</v>
      </c>
      <c r="D9" s="6" t="n">
        <v>0</v>
      </c>
    </row>
    <row r="10">
      <c r="A10" s="4" t="inlineStr">
        <is>
          <t>Cash restricted for use</t>
        </is>
      </c>
      <c r="B10" s="6" t="n">
        <v>31</v>
      </c>
      <c r="C10" s="6" t="n">
        <v>31</v>
      </c>
      <c r="D10" s="6" t="n">
        <v>36</v>
      </c>
    </row>
    <row r="11">
      <c r="A11" s="4" t="inlineStr">
        <is>
          <t>Total Non-current assets</t>
        </is>
      </c>
      <c r="B11" s="6" t="n">
        <v>5047</v>
      </c>
      <c r="C11" s="6" t="n">
        <v>4881</v>
      </c>
      <c r="D11" s="6" t="n">
        <v>5664</v>
      </c>
    </row>
    <row r="12">
      <c r="A12" s="3" t="inlineStr">
        <is>
          <t>Current assets</t>
        </is>
      </c>
    </row>
    <row r="13">
      <c r="A13" s="4" t="inlineStr">
        <is>
          <t>Other investments</t>
        </is>
      </c>
      <c r="B13" s="6" t="n">
        <v>0</v>
      </c>
      <c r="C13" s="6" t="n">
        <v>10</v>
      </c>
      <c r="D13" s="6" t="n">
        <v>7</v>
      </c>
    </row>
    <row r="14">
      <c r="A14" s="4" t="inlineStr">
        <is>
          <t>Inventories, trade and other receivables, intergroup balances and other current assets</t>
        </is>
      </c>
      <c r="B14" s="6" t="n">
        <v>955</v>
      </c>
      <c r="C14" s="6" t="n">
        <v>882</v>
      </c>
      <c r="D14" s="6" t="n">
        <v>877</v>
      </c>
    </row>
    <row r="15">
      <c r="A15" s="4" t="inlineStr">
        <is>
          <t>Cash restricted for use</t>
        </is>
      </c>
      <c r="B15" s="6" t="n">
        <v>34</v>
      </c>
      <c r="C15" s="6" t="n">
        <v>33</v>
      </c>
      <c r="D15" s="6" t="n">
        <v>17</v>
      </c>
    </row>
    <row r="16">
      <c r="A16" s="4" t="inlineStr">
        <is>
          <t>Cash and cash equivalents</t>
        </is>
      </c>
      <c r="B16" s="6" t="n">
        <v>1292</v>
      </c>
      <c r="C16" s="6" t="n">
        <v>456</v>
      </c>
      <c r="D16" s="6" t="n">
        <v>342</v>
      </c>
      <c r="E16" s="5" t="n">
        <v>329</v>
      </c>
    </row>
    <row r="17">
      <c r="A17" s="4" t="inlineStr">
        <is>
          <t>Current assets other than non-current assets or disposal groups classified as held for sale or as held for distribution to owners</t>
        </is>
      </c>
      <c r="B17" s="6" t="n">
        <v>2281</v>
      </c>
      <c r="C17" s="6" t="n">
        <v>1381</v>
      </c>
      <c r="D17" s="6" t="n">
        <v>1243</v>
      </c>
    </row>
    <row r="18">
      <c r="A18" s="4" t="inlineStr">
        <is>
          <t>Assets held for sale</t>
        </is>
      </c>
      <c r="B18" s="6" t="n">
        <v>546</v>
      </c>
      <c r="C18" s="6" t="n">
        <v>601</v>
      </c>
      <c r="D18" s="6" t="n">
        <v>0</v>
      </c>
    </row>
    <row r="19">
      <c r="A19" s="4" t="inlineStr">
        <is>
          <t>Total Current assets</t>
        </is>
      </c>
      <c r="B19" s="6" t="n">
        <v>2827</v>
      </c>
      <c r="C19" s="6" t="n">
        <v>1982</v>
      </c>
      <c r="D19" s="6" t="n">
        <v>1243</v>
      </c>
    </row>
    <row r="20">
      <c r="A20" s="4" t="inlineStr">
        <is>
          <t>Total assets</t>
        </is>
      </c>
      <c r="B20" s="6" t="n">
        <v>7874</v>
      </c>
      <c r="C20" s="6" t="n">
        <v>6863</v>
      </c>
      <c r="D20" s="6" t="n">
        <v>6907</v>
      </c>
    </row>
    <row r="21">
      <c r="A21" s="3" t="inlineStr">
        <is>
          <t>EQUITY AND LIABILITIES</t>
        </is>
      </c>
    </row>
    <row r="22">
      <c r="A22" s="4" t="inlineStr">
        <is>
          <t>Share capital and premium</t>
        </is>
      </c>
      <c r="B22" s="6" t="n">
        <v>7211</v>
      </c>
      <c r="C22" s="6" t="n">
        <v>7199</v>
      </c>
      <c r="D22" s="6" t="n">
        <v>7192</v>
      </c>
    </row>
    <row r="23">
      <c r="A23" s="4" t="inlineStr">
        <is>
          <t>(Accumulated losses) retained earnings and other reserves</t>
        </is>
      </c>
      <c r="B23" s="6" t="n">
        <v>-4199</v>
      </c>
      <c r="C23" s="6" t="n">
        <v>-4559</v>
      </c>
      <c r="D23" s="6" t="n">
        <v>-4444</v>
      </c>
    </row>
    <row r="24">
      <c r="A24" s="4" t="inlineStr">
        <is>
          <t>Shareholders' equity</t>
        </is>
      </c>
      <c r="B24" s="6" t="n">
        <v>3012</v>
      </c>
      <c r="C24" s="6" t="n">
        <v>2640</v>
      </c>
      <c r="D24" s="6" t="n">
        <v>2748</v>
      </c>
    </row>
    <row r="25">
      <c r="A25" s="4" t="inlineStr">
        <is>
          <t>Non-controlling interests</t>
        </is>
      </c>
      <c r="B25" s="6" t="n">
        <v>36</v>
      </c>
      <c r="C25" s="6" t="n">
        <v>36</v>
      </c>
      <c r="D25" s="6" t="n">
        <v>32</v>
      </c>
    </row>
    <row r="26">
      <c r="A26" s="4" t="inlineStr">
        <is>
          <t>Total equity</t>
        </is>
      </c>
      <c r="B26" s="6" t="n">
        <v>3048</v>
      </c>
      <c r="C26" s="6" t="n">
        <v>2676</v>
      </c>
      <c r="D26" s="6" t="n">
        <v>2780</v>
      </c>
      <c r="E26" s="6" t="n">
        <v>2694</v>
      </c>
    </row>
    <row r="27">
      <c r="A27" s="4" t="inlineStr">
        <is>
          <t>Non-current liabilities</t>
        </is>
      </c>
      <c r="B27" s="6" t="n">
        <v>3758</v>
      </c>
      <c r="C27" s="6" t="n">
        <v>2478</v>
      </c>
      <c r="D27" s="6" t="n">
        <v>2740</v>
      </c>
    </row>
    <row r="28">
      <c r="A28" s="4" t="inlineStr">
        <is>
          <t>Current liabilities including intergroup balances</t>
        </is>
      </c>
      <c r="B28" s="6" t="n">
        <v>805</v>
      </c>
      <c r="C28" s="6" t="n">
        <v>1437</v>
      </c>
      <c r="D28" s="6" t="n">
        <v>1387</v>
      </c>
    </row>
    <row r="29">
      <c r="A29" s="4" t="inlineStr">
        <is>
          <t>Liabilities held for sale</t>
        </is>
      </c>
      <c r="B29" s="6" t="n">
        <v>263</v>
      </c>
      <c r="C29" s="6" t="n">
        <v>272</v>
      </c>
    </row>
    <row r="30">
      <c r="A30" s="4" t="inlineStr">
        <is>
          <t>Total liabilities</t>
        </is>
      </c>
      <c r="B30" s="6" t="n">
        <v>4826</v>
      </c>
      <c r="C30" s="6" t="n">
        <v>4187</v>
      </c>
      <c r="D30" s="6" t="n">
        <v>4127</v>
      </c>
    </row>
    <row r="31">
      <c r="A31" s="4" t="inlineStr">
        <is>
          <t>Total equity and liabilities</t>
        </is>
      </c>
      <c r="B31" s="6" t="n">
        <v>7874</v>
      </c>
      <c r="C31" s="6" t="n">
        <v>6863</v>
      </c>
      <c r="D31" s="6" t="n">
        <v>6907</v>
      </c>
    </row>
    <row r="32">
      <c r="A32" s="4" t="inlineStr">
        <is>
          <t>Consolidation, Eliminations</t>
        </is>
      </c>
    </row>
    <row r="33">
      <c r="A33" s="3" t="inlineStr">
        <is>
          <t>Non-current assets</t>
        </is>
      </c>
    </row>
    <row r="34">
      <c r="A34" s="4" t="inlineStr">
        <is>
          <t>Tangible and right of use assets</t>
        </is>
      </c>
      <c r="B34" s="6" t="n">
        <v>13</v>
      </c>
      <c r="C34" s="6" t="n">
        <v>6</v>
      </c>
      <c r="D34" s="6" t="n">
        <v>0</v>
      </c>
    </row>
    <row r="35">
      <c r="A35" s="4" t="inlineStr">
        <is>
          <t>Intangible assets</t>
        </is>
      </c>
      <c r="B35" s="6" t="n">
        <v>-1</v>
      </c>
      <c r="C35" s="6" t="n">
        <v>-1</v>
      </c>
      <c r="D35" s="6" t="n">
        <v>-1</v>
      </c>
    </row>
    <row r="36">
      <c r="A36" s="4" t="inlineStr">
        <is>
          <t>Investments in subsidiaries, associates and joint ventures</t>
        </is>
      </c>
      <c r="B36" s="6" t="n">
        <v>-7753</v>
      </c>
      <c r="C36" s="6" t="n">
        <v>-7136</v>
      </c>
      <c r="D36" s="6" t="n">
        <v>-6613</v>
      </c>
    </row>
    <row r="37">
      <c r="A37" s="4" t="inlineStr">
        <is>
          <t>Other investments</t>
        </is>
      </c>
      <c r="B37" s="6" t="n">
        <v>-2</v>
      </c>
      <c r="C37" s="6" t="n">
        <v>-2</v>
      </c>
      <c r="D37" s="6" t="n">
        <v>-2</v>
      </c>
    </row>
    <row r="38">
      <c r="A38" s="4" t="inlineStr">
        <is>
          <t>Inventories</t>
        </is>
      </c>
      <c r="B38" s="6" t="n">
        <v>0</v>
      </c>
      <c r="C38" s="6" t="n">
        <v>0</v>
      </c>
      <c r="D38" s="6" t="n">
        <v>0</v>
      </c>
    </row>
    <row r="39">
      <c r="A39" s="4" t="inlineStr">
        <is>
          <t>Trade and other receivables</t>
        </is>
      </c>
      <c r="B39" s="6" t="n">
        <v>-29</v>
      </c>
      <c r="C39" s="6" t="n">
        <v>-29</v>
      </c>
      <c r="D39" s="6" t="n">
        <v>-29</v>
      </c>
    </row>
    <row r="40">
      <c r="A40" s="4" t="inlineStr">
        <is>
          <t>Deferred taxation</t>
        </is>
      </c>
      <c r="B40" s="6" t="n">
        <v>0</v>
      </c>
      <c r="C40" s="6" t="n">
        <v>0</v>
      </c>
    </row>
    <row r="41">
      <c r="A41" s="4" t="inlineStr">
        <is>
          <t>Cash restricted for use</t>
        </is>
      </c>
      <c r="B41" s="6" t="n">
        <v>0</v>
      </c>
      <c r="C41" s="6" t="n">
        <v>0</v>
      </c>
      <c r="D41" s="6" t="n">
        <v>0</v>
      </c>
    </row>
    <row r="42">
      <c r="A42" s="4" t="inlineStr">
        <is>
          <t>Total Non-current assets</t>
        </is>
      </c>
      <c r="B42" s="6" t="n">
        <v>-7772</v>
      </c>
      <c r="C42" s="6" t="n">
        <v>-7162</v>
      </c>
      <c r="D42" s="6" t="n">
        <v>-6645</v>
      </c>
    </row>
    <row r="43">
      <c r="A43" s="3" t="inlineStr">
        <is>
          <t>Current assets</t>
        </is>
      </c>
    </row>
    <row r="44">
      <c r="A44" s="4" t="inlineStr">
        <is>
          <t>Other investments</t>
        </is>
      </c>
      <c r="C44" s="6" t="n">
        <v>0</v>
      </c>
      <c r="D44" s="6" t="n">
        <v>0</v>
      </c>
    </row>
    <row r="45">
      <c r="A45" s="4" t="inlineStr">
        <is>
          <t>Inventories, trade and other receivables, intergroup balances and other current assets</t>
        </is>
      </c>
      <c r="B45" s="6" t="n">
        <v>-1414</v>
      </c>
      <c r="C45" s="6" t="n">
        <v>-1317</v>
      </c>
      <c r="D45" s="6" t="n">
        <v>-1159</v>
      </c>
    </row>
    <row r="46">
      <c r="A46" s="4" t="inlineStr">
        <is>
          <t>Cash restricted for use</t>
        </is>
      </c>
      <c r="B46" s="6" t="n">
        <v>0</v>
      </c>
      <c r="C46" s="6" t="n">
        <v>0</v>
      </c>
      <c r="D46" s="6" t="n">
        <v>0</v>
      </c>
    </row>
    <row r="47">
      <c r="A47" s="4" t="inlineStr">
        <is>
          <t>Cash and cash equivalents</t>
        </is>
      </c>
      <c r="B47" s="6" t="n">
        <v>0</v>
      </c>
      <c r="C47" s="6" t="n">
        <v>0</v>
      </c>
      <c r="D47" s="6" t="n">
        <v>0</v>
      </c>
      <c r="E47" s="6" t="n">
        <v>0</v>
      </c>
    </row>
    <row r="48">
      <c r="A48" s="4" t="inlineStr">
        <is>
          <t>Current assets other than non-current assets or disposal groups classified as held for sale or as held for distribution to owners</t>
        </is>
      </c>
      <c r="B48" s="6" t="n">
        <v>-1414</v>
      </c>
      <c r="C48" s="6" t="n">
        <v>-1317</v>
      </c>
      <c r="D48" s="6" t="n">
        <v>-1159</v>
      </c>
    </row>
    <row r="49">
      <c r="A49" s="4" t="inlineStr">
        <is>
          <t>Assets held for sale</t>
        </is>
      </c>
      <c r="B49" s="6" t="n">
        <v>0</v>
      </c>
      <c r="C49" s="6" t="n">
        <v>0</v>
      </c>
    </row>
    <row r="50">
      <c r="A50" s="4" t="inlineStr">
        <is>
          <t>Total Current assets</t>
        </is>
      </c>
      <c r="B50" s="6" t="n">
        <v>-1414</v>
      </c>
      <c r="C50" s="6" t="n">
        <v>-1317</v>
      </c>
    </row>
    <row r="51">
      <c r="A51" s="4" t="inlineStr">
        <is>
          <t>Total assets</t>
        </is>
      </c>
      <c r="B51" s="6" t="n">
        <v>-9186</v>
      </c>
      <c r="C51" s="6" t="n">
        <v>-8479</v>
      </c>
      <c r="D51" s="6" t="n">
        <v>-7804</v>
      </c>
    </row>
    <row r="52">
      <c r="A52" s="3" t="inlineStr">
        <is>
          <t>EQUITY AND LIABILITIES</t>
        </is>
      </c>
    </row>
    <row r="53">
      <c r="A53" s="4" t="inlineStr">
        <is>
          <t>Share capital and premium</t>
        </is>
      </c>
      <c r="B53" s="6" t="n">
        <v>-6943</v>
      </c>
      <c r="C53" s="6" t="n">
        <v>-6933</v>
      </c>
      <c r="D53" s="6" t="n">
        <v>-6933</v>
      </c>
    </row>
    <row r="54">
      <c r="A54" s="4" t="inlineStr">
        <is>
          <t>(Accumulated losses) retained earnings and other reserves</t>
        </is>
      </c>
      <c r="B54" s="6" t="n">
        <v>423</v>
      </c>
      <c r="C54" s="6" t="n">
        <v>1047</v>
      </c>
      <c r="D54" s="6" t="n">
        <v>1806</v>
      </c>
    </row>
    <row r="55">
      <c r="A55" s="4" t="inlineStr">
        <is>
          <t>Shareholders' equity</t>
        </is>
      </c>
      <c r="B55" s="6" t="n">
        <v>-6520</v>
      </c>
      <c r="C55" s="6" t="n">
        <v>-5886</v>
      </c>
      <c r="D55" s="6" t="n">
        <v>-5127</v>
      </c>
    </row>
    <row r="56">
      <c r="A56" s="4" t="inlineStr">
        <is>
          <t>Non-controlling interests</t>
        </is>
      </c>
      <c r="B56" s="6" t="n">
        <v>0</v>
      </c>
      <c r="C56" s="6" t="n">
        <v>0</v>
      </c>
      <c r="D56" s="6" t="n">
        <v>0</v>
      </c>
    </row>
    <row r="57">
      <c r="A57" s="4" t="inlineStr">
        <is>
          <t>Total equity</t>
        </is>
      </c>
      <c r="B57" s="6" t="n">
        <v>-6520</v>
      </c>
      <c r="C57" s="6" t="n">
        <v>-5886</v>
      </c>
      <c r="D57" s="6" t="n">
        <v>-5127</v>
      </c>
    </row>
    <row r="58">
      <c r="A58" s="4" t="inlineStr">
        <is>
          <t>Non-current liabilities</t>
        </is>
      </c>
      <c r="B58" s="6" t="n">
        <v>0</v>
      </c>
      <c r="C58" s="6" t="n">
        <v>0</v>
      </c>
      <c r="D58" s="6" t="n">
        <v>0</v>
      </c>
    </row>
    <row r="59">
      <c r="A59" s="4" t="inlineStr">
        <is>
          <t>Current liabilities including intergroup balances</t>
        </is>
      </c>
      <c r="B59" s="6" t="n">
        <v>-2666</v>
      </c>
      <c r="C59" s="6" t="n">
        <v>-2593</v>
      </c>
      <c r="D59" s="6" t="n">
        <v>-2677</v>
      </c>
    </row>
    <row r="60">
      <c r="A60" s="4" t="inlineStr">
        <is>
          <t>Total liabilities</t>
        </is>
      </c>
      <c r="B60" s="6" t="n">
        <v>-2666</v>
      </c>
      <c r="C60" s="6" t="n">
        <v>-2593</v>
      </c>
      <c r="D60" s="6" t="n">
        <v>-2677</v>
      </c>
    </row>
    <row r="61">
      <c r="A61" s="4" t="inlineStr">
        <is>
          <t>Total equity and liabilities</t>
        </is>
      </c>
      <c r="B61" s="6" t="n">
        <v>-9186</v>
      </c>
      <c r="C61" s="6" t="n">
        <v>-8479</v>
      </c>
      <c r="D61" s="6" t="n">
        <v>-7804</v>
      </c>
    </row>
    <row r="62">
      <c r="A62" s="4" t="inlineStr">
        <is>
          <t>AngloGold Ashanti (the “Guarantor”) | Reportable Legal Entities</t>
        </is>
      </c>
    </row>
    <row r="63">
      <c r="A63" s="3" t="inlineStr">
        <is>
          <t>Non-current assets</t>
        </is>
      </c>
    </row>
    <row r="64">
      <c r="A64" s="4" t="inlineStr">
        <is>
          <t>Tangible and right of use assets</t>
        </is>
      </c>
      <c r="B64" s="6" t="n">
        <v>3</v>
      </c>
      <c r="C64" s="6" t="n">
        <v>4</v>
      </c>
      <c r="D64" s="6" t="n">
        <v>632</v>
      </c>
    </row>
    <row r="65">
      <c r="A65" s="4" t="inlineStr">
        <is>
          <t>Intangible assets</t>
        </is>
      </c>
      <c r="B65" s="6" t="n">
        <v>0</v>
      </c>
      <c r="C65" s="6" t="n">
        <v>1</v>
      </c>
      <c r="D65" s="6" t="n">
        <v>1</v>
      </c>
    </row>
    <row r="66">
      <c r="A66" s="4" t="inlineStr">
        <is>
          <t>Investments in subsidiaries, associates and joint ventures</t>
        </is>
      </c>
      <c r="B66" s="6" t="n">
        <v>2985</v>
      </c>
      <c r="C66" s="6" t="n">
        <v>2646</v>
      </c>
      <c r="D66" s="6" t="n">
        <v>2504</v>
      </c>
    </row>
    <row r="67">
      <c r="A67" s="4" t="inlineStr">
        <is>
          <t>Other investments</t>
        </is>
      </c>
      <c r="B67" s="6" t="n">
        <v>1</v>
      </c>
      <c r="C67" s="6" t="n">
        <v>2</v>
      </c>
      <c r="D67" s="6" t="n">
        <v>1</v>
      </c>
    </row>
    <row r="68">
      <c r="A68" s="4" t="inlineStr">
        <is>
          <t>Inventories</t>
        </is>
      </c>
      <c r="B68" s="6" t="n">
        <v>0</v>
      </c>
      <c r="C68" s="6" t="n">
        <v>0</v>
      </c>
      <c r="D68" s="6" t="n">
        <v>0</v>
      </c>
    </row>
    <row r="69">
      <c r="A69" s="4" t="inlineStr">
        <is>
          <t>Trade and other receivables</t>
        </is>
      </c>
      <c r="B69" s="6" t="n">
        <v>0</v>
      </c>
      <c r="C69" s="6" t="n">
        <v>0</v>
      </c>
      <c r="D69" s="6" t="n">
        <v>0</v>
      </c>
    </row>
    <row r="70">
      <c r="A70" s="4" t="inlineStr">
        <is>
          <t>Deferred taxation</t>
        </is>
      </c>
      <c r="B70" s="6" t="n">
        <v>83</v>
      </c>
      <c r="C70" s="6" t="n">
        <v>105</v>
      </c>
    </row>
    <row r="71">
      <c r="A71" s="4" t="inlineStr">
        <is>
          <t>Cash restricted for use</t>
        </is>
      </c>
      <c r="B71" s="6" t="n">
        <v>0</v>
      </c>
      <c r="C71" s="6" t="n">
        <v>0</v>
      </c>
      <c r="D71" s="6" t="n">
        <v>0</v>
      </c>
    </row>
    <row r="72">
      <c r="A72" s="4" t="inlineStr">
        <is>
          <t>Total Non-current assets</t>
        </is>
      </c>
      <c r="B72" s="6" t="n">
        <v>3072</v>
      </c>
      <c r="C72" s="6" t="n">
        <v>2758</v>
      </c>
      <c r="D72" s="6" t="n">
        <v>3138</v>
      </c>
    </row>
    <row r="73">
      <c r="A73" s="3" t="inlineStr">
        <is>
          <t>Current assets</t>
        </is>
      </c>
    </row>
    <row r="74">
      <c r="A74" s="4" t="inlineStr">
        <is>
          <t>Other investments</t>
        </is>
      </c>
      <c r="C74" s="6" t="n">
        <v>0</v>
      </c>
      <c r="D74" s="6" t="n">
        <v>0</v>
      </c>
    </row>
    <row r="75">
      <c r="A75" s="4" t="inlineStr">
        <is>
          <t>Inventories, trade and other receivables, intergroup balances and other current assets</t>
        </is>
      </c>
      <c r="B75" s="6" t="n">
        <v>253</v>
      </c>
      <c r="C75" s="6" t="n">
        <v>333</v>
      </c>
      <c r="D75" s="6" t="n">
        <v>356</v>
      </c>
    </row>
    <row r="76">
      <c r="A76" s="4" t="inlineStr">
        <is>
          <t>Cash restricted for use</t>
        </is>
      </c>
      <c r="B76" s="6" t="n">
        <v>0</v>
      </c>
      <c r="C76" s="6" t="n">
        <v>0</v>
      </c>
      <c r="D76" s="6" t="n">
        <v>0</v>
      </c>
    </row>
    <row r="77">
      <c r="A77" s="4" t="inlineStr">
        <is>
          <t>Cash and cash equivalents</t>
        </is>
      </c>
      <c r="B77" s="6" t="n">
        <v>48</v>
      </c>
      <c r="C77" s="6" t="n">
        <v>12</v>
      </c>
      <c r="D77" s="6" t="n">
        <v>23</v>
      </c>
      <c r="E77" s="6" t="n">
        <v>7</v>
      </c>
    </row>
    <row r="78">
      <c r="A78" s="4" t="inlineStr">
        <is>
          <t>Current assets other than non-current assets or disposal groups classified as held for sale or as held for distribution to owners</t>
        </is>
      </c>
      <c r="B78" s="6" t="n">
        <v>301</v>
      </c>
      <c r="C78" s="6" t="n">
        <v>345</v>
      </c>
      <c r="D78" s="6" t="n">
        <v>379</v>
      </c>
    </row>
    <row r="79">
      <c r="A79" s="4" t="inlineStr">
        <is>
          <t>Assets held for sale</t>
        </is>
      </c>
      <c r="B79" s="6" t="n">
        <v>267</v>
      </c>
      <c r="C79" s="6" t="n">
        <v>253</v>
      </c>
    </row>
    <row r="80">
      <c r="A80" s="4" t="inlineStr">
        <is>
          <t>Total Current assets</t>
        </is>
      </c>
      <c r="B80" s="6" t="n">
        <v>568</v>
      </c>
      <c r="C80" s="6" t="n">
        <v>598</v>
      </c>
    </row>
    <row r="81">
      <c r="A81" s="4" t="inlineStr">
        <is>
          <t>Total assets</t>
        </is>
      </c>
      <c r="B81" s="6" t="n">
        <v>3640</v>
      </c>
      <c r="C81" s="6" t="n">
        <v>3356</v>
      </c>
      <c r="D81" s="6" t="n">
        <v>3517</v>
      </c>
    </row>
    <row r="82">
      <c r="A82" s="3" t="inlineStr">
        <is>
          <t>EQUITY AND LIABILITIES</t>
        </is>
      </c>
    </row>
    <row r="83">
      <c r="A83" s="4" t="inlineStr">
        <is>
          <t>Share capital and premium</t>
        </is>
      </c>
      <c r="B83" s="6" t="n">
        <v>7211</v>
      </c>
      <c r="C83" s="6" t="n">
        <v>7199</v>
      </c>
      <c r="D83" s="6" t="n">
        <v>7192</v>
      </c>
    </row>
    <row r="84">
      <c r="A84" s="4" t="inlineStr">
        <is>
          <t>(Accumulated losses) retained earnings and other reserves</t>
        </is>
      </c>
      <c r="B84" s="6" t="n">
        <v>-4199</v>
      </c>
      <c r="C84" s="6" t="n">
        <v>-4559</v>
      </c>
      <c r="D84" s="6" t="n">
        <v>-4444</v>
      </c>
    </row>
    <row r="85">
      <c r="A85" s="4" t="inlineStr">
        <is>
          <t>Shareholders' equity</t>
        </is>
      </c>
      <c r="B85" s="6" t="n">
        <v>3012</v>
      </c>
      <c r="C85" s="6" t="n">
        <v>2640</v>
      </c>
      <c r="D85" s="6" t="n">
        <v>2748</v>
      </c>
    </row>
    <row r="86">
      <c r="A86" s="4" t="inlineStr">
        <is>
          <t>Non-controlling interests</t>
        </is>
      </c>
      <c r="B86" s="6" t="n">
        <v>0</v>
      </c>
      <c r="C86" s="6" t="n">
        <v>0</v>
      </c>
      <c r="D86" s="6" t="n">
        <v>0</v>
      </c>
    </row>
    <row r="87">
      <c r="A87" s="4" t="inlineStr">
        <is>
          <t>Total equity</t>
        </is>
      </c>
      <c r="B87" s="6" t="n">
        <v>3012</v>
      </c>
      <c r="C87" s="6" t="n">
        <v>2640</v>
      </c>
      <c r="D87" s="6" t="n">
        <v>2748</v>
      </c>
    </row>
    <row r="88">
      <c r="A88" s="4" t="inlineStr">
        <is>
          <t>Non-current liabilities</t>
        </is>
      </c>
      <c r="B88" s="6" t="n">
        <v>229</v>
      </c>
      <c r="C88" s="6" t="n">
        <v>225</v>
      </c>
      <c r="D88" s="6" t="n">
        <v>345</v>
      </c>
    </row>
    <row r="89">
      <c r="A89" s="4" t="inlineStr">
        <is>
          <t>Current liabilities including intergroup balances</t>
        </is>
      </c>
      <c r="B89" s="6" t="n">
        <v>323</v>
      </c>
      <c r="C89" s="6" t="n">
        <v>401</v>
      </c>
      <c r="D89" s="6" t="n">
        <v>424</v>
      </c>
    </row>
    <row r="90">
      <c r="A90" s="4" t="inlineStr">
        <is>
          <t>Liabilities held for sale</t>
        </is>
      </c>
      <c r="B90" s="6" t="n">
        <v>76</v>
      </c>
      <c r="C90" s="6" t="n">
        <v>90</v>
      </c>
    </row>
    <row r="91">
      <c r="A91" s="4" t="inlineStr">
        <is>
          <t>Total liabilities</t>
        </is>
      </c>
      <c r="B91" s="6" t="n">
        <v>628</v>
      </c>
      <c r="C91" s="6" t="n">
        <v>716</v>
      </c>
      <c r="D91" s="6" t="n">
        <v>769</v>
      </c>
    </row>
    <row r="92">
      <c r="A92" s="4" t="inlineStr">
        <is>
          <t>Total equity and liabilities</t>
        </is>
      </c>
      <c r="B92" s="6" t="n">
        <v>3640</v>
      </c>
      <c r="C92" s="6" t="n">
        <v>3356</v>
      </c>
      <c r="D92" s="6" t="n">
        <v>3517</v>
      </c>
    </row>
    <row r="93">
      <c r="A93" s="4" t="inlineStr">
        <is>
          <t>IOMco (the “Issuer”) | Reportable Legal Entities</t>
        </is>
      </c>
    </row>
    <row r="94">
      <c r="A94" s="3" t="inlineStr">
        <is>
          <t>Non-current assets</t>
        </is>
      </c>
    </row>
    <row r="95">
      <c r="A95" s="4" t="inlineStr">
        <is>
          <t>Tangible and right of use assets</t>
        </is>
      </c>
      <c r="B95" s="6" t="n">
        <v>0</v>
      </c>
      <c r="C95" s="6" t="n">
        <v>0</v>
      </c>
      <c r="D95" s="6" t="n">
        <v>0</v>
      </c>
    </row>
    <row r="96">
      <c r="A96" s="4" t="inlineStr">
        <is>
          <t>Intangible assets</t>
        </is>
      </c>
      <c r="B96" s="6" t="n">
        <v>0</v>
      </c>
      <c r="C96" s="6" t="n">
        <v>0</v>
      </c>
      <c r="D96" s="6" t="n">
        <v>0</v>
      </c>
    </row>
    <row r="97">
      <c r="A97" s="4" t="inlineStr">
        <is>
          <t>Investments in subsidiaries, associates and joint ventures</t>
        </is>
      </c>
      <c r="B97" s="6" t="n">
        <v>4885</v>
      </c>
      <c r="C97" s="6" t="n">
        <v>4612</v>
      </c>
      <c r="D97" s="6" t="n">
        <v>4245</v>
      </c>
    </row>
    <row r="98">
      <c r="A98" s="4" t="inlineStr">
        <is>
          <t>Other investments</t>
        </is>
      </c>
      <c r="B98" s="6" t="n">
        <v>2</v>
      </c>
      <c r="C98" s="6" t="n">
        <v>2</v>
      </c>
      <c r="D98" s="6" t="n">
        <v>2</v>
      </c>
    </row>
    <row r="99">
      <c r="A99" s="4" t="inlineStr">
        <is>
          <t>Inventories</t>
        </is>
      </c>
      <c r="B99" s="6" t="n">
        <v>0</v>
      </c>
      <c r="C99" s="6" t="n">
        <v>0</v>
      </c>
      <c r="D99" s="6" t="n">
        <v>0</v>
      </c>
    </row>
    <row r="100">
      <c r="A100" s="4" t="inlineStr">
        <is>
          <t>Trade and other receivables</t>
        </is>
      </c>
      <c r="B100" s="6" t="n">
        <v>29</v>
      </c>
      <c r="C100" s="6" t="n">
        <v>29</v>
      </c>
      <c r="D100" s="6" t="n">
        <v>29</v>
      </c>
    </row>
    <row r="101">
      <c r="A101" s="4" t="inlineStr">
        <is>
          <t>Deferred taxation</t>
        </is>
      </c>
      <c r="B101" s="6" t="n">
        <v>0</v>
      </c>
      <c r="C101" s="6" t="n">
        <v>0</v>
      </c>
    </row>
    <row r="102">
      <c r="A102" s="4" t="inlineStr">
        <is>
          <t>Cash restricted for use</t>
        </is>
      </c>
      <c r="B102" s="6" t="n">
        <v>0</v>
      </c>
      <c r="C102" s="6" t="n">
        <v>0</v>
      </c>
      <c r="D102" s="6" t="n">
        <v>0</v>
      </c>
    </row>
    <row r="103">
      <c r="A103" s="4" t="inlineStr">
        <is>
          <t>Total Non-current assets</t>
        </is>
      </c>
      <c r="B103" s="6" t="n">
        <v>4916</v>
      </c>
      <c r="C103" s="6" t="n">
        <v>4643</v>
      </c>
      <c r="D103" s="6" t="n">
        <v>4276</v>
      </c>
    </row>
    <row r="104">
      <c r="A104" s="3" t="inlineStr">
        <is>
          <t>Current assets</t>
        </is>
      </c>
    </row>
    <row r="105">
      <c r="A105" s="4" t="inlineStr">
        <is>
          <t>Other investments</t>
        </is>
      </c>
      <c r="C105" s="6" t="n">
        <v>10</v>
      </c>
      <c r="D105" s="6" t="n">
        <v>7</v>
      </c>
    </row>
    <row r="106">
      <c r="A106" s="4" t="inlineStr">
        <is>
          <t>Inventories, trade and other receivables, intergroup balances and other current assets</t>
        </is>
      </c>
      <c r="B106" s="6" t="n">
        <v>755</v>
      </c>
      <c r="C106" s="6" t="n">
        <v>619</v>
      </c>
      <c r="D106" s="6" t="n">
        <v>474</v>
      </c>
    </row>
    <row r="107">
      <c r="A107" s="4" t="inlineStr">
        <is>
          <t>Cash restricted for use</t>
        </is>
      </c>
      <c r="B107" s="6" t="n">
        <v>0</v>
      </c>
      <c r="C107" s="6" t="n">
        <v>0</v>
      </c>
      <c r="D107" s="6" t="n">
        <v>0</v>
      </c>
    </row>
    <row r="108">
      <c r="A108" s="4" t="inlineStr">
        <is>
          <t>Cash and cash equivalents</t>
        </is>
      </c>
      <c r="B108" s="6" t="n">
        <v>713</v>
      </c>
      <c r="C108" s="6" t="n">
        <v>102</v>
      </c>
      <c r="D108" s="6" t="n">
        <v>102</v>
      </c>
      <c r="E108" s="6" t="n">
        <v>97</v>
      </c>
    </row>
    <row r="109">
      <c r="A109" s="4" t="inlineStr">
        <is>
          <t>Current assets other than non-current assets or disposal groups classified as held for sale or as held for distribution to owners</t>
        </is>
      </c>
      <c r="B109" s="6" t="n">
        <v>1468</v>
      </c>
      <c r="C109" s="6" t="n">
        <v>731</v>
      </c>
      <c r="D109" s="6" t="n">
        <v>583</v>
      </c>
    </row>
    <row r="110">
      <c r="A110" s="4" t="inlineStr">
        <is>
          <t>Assets held for sale</t>
        </is>
      </c>
      <c r="B110" s="6" t="n">
        <v>0</v>
      </c>
      <c r="C110" s="6" t="n">
        <v>0</v>
      </c>
    </row>
    <row r="111">
      <c r="A111" s="4" t="inlineStr">
        <is>
          <t>Total Current assets</t>
        </is>
      </c>
      <c r="B111" s="6" t="n">
        <v>1468</v>
      </c>
      <c r="C111" s="6" t="n">
        <v>731</v>
      </c>
    </row>
    <row r="112">
      <c r="A112" s="4" t="inlineStr">
        <is>
          <t>Total assets</t>
        </is>
      </c>
      <c r="B112" s="6" t="n">
        <v>6384</v>
      </c>
      <c r="C112" s="6" t="n">
        <v>5374</v>
      </c>
      <c r="D112" s="6" t="n">
        <v>4859</v>
      </c>
    </row>
    <row r="113">
      <c r="A113" s="3" t="inlineStr">
        <is>
          <t>EQUITY AND LIABILITIES</t>
        </is>
      </c>
    </row>
    <row r="114">
      <c r="A114" s="4" t="inlineStr">
        <is>
          <t>Share capital and premium</t>
        </is>
      </c>
      <c r="B114" s="6" t="n">
        <v>6096</v>
      </c>
      <c r="C114" s="6" t="n">
        <v>6096</v>
      </c>
      <c r="D114" s="6" t="n">
        <v>6096</v>
      </c>
    </row>
    <row r="115">
      <c r="A115" s="4" t="inlineStr">
        <is>
          <t>(Accumulated losses) retained earnings and other reserves</t>
        </is>
      </c>
      <c r="B115" s="6" t="n">
        <v>-2390</v>
      </c>
      <c r="C115" s="6" t="n">
        <v>-2715</v>
      </c>
      <c r="D115" s="6" t="n">
        <v>-3203</v>
      </c>
    </row>
    <row r="116">
      <c r="A116" s="4" t="inlineStr">
        <is>
          <t>Shareholders' equity</t>
        </is>
      </c>
      <c r="B116" s="6" t="n">
        <v>3706</v>
      </c>
      <c r="C116" s="6" t="n">
        <v>3381</v>
      </c>
      <c r="D116" s="6" t="n">
        <v>2893</v>
      </c>
    </row>
    <row r="117">
      <c r="A117" s="4" t="inlineStr">
        <is>
          <t>Non-controlling interests</t>
        </is>
      </c>
      <c r="B117" s="6" t="n">
        <v>0</v>
      </c>
      <c r="C117" s="6" t="n">
        <v>0</v>
      </c>
      <c r="D117" s="6" t="n">
        <v>0</v>
      </c>
    </row>
    <row r="118">
      <c r="A118" s="4" t="inlineStr">
        <is>
          <t>Total equity</t>
        </is>
      </c>
      <c r="B118" s="6" t="n">
        <v>3706</v>
      </c>
      <c r="C118" s="6" t="n">
        <v>3381</v>
      </c>
      <c r="D118" s="6" t="n">
        <v>2893</v>
      </c>
    </row>
    <row r="119">
      <c r="A119" s="4" t="inlineStr">
        <is>
          <t>Non-current liabilities</t>
        </is>
      </c>
      <c r="B119" s="6" t="n">
        <v>2383</v>
      </c>
      <c r="C119" s="6" t="n">
        <v>1031</v>
      </c>
      <c r="D119" s="6" t="n">
        <v>1028</v>
      </c>
    </row>
    <row r="120">
      <c r="A120" s="4" t="inlineStr">
        <is>
          <t>Current liabilities including intergroup balances</t>
        </is>
      </c>
      <c r="B120" s="6" t="n">
        <v>295</v>
      </c>
      <c r="C120" s="6" t="n">
        <v>962</v>
      </c>
      <c r="D120" s="6" t="n">
        <v>938</v>
      </c>
    </row>
    <row r="121">
      <c r="A121" s="4" t="inlineStr">
        <is>
          <t>Total liabilities</t>
        </is>
      </c>
      <c r="B121" s="6" t="n">
        <v>2678</v>
      </c>
      <c r="C121" s="6" t="n">
        <v>1993</v>
      </c>
      <c r="D121" s="6" t="n">
        <v>1966</v>
      </c>
    </row>
    <row r="122">
      <c r="A122" s="4" t="inlineStr">
        <is>
          <t>Total equity and liabilities</t>
        </is>
      </c>
      <c r="B122" s="6" t="n">
        <v>6384</v>
      </c>
      <c r="C122" s="6" t="n">
        <v>5374</v>
      </c>
      <c r="D122" s="6" t="n">
        <v>4859</v>
      </c>
    </row>
    <row r="123">
      <c r="A123" s="4" t="inlineStr">
        <is>
          <t>Other subsidiaries (the “Non-Guarantor Subsidiaries”) | Reportable Legal Entities</t>
        </is>
      </c>
    </row>
    <row r="124">
      <c r="A124" s="3" t="inlineStr">
        <is>
          <t>Non-current assets</t>
        </is>
      </c>
    </row>
    <row r="125">
      <c r="A125" s="4" t="inlineStr">
        <is>
          <t>Tangible and right of use assets</t>
        </is>
      </c>
      <c r="B125" s="6" t="n">
        <v>2789</v>
      </c>
      <c r="C125" s="6" t="n">
        <v>2740</v>
      </c>
      <c r="D125" s="6" t="n">
        <v>2921</v>
      </c>
    </row>
    <row r="126">
      <c r="A126" s="4" t="inlineStr">
        <is>
          <t>Intangible assets</t>
        </is>
      </c>
      <c r="B126" s="6" t="n">
        <v>121</v>
      </c>
      <c r="C126" s="6" t="n">
        <v>123</v>
      </c>
      <c r="D126" s="6" t="n">
        <v>121</v>
      </c>
    </row>
    <row r="127">
      <c r="A127" s="4" t="inlineStr">
        <is>
          <t>Investments in subsidiaries, associates and joint ventures</t>
        </is>
      </c>
      <c r="B127" s="6" t="n">
        <v>1527</v>
      </c>
      <c r="C127" s="6" t="n">
        <v>1459</v>
      </c>
      <c r="D127" s="6" t="n">
        <v>1437</v>
      </c>
    </row>
    <row r="128">
      <c r="A128" s="4" t="inlineStr">
        <is>
          <t>Other investments</t>
        </is>
      </c>
      <c r="B128" s="6" t="n">
        <v>136</v>
      </c>
      <c r="C128" s="6" t="n">
        <v>74</v>
      </c>
      <c r="D128" s="6" t="n">
        <v>135</v>
      </c>
    </row>
    <row r="129">
      <c r="A129" s="4" t="inlineStr">
        <is>
          <t>Inventories</t>
        </is>
      </c>
      <c r="B129" s="6" t="n">
        <v>80</v>
      </c>
      <c r="C129" s="6" t="n">
        <v>93</v>
      </c>
      <c r="D129" s="6" t="n">
        <v>126</v>
      </c>
    </row>
    <row r="130">
      <c r="A130" s="4" t="inlineStr">
        <is>
          <t>Trade and other receivables</t>
        </is>
      </c>
      <c r="B130" s="6" t="n">
        <v>147</v>
      </c>
      <c r="C130" s="6" t="n">
        <v>122</v>
      </c>
      <c r="D130" s="6" t="n">
        <v>119</v>
      </c>
    </row>
    <row r="131">
      <c r="A131" s="4" t="inlineStr">
        <is>
          <t>Deferred taxation</t>
        </is>
      </c>
      <c r="B131" s="6" t="n">
        <v>0</v>
      </c>
      <c r="C131" s="6" t="n">
        <v>0</v>
      </c>
    </row>
    <row r="132">
      <c r="A132" s="4" t="inlineStr">
        <is>
          <t>Cash restricted for use</t>
        </is>
      </c>
      <c r="B132" s="6" t="n">
        <v>31</v>
      </c>
      <c r="C132" s="6" t="n">
        <v>31</v>
      </c>
      <c r="D132" s="6" t="n">
        <v>36</v>
      </c>
    </row>
    <row r="133">
      <c r="A133" s="4" t="inlineStr">
        <is>
          <t>Total Non-current assets</t>
        </is>
      </c>
      <c r="B133" s="6" t="n">
        <v>4831</v>
      </c>
      <c r="C133" s="6" t="n">
        <v>4642</v>
      </c>
      <c r="D133" s="6" t="n">
        <v>4895</v>
      </c>
    </row>
    <row r="134">
      <c r="A134" s="3" t="inlineStr">
        <is>
          <t>Current assets</t>
        </is>
      </c>
    </row>
    <row r="135">
      <c r="A135" s="4" t="inlineStr">
        <is>
          <t>Other investments</t>
        </is>
      </c>
      <c r="C135" s="6" t="n">
        <v>0</v>
      </c>
      <c r="D135" s="6" t="n">
        <v>0</v>
      </c>
    </row>
    <row r="136">
      <c r="A136" s="4" t="inlineStr">
        <is>
          <t>Inventories, trade and other receivables, intergroup balances and other current assets</t>
        </is>
      </c>
      <c r="B136" s="6" t="n">
        <v>1361</v>
      </c>
      <c r="C136" s="6" t="n">
        <v>1247</v>
      </c>
      <c r="D136" s="6" t="n">
        <v>1206</v>
      </c>
    </row>
    <row r="137">
      <c r="A137" s="4" t="inlineStr">
        <is>
          <t>Cash restricted for use</t>
        </is>
      </c>
      <c r="B137" s="6" t="n">
        <v>34</v>
      </c>
      <c r="C137" s="6" t="n">
        <v>33</v>
      </c>
      <c r="D137" s="6" t="n">
        <v>17</v>
      </c>
    </row>
    <row r="138">
      <c r="A138" s="4" t="inlineStr">
        <is>
          <t>Cash and cash equivalents</t>
        </is>
      </c>
      <c r="B138" s="6" t="n">
        <v>531</v>
      </c>
      <c r="C138" s="6" t="n">
        <v>342</v>
      </c>
      <c r="D138" s="6" t="n">
        <v>217</v>
      </c>
      <c r="E138" s="5" t="n">
        <v>225</v>
      </c>
    </row>
    <row r="139">
      <c r="A139" s="4" t="inlineStr">
        <is>
          <t>Current assets other than non-current assets or disposal groups classified as held for sale or as held for distribution to owners</t>
        </is>
      </c>
      <c r="B139" s="6" t="n">
        <v>1926</v>
      </c>
      <c r="C139" s="6" t="n">
        <v>1622</v>
      </c>
      <c r="D139" s="6" t="n">
        <v>1440</v>
      </c>
    </row>
    <row r="140">
      <c r="A140" s="4" t="inlineStr">
        <is>
          <t>Assets held for sale</t>
        </is>
      </c>
      <c r="B140" s="6" t="n">
        <v>279</v>
      </c>
      <c r="C140" s="6" t="n">
        <v>348</v>
      </c>
    </row>
    <row r="141">
      <c r="A141" s="4" t="inlineStr">
        <is>
          <t>Total Current assets</t>
        </is>
      </c>
      <c r="B141" s="6" t="n">
        <v>2205</v>
      </c>
      <c r="C141" s="6" t="n">
        <v>1970</v>
      </c>
    </row>
    <row r="142">
      <c r="A142" s="4" t="inlineStr">
        <is>
          <t>Total assets</t>
        </is>
      </c>
      <c r="B142" s="6" t="n">
        <v>7036</v>
      </c>
      <c r="C142" s="6" t="n">
        <v>6612</v>
      </c>
      <c r="D142" s="6" t="n">
        <v>6335</v>
      </c>
    </row>
    <row r="143">
      <c r="A143" s="3" t="inlineStr">
        <is>
          <t>EQUITY AND LIABILITIES</t>
        </is>
      </c>
    </row>
    <row r="144">
      <c r="A144" s="4" t="inlineStr">
        <is>
          <t>Share capital and premium</t>
        </is>
      </c>
      <c r="B144" s="6" t="n">
        <v>847</v>
      </c>
      <c r="C144" s="6" t="n">
        <v>837</v>
      </c>
      <c r="D144" s="6" t="n">
        <v>837</v>
      </c>
    </row>
    <row r="145">
      <c r="A145" s="4" t="inlineStr">
        <is>
          <t>(Accumulated losses) retained earnings and other reserves</t>
        </is>
      </c>
      <c r="B145" s="6" t="n">
        <v>1967</v>
      </c>
      <c r="C145" s="6" t="n">
        <v>1668</v>
      </c>
      <c r="D145" s="6" t="n">
        <v>1397</v>
      </c>
    </row>
    <row r="146">
      <c r="A146" s="4" t="inlineStr">
        <is>
          <t>Shareholders' equity</t>
        </is>
      </c>
      <c r="B146" s="6" t="n">
        <v>2814</v>
      </c>
      <c r="C146" s="6" t="n">
        <v>2505</v>
      </c>
      <c r="D146" s="6" t="n">
        <v>2234</v>
      </c>
    </row>
    <row r="147">
      <c r="A147" s="4" t="inlineStr">
        <is>
          <t>Non-controlling interests</t>
        </is>
      </c>
      <c r="B147" s="6" t="n">
        <v>36</v>
      </c>
      <c r="C147" s="6" t="n">
        <v>36</v>
      </c>
      <c r="D147" s="6" t="n">
        <v>32</v>
      </c>
    </row>
    <row r="148">
      <c r="A148" s="4" t="inlineStr">
        <is>
          <t>Total equity</t>
        </is>
      </c>
      <c r="B148" s="6" t="n">
        <v>2850</v>
      </c>
      <c r="C148" s="6" t="n">
        <v>2541</v>
      </c>
      <c r="D148" s="6" t="n">
        <v>2266</v>
      </c>
    </row>
    <row r="149">
      <c r="A149" s="4" t="inlineStr">
        <is>
          <t>Non-current liabilities</t>
        </is>
      </c>
      <c r="B149" s="6" t="n">
        <v>1146</v>
      </c>
      <c r="C149" s="6" t="n">
        <v>1222</v>
      </c>
      <c r="D149" s="6" t="n">
        <v>1367</v>
      </c>
    </row>
    <row r="150">
      <c r="A150" s="4" t="inlineStr">
        <is>
          <t>Current liabilities including intergroup balances</t>
        </is>
      </c>
      <c r="B150" s="6" t="n">
        <v>2853</v>
      </c>
      <c r="C150" s="6" t="n">
        <v>2667</v>
      </c>
      <c r="D150" s="6" t="n">
        <v>2702</v>
      </c>
    </row>
    <row r="151">
      <c r="A151" s="4" t="inlineStr">
        <is>
          <t>Liabilities held for sale</t>
        </is>
      </c>
      <c r="B151" s="6" t="n">
        <v>187</v>
      </c>
      <c r="C151" s="6" t="n">
        <v>182</v>
      </c>
    </row>
    <row r="152">
      <c r="A152" s="4" t="inlineStr">
        <is>
          <t>Total liabilities</t>
        </is>
      </c>
      <c r="B152" s="6" t="n">
        <v>4186</v>
      </c>
      <c r="C152" s="6" t="n">
        <v>4071</v>
      </c>
      <c r="D152" s="6" t="n">
        <v>4069</v>
      </c>
    </row>
    <row r="153">
      <c r="A153" s="4" t="inlineStr">
        <is>
          <t>Total equity and liabilities</t>
        </is>
      </c>
      <c r="B153" s="5" t="n">
        <v>7036</v>
      </c>
      <c r="C153" s="5" t="n">
        <v>6612</v>
      </c>
      <c r="D153" s="5" t="n">
        <v>63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pplemental condensed consolidating financial information - Condensed consolidating statement of cash flow (Details) - USD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Cash flows from operating activities</t>
        </is>
      </c>
    </row>
    <row r="4">
      <c r="A4" s="4" t="inlineStr">
        <is>
          <t>Cash generated from (used by) operations</t>
        </is>
      </c>
      <c r="B4" s="5" t="n">
        <v>664</v>
      </c>
      <c r="C4" s="5" t="n">
        <v>352</v>
      </c>
      <c r="D4" s="5" t="n">
        <v>1102</v>
      </c>
    </row>
    <row r="5">
      <c r="A5" s="4" t="inlineStr">
        <is>
          <t>Net movement in intergroup receivables and payables</t>
        </is>
      </c>
      <c r="B5" s="6" t="n">
        <v>0</v>
      </c>
      <c r="C5" s="6" t="n">
        <v>0</v>
      </c>
      <c r="D5" s="6" t="n">
        <v>0</v>
      </c>
    </row>
    <row r="6">
      <c r="A6" s="4" t="inlineStr">
        <is>
          <t>Dividends received from joint ventures</t>
        </is>
      </c>
      <c r="B6" s="6" t="n">
        <v>54</v>
      </c>
      <c r="C6" s="6" t="n">
        <v>33</v>
      </c>
      <c r="D6" s="6" t="n">
        <v>77</v>
      </c>
    </row>
    <row r="7">
      <c r="A7" s="4" t="inlineStr">
        <is>
          <t>Taxation refund</t>
        </is>
      </c>
      <c r="B7" s="6" t="n">
        <v>0</v>
      </c>
      <c r="C7" s="6" t="n">
        <v>7</v>
      </c>
      <c r="D7" s="6" t="n">
        <v>7</v>
      </c>
    </row>
    <row r="8">
      <c r="A8" s="4" t="inlineStr">
        <is>
          <t>Taxation paid</t>
        </is>
      </c>
      <c r="B8" s="6" t="n">
        <v>-166</v>
      </c>
      <c r="C8" s="6" t="n">
        <v>-75</v>
      </c>
      <c r="D8" s="6" t="n">
        <v>-228</v>
      </c>
    </row>
    <row r="9">
      <c r="A9" s="4" t="inlineStr">
        <is>
          <t>Net cash inflow (outflow) from operating activities from continuing operations</t>
        </is>
      </c>
      <c r="B9" s="6" t="n">
        <v>552</v>
      </c>
      <c r="C9" s="6" t="n">
        <v>317</v>
      </c>
      <c r="D9" s="6" t="n">
        <v>958</v>
      </c>
    </row>
    <row r="10">
      <c r="A10" s="4" t="inlineStr">
        <is>
          <t>Net cash inflow (outflow) from operating activities from discontinued operations</t>
        </is>
      </c>
      <c r="B10" s="6" t="n">
        <v>52</v>
      </c>
      <c r="C10" s="6" t="n">
        <v>26</v>
      </c>
      <c r="D10" s="6" t="n">
        <v>89</v>
      </c>
    </row>
    <row r="11">
      <c r="A11" s="4" t="inlineStr">
        <is>
          <t>Net cash inflow (outflow) from operating activities</t>
        </is>
      </c>
      <c r="B11" s="6" t="n">
        <v>604</v>
      </c>
      <c r="C11" s="6" t="n">
        <v>343</v>
      </c>
      <c r="D11" s="6" t="n">
        <v>1047</v>
      </c>
    </row>
    <row r="12">
      <c r="A12" s="3" t="inlineStr">
        <is>
          <t>Cash flows from investing activities</t>
        </is>
      </c>
    </row>
    <row r="13">
      <c r="A13" s="4" t="inlineStr">
        <is>
          <t>Capital expenditure</t>
        </is>
      </c>
      <c r="B13" s="6" t="n">
        <v>-307</v>
      </c>
      <c r="C13" s="6" t="n">
        <v>-264</v>
      </c>
      <c r="D13" s="6" t="n">
        <v>-703</v>
      </c>
    </row>
    <row r="14">
      <c r="A14" s="4" t="inlineStr">
        <is>
          <t>Interest capitalised and paid</t>
        </is>
      </c>
      <c r="B14" s="6" t="n">
        <v>-7</v>
      </c>
      <c r="D14" s="6" t="n">
        <v>-6</v>
      </c>
    </row>
    <row r="15">
      <c r="A15" s="4" t="inlineStr">
        <is>
          <t>Proceeds from disposal of tangible assets</t>
        </is>
      </c>
      <c r="B15" s="6" t="n">
        <v>0</v>
      </c>
      <c r="C15" s="6" t="n">
        <v>2</v>
      </c>
      <c r="D15" s="6" t="n">
        <v>3</v>
      </c>
    </row>
    <row r="16">
      <c r="A16" s="4" t="inlineStr">
        <is>
          <t>Other investments acquired</t>
        </is>
      </c>
      <c r="B16" s="6" t="n">
        <v>-4</v>
      </c>
      <c r="C16" s="6" t="n">
        <v>0</v>
      </c>
      <c r="D16" s="6" t="n">
        <v>-9</v>
      </c>
    </row>
    <row r="17">
      <c r="A17" s="4" t="inlineStr">
        <is>
          <t>Proceeds from disposal of other investments</t>
        </is>
      </c>
      <c r="B17" s="6" t="n">
        <v>9</v>
      </c>
      <c r="C17" s="6" t="n">
        <v>3</v>
      </c>
      <c r="D17" s="6" t="n">
        <v>3</v>
      </c>
    </row>
    <row r="18">
      <c r="A18" s="4" t="inlineStr">
        <is>
          <t>Investments in associates and joint ventures</t>
        </is>
      </c>
      <c r="B18" s="6" t="n">
        <v>0</v>
      </c>
      <c r="C18" s="6" t="n">
        <v>-2</v>
      </c>
      <c r="D18" s="6" t="n">
        <v>-5</v>
      </c>
    </row>
    <row r="19">
      <c r="A19" s="4" t="inlineStr">
        <is>
          <t>Net loans repaid by (advanced to) associates and joint ventures</t>
        </is>
      </c>
      <c r="C19" s="6" t="n">
        <v>-3</v>
      </c>
      <c r="D19" s="6" t="n">
        <v>20</v>
      </c>
    </row>
    <row r="20">
      <c r="A20" s="4" t="inlineStr">
        <is>
          <t>Disposal (acquisition) of subsidiaries</t>
        </is>
      </c>
      <c r="B20" s="6" t="n">
        <v>0</v>
      </c>
      <c r="C20" s="6" t="n">
        <v>0</v>
      </c>
      <c r="D20" s="6" t="n">
        <v>0</v>
      </c>
    </row>
    <row r="21">
      <c r="A21" s="4" t="inlineStr">
        <is>
          <t>Increase in investment in subsidiaries</t>
        </is>
      </c>
      <c r="B21" s="6" t="n">
        <v>0</v>
      </c>
      <c r="C21" s="6" t="n">
        <v>0</v>
      </c>
      <c r="D21" s="6" t="n">
        <v>0</v>
      </c>
    </row>
    <row r="22">
      <c r="A22" s="4" t="inlineStr">
        <is>
          <t>Decrease (increase) in cash restricted for use</t>
        </is>
      </c>
      <c r="B22" s="6" t="n">
        <v>-7</v>
      </c>
      <c r="C22" s="6" t="n">
        <v>15</v>
      </c>
      <c r="D22" s="6" t="n">
        <v>0</v>
      </c>
    </row>
    <row r="23">
      <c r="A23" s="4" t="inlineStr">
        <is>
          <t>Interest received</t>
        </is>
      </c>
      <c r="B23" s="6" t="n">
        <v>9</v>
      </c>
      <c r="C23" s="6" t="n">
        <v>5</v>
      </c>
      <c r="D23" s="6" t="n">
        <v>14</v>
      </c>
    </row>
    <row r="24">
      <c r="A24" s="4" t="inlineStr">
        <is>
          <t>Net cash inflow (outflow) from investing activities from continuing operations</t>
        </is>
      </c>
      <c r="B24" s="6" t="n">
        <v>-307</v>
      </c>
      <c r="C24" s="6" t="n">
        <v>-238</v>
      </c>
      <c r="D24" s="6" t="n">
        <v>-683</v>
      </c>
    </row>
    <row r="25">
      <c r="A25" s="4" t="inlineStr">
        <is>
          <t>Net cash inflow (outflow) from investing activities from discontinued operations</t>
        </is>
      </c>
      <c r="B25" s="6" t="n">
        <v>-17</v>
      </c>
      <c r="C25" s="6" t="n">
        <v>-29</v>
      </c>
      <c r="D25" s="6" t="n">
        <v>-54</v>
      </c>
    </row>
    <row r="26">
      <c r="A26" s="4" t="inlineStr">
        <is>
          <t>Cash in subsidiaries sold and transferred to held for sale</t>
        </is>
      </c>
      <c r="B26" s="6" t="n">
        <v>2</v>
      </c>
      <c r="C26" s="6" t="n">
        <v>0</v>
      </c>
      <c r="D26" s="6" t="n">
        <v>-6</v>
      </c>
    </row>
    <row r="27">
      <c r="A27" s="4" t="inlineStr">
        <is>
          <t>Net cash inflow (outflow) from investing activities</t>
        </is>
      </c>
      <c r="B27" s="6" t="n">
        <v>-322</v>
      </c>
      <c r="C27" s="6" t="n">
        <v>-267</v>
      </c>
      <c r="D27" s="6" t="n">
        <v>-743</v>
      </c>
    </row>
    <row r="28">
      <c r="A28" s="3" t="inlineStr">
        <is>
          <t>Cash flows from financing activities</t>
        </is>
      </c>
    </row>
    <row r="29">
      <c r="A29" s="4" t="inlineStr">
        <is>
          <t>Increase in share capital</t>
        </is>
      </c>
      <c r="B29" s="6" t="n">
        <v>0</v>
      </c>
      <c r="C29" s="6" t="n">
        <v>0</v>
      </c>
      <c r="D29" s="6" t="n">
        <v>0</v>
      </c>
    </row>
    <row r="30">
      <c r="A30" s="4" t="inlineStr">
        <is>
          <t>Proceeds from borrowings</t>
        </is>
      </c>
      <c r="B30" s="6" t="n">
        <v>1526</v>
      </c>
      <c r="C30" s="6" t="n">
        <v>154</v>
      </c>
      <c r="D30" s="6" t="n">
        <v>168</v>
      </c>
    </row>
    <row r="31">
      <c r="A31" s="4" t="inlineStr">
        <is>
          <t>Repayment of borrowings</t>
        </is>
      </c>
      <c r="B31" s="6" t="n">
        <v>-833</v>
      </c>
      <c r="C31" s="6" t="n">
        <v>-102</v>
      </c>
      <c r="D31" s="6" t="n">
        <v>-165</v>
      </c>
    </row>
    <row r="32">
      <c r="A32" s="4" t="inlineStr">
        <is>
          <t>Finance costs paid</t>
        </is>
      </c>
      <c r="B32" s="6" t="n">
        <v>-71</v>
      </c>
      <c r="C32" s="6" t="n">
        <v>-73</v>
      </c>
      <c r="D32" s="6" t="n">
        <v>-137</v>
      </c>
    </row>
    <row r="33">
      <c r="A33" s="4" t="inlineStr">
        <is>
          <t>Other borrowing costs</t>
        </is>
      </c>
      <c r="B33" s="6" t="n">
        <v>18</v>
      </c>
      <c r="C33" s="6" t="n">
        <v>0</v>
      </c>
      <c r="D33" s="6" t="n">
        <v>0</v>
      </c>
    </row>
    <row r="34">
      <c r="A34" s="4" t="inlineStr">
        <is>
          <t>Dividends paid</t>
        </is>
      </c>
      <c r="B34" s="6" t="n">
        <v>-44</v>
      </c>
      <c r="C34" s="6" t="n">
        <v>-43</v>
      </c>
      <c r="D34" s="6" t="n">
        <v>-43</v>
      </c>
    </row>
    <row r="35">
      <c r="A35" s="4" t="inlineStr">
        <is>
          <t>Intergroup dividends received (paid)</t>
        </is>
      </c>
      <c r="B35" s="6" t="n">
        <v>0</v>
      </c>
      <c r="C35" s="6" t="n">
        <v>0</v>
      </c>
      <c r="D35" s="6" t="n">
        <v>0</v>
      </c>
    </row>
    <row r="36">
      <c r="A36" s="4" t="inlineStr">
        <is>
          <t>Net cash inflow (outflow) from financing activities from continuing operations</t>
        </is>
      </c>
      <c r="B36" s="6" t="n">
        <v>560</v>
      </c>
      <c r="C36" s="6" t="n">
        <v>-64</v>
      </c>
      <c r="D36" s="6" t="n">
        <v>-177</v>
      </c>
    </row>
    <row r="37">
      <c r="A37" s="4" t="inlineStr">
        <is>
          <t>Net cash inflow (outflow) from financing activities from discontinued operations</t>
        </is>
      </c>
      <c r="B37" s="6" t="n">
        <v>0</v>
      </c>
      <c r="C37" s="6" t="n">
        <v>0</v>
      </c>
      <c r="D37" s="6" t="n">
        <v>0</v>
      </c>
    </row>
    <row r="38">
      <c r="A38" s="4" t="inlineStr">
        <is>
          <t>Net cash inflow (outflow) from financing activities</t>
        </is>
      </c>
      <c r="B38" s="6" t="n">
        <v>560</v>
      </c>
      <c r="C38" s="6" t="n">
        <v>-64</v>
      </c>
      <c r="D38" s="6" t="n">
        <v>-177</v>
      </c>
    </row>
    <row r="39">
      <c r="A39" s="4" t="inlineStr">
        <is>
          <t>Net increase (decrease) in cash and cash equivalents</t>
        </is>
      </c>
      <c r="B39" s="6" t="n">
        <v>842</v>
      </c>
      <c r="C39" s="6" t="n">
        <v>12</v>
      </c>
      <c r="D39" s="6" t="n">
        <v>127</v>
      </c>
    </row>
    <row r="40">
      <c r="A40" s="4" t="inlineStr">
        <is>
          <t>Translation</t>
        </is>
      </c>
      <c r="B40" s="6" t="n">
        <v>-6</v>
      </c>
      <c r="C40" s="6" t="n">
        <v>1</v>
      </c>
      <c r="D40" s="6" t="n">
        <v>0</v>
      </c>
    </row>
    <row r="41">
      <c r="A41" s="4" t="inlineStr">
        <is>
          <t>Cash and cash equivalents at beginning of period</t>
        </is>
      </c>
      <c r="B41" s="6" t="n">
        <v>456</v>
      </c>
      <c r="C41" s="6" t="n">
        <v>329</v>
      </c>
      <c r="D41" s="6" t="n">
        <v>329</v>
      </c>
    </row>
    <row r="42">
      <c r="A42" s="4" t="inlineStr">
        <is>
          <t>Cash and cash equivalents at end of period</t>
        </is>
      </c>
      <c r="B42" s="6" t="n">
        <v>1292</v>
      </c>
      <c r="C42" s="6" t="n">
        <v>342</v>
      </c>
      <c r="D42" s="6" t="n">
        <v>456</v>
      </c>
    </row>
    <row r="43">
      <c r="A43" s="4" t="inlineStr">
        <is>
          <t>Consolidation, Eliminations</t>
        </is>
      </c>
    </row>
    <row r="44">
      <c r="A44" s="3" t="inlineStr">
        <is>
          <t>Cash flows from operating activities</t>
        </is>
      </c>
    </row>
    <row r="45">
      <c r="A45" s="4" t="inlineStr">
        <is>
          <t>Cash generated from (used by) operations</t>
        </is>
      </c>
      <c r="B45" s="6" t="n">
        <v>9</v>
      </c>
      <c r="C45" s="6" t="n">
        <v>0</v>
      </c>
      <c r="D45" s="6" t="n">
        <v>4</v>
      </c>
    </row>
    <row r="46">
      <c r="A46" s="4" t="inlineStr">
        <is>
          <t>Net movement in intergroup receivables and payables</t>
        </is>
      </c>
      <c r="B46" s="6" t="n">
        <v>17</v>
      </c>
      <c r="C46" s="6" t="n">
        <v>-3</v>
      </c>
      <c r="D46" s="6" t="n">
        <v>-7</v>
      </c>
    </row>
    <row r="47">
      <c r="A47" s="4" t="inlineStr">
        <is>
          <t>Dividends received from joint ventures</t>
        </is>
      </c>
      <c r="B47" s="6" t="n">
        <v>0</v>
      </c>
      <c r="C47" s="6" t="n">
        <v>0</v>
      </c>
      <c r="D47" s="6" t="n">
        <v>0</v>
      </c>
    </row>
    <row r="48">
      <c r="A48" s="4" t="inlineStr">
        <is>
          <t>Taxation refund</t>
        </is>
      </c>
      <c r="C48" s="6" t="n">
        <v>0</v>
      </c>
      <c r="D48" s="6" t="n">
        <v>0</v>
      </c>
    </row>
    <row r="49">
      <c r="A49" s="4" t="inlineStr">
        <is>
          <t>Taxation paid</t>
        </is>
      </c>
      <c r="B49" s="6" t="n">
        <v>0</v>
      </c>
      <c r="C49" s="6" t="n">
        <v>0</v>
      </c>
      <c r="D49" s="6" t="n">
        <v>0</v>
      </c>
    </row>
    <row r="50">
      <c r="A50" s="4" t="inlineStr">
        <is>
          <t>Net cash inflow (outflow) from operating activities from continuing operations</t>
        </is>
      </c>
      <c r="B50" s="6" t="n">
        <v>26</v>
      </c>
      <c r="C50" s="6" t="n">
        <v>-3</v>
      </c>
      <c r="D50" s="6" t="n">
        <v>-3</v>
      </c>
    </row>
    <row r="51">
      <c r="A51" s="4" t="inlineStr">
        <is>
          <t>Net cash inflow (outflow) from operating activities from discontinued operations</t>
        </is>
      </c>
      <c r="B51" s="6" t="n">
        <v>0</v>
      </c>
      <c r="C51" s="6" t="n">
        <v>0</v>
      </c>
      <c r="D51" s="6" t="n">
        <v>0</v>
      </c>
    </row>
    <row r="52">
      <c r="A52" s="4" t="inlineStr">
        <is>
          <t>Net cash inflow (outflow) from operating activities</t>
        </is>
      </c>
      <c r="B52" s="6" t="n">
        <v>26</v>
      </c>
      <c r="C52" s="6" t="n">
        <v>-3</v>
      </c>
      <c r="D52" s="6" t="n">
        <v>-3</v>
      </c>
    </row>
    <row r="53">
      <c r="A53" s="3" t="inlineStr">
        <is>
          <t>Cash flows from investing activities</t>
        </is>
      </c>
    </row>
    <row r="54">
      <c r="A54" s="4" t="inlineStr">
        <is>
          <t>Capital expenditure</t>
        </is>
      </c>
      <c r="B54" s="6" t="n">
        <v>0</v>
      </c>
      <c r="C54" s="6" t="n">
        <v>0</v>
      </c>
      <c r="D54" s="6" t="n">
        <v>0</v>
      </c>
    </row>
    <row r="55">
      <c r="A55" s="4" t="inlineStr">
        <is>
          <t>Interest capitalised and paid</t>
        </is>
      </c>
      <c r="B55" s="6" t="n">
        <v>-7</v>
      </c>
      <c r="D55" s="6" t="n">
        <v>-6</v>
      </c>
    </row>
    <row r="56">
      <c r="A56" s="4" t="inlineStr">
        <is>
          <t>Proceeds from disposal of tangible assets</t>
        </is>
      </c>
      <c r="C56" s="6" t="n">
        <v>0</v>
      </c>
      <c r="D56" s="6" t="n">
        <v>0</v>
      </c>
    </row>
    <row r="57">
      <c r="A57" s="4" t="inlineStr">
        <is>
          <t>Other investments acquired</t>
        </is>
      </c>
      <c r="B57" s="6" t="n">
        <v>0</v>
      </c>
      <c r="D57" s="6" t="n">
        <v>0</v>
      </c>
    </row>
    <row r="58">
      <c r="A58" s="4" t="inlineStr">
        <is>
          <t>Proceeds from disposal of other investments</t>
        </is>
      </c>
      <c r="B58" s="6" t="n">
        <v>0</v>
      </c>
      <c r="C58" s="6" t="n">
        <v>0</v>
      </c>
      <c r="D58" s="6" t="n">
        <v>0</v>
      </c>
    </row>
    <row r="59">
      <c r="A59" s="4" t="inlineStr">
        <is>
          <t>Investments in associates and joint ventures</t>
        </is>
      </c>
      <c r="C59" s="6" t="n">
        <v>0</v>
      </c>
      <c r="D59" s="6" t="n">
        <v>0</v>
      </c>
    </row>
    <row r="60">
      <c r="A60" s="4" t="inlineStr">
        <is>
          <t>Net loans repaid by (advanced to) associates and joint ventures</t>
        </is>
      </c>
      <c r="C60" s="6" t="n">
        <v>0</v>
      </c>
      <c r="D60" s="6" t="n">
        <v>0</v>
      </c>
    </row>
    <row r="61">
      <c r="A61" s="4" t="inlineStr">
        <is>
          <t>Disposal (acquisition) of subsidiaries</t>
        </is>
      </c>
      <c r="B61" s="6" t="n">
        <v>0</v>
      </c>
      <c r="C61" s="6" t="n">
        <v>0</v>
      </c>
      <c r="D61" s="6" t="n">
        <v>0</v>
      </c>
    </row>
    <row r="62">
      <c r="A62" s="4" t="inlineStr">
        <is>
          <t>Increase in investment in subsidiaries</t>
        </is>
      </c>
      <c r="B62" s="6" t="n">
        <v>10</v>
      </c>
      <c r="C62" s="6" t="n">
        <v>16</v>
      </c>
      <c r="D62" s="6" t="n">
        <v>16</v>
      </c>
    </row>
    <row r="63">
      <c r="A63" s="4" t="inlineStr">
        <is>
          <t>Decrease (increase) in cash restricted for use</t>
        </is>
      </c>
      <c r="B63" s="6" t="n">
        <v>0</v>
      </c>
      <c r="C63" s="6" t="n">
        <v>0</v>
      </c>
    </row>
    <row r="64">
      <c r="A64" s="4" t="inlineStr">
        <is>
          <t>Interest received</t>
        </is>
      </c>
      <c r="B64" s="6" t="n">
        <v>0</v>
      </c>
      <c r="C64" s="6" t="n">
        <v>0</v>
      </c>
      <c r="D64" s="6" t="n">
        <v>0</v>
      </c>
    </row>
    <row r="65">
      <c r="A65" s="4" t="inlineStr">
        <is>
          <t>Net cash inflow (outflow) from investing activities from continuing operations</t>
        </is>
      </c>
      <c r="B65" s="6" t="n">
        <v>3</v>
      </c>
      <c r="C65" s="6" t="n">
        <v>16</v>
      </c>
      <c r="D65" s="6" t="n">
        <v>10</v>
      </c>
    </row>
    <row r="66">
      <c r="A66" s="4" t="inlineStr">
        <is>
          <t>Net cash inflow (outflow) from investing activities from discontinued operations</t>
        </is>
      </c>
      <c r="B66" s="6" t="n">
        <v>0</v>
      </c>
      <c r="C66" s="6" t="n">
        <v>0</v>
      </c>
      <c r="D66" s="6" t="n">
        <v>0</v>
      </c>
    </row>
    <row r="67">
      <c r="A67" s="4" t="inlineStr">
        <is>
          <t>Cash in subsidiaries sold and transferred to held for sale</t>
        </is>
      </c>
      <c r="B67" s="6" t="n">
        <v>0</v>
      </c>
      <c r="C67" s="6" t="n">
        <v>0</v>
      </c>
      <c r="D67" s="6" t="n">
        <v>0</v>
      </c>
    </row>
    <row r="68">
      <c r="A68" s="4" t="inlineStr">
        <is>
          <t>Net cash inflow (outflow) from investing activities</t>
        </is>
      </c>
      <c r="B68" s="6" t="n">
        <v>3</v>
      </c>
      <c r="C68" s="6" t="n">
        <v>16</v>
      </c>
      <c r="D68" s="6" t="n">
        <v>10</v>
      </c>
    </row>
    <row r="69">
      <c r="A69" s="3" t="inlineStr">
        <is>
          <t>Cash flows from financing activities</t>
        </is>
      </c>
    </row>
    <row r="70">
      <c r="A70" s="4" t="inlineStr">
        <is>
          <t>Increase in share capital</t>
        </is>
      </c>
      <c r="B70" s="6" t="n">
        <v>-10</v>
      </c>
      <c r="C70" s="6" t="n">
        <v>-16</v>
      </c>
      <c r="D70" s="6" t="n">
        <v>-16</v>
      </c>
    </row>
    <row r="71">
      <c r="A71" s="4" t="inlineStr">
        <is>
          <t>Proceeds from borrowings</t>
        </is>
      </c>
      <c r="B71" s="6" t="n">
        <v>0</v>
      </c>
      <c r="C71" s="6" t="n">
        <v>0</v>
      </c>
      <c r="D71" s="6" t="n">
        <v>0</v>
      </c>
    </row>
    <row r="72">
      <c r="A72" s="4" t="inlineStr">
        <is>
          <t>Repayment of borrowings</t>
        </is>
      </c>
      <c r="B72" s="6" t="n">
        <v>0</v>
      </c>
      <c r="C72" s="6" t="n">
        <v>0</v>
      </c>
      <c r="D72" s="6" t="n">
        <v>0</v>
      </c>
    </row>
    <row r="73">
      <c r="A73" s="4" t="inlineStr">
        <is>
          <t>Finance costs paid</t>
        </is>
      </c>
      <c r="B73" s="6" t="n">
        <v>7</v>
      </c>
      <c r="C73" s="6" t="n">
        <v>0</v>
      </c>
      <c r="D73" s="6" t="n">
        <v>6</v>
      </c>
    </row>
    <row r="74">
      <c r="A74" s="4" t="inlineStr">
        <is>
          <t>Other borrowing costs</t>
        </is>
      </c>
      <c r="B74" s="6" t="n">
        <v>0</v>
      </c>
    </row>
    <row r="75">
      <c r="A75" s="4" t="inlineStr">
        <is>
          <t>Dividends paid</t>
        </is>
      </c>
      <c r="B75" s="6" t="n">
        <v>0</v>
      </c>
      <c r="C75" s="6" t="n">
        <v>0</v>
      </c>
      <c r="D75" s="6" t="n">
        <v>0</v>
      </c>
    </row>
    <row r="76">
      <c r="A76" s="4" t="inlineStr">
        <is>
          <t>Intergroup dividends received (paid)</t>
        </is>
      </c>
      <c r="B76" s="6" t="n">
        <v>0</v>
      </c>
      <c r="C76" s="6" t="n">
        <v>0</v>
      </c>
      <c r="D76" s="6" t="n">
        <v>0</v>
      </c>
    </row>
    <row r="77">
      <c r="A77" s="4" t="inlineStr">
        <is>
          <t>Net cash inflow (outflow) from financing activities from continuing operations</t>
        </is>
      </c>
      <c r="B77" s="6" t="n">
        <v>-3</v>
      </c>
      <c r="C77" s="6" t="n">
        <v>-16</v>
      </c>
      <c r="D77" s="6" t="n">
        <v>-10</v>
      </c>
    </row>
    <row r="78">
      <c r="A78" s="4" t="inlineStr">
        <is>
          <t>Net cash inflow (outflow) from financing activities from discontinued operations</t>
        </is>
      </c>
      <c r="B78" s="6" t="n">
        <v>0</v>
      </c>
      <c r="C78" s="6" t="n">
        <v>0</v>
      </c>
      <c r="D78" s="6" t="n">
        <v>0</v>
      </c>
    </row>
    <row r="79">
      <c r="A79" s="4" t="inlineStr">
        <is>
          <t>Net cash inflow (outflow) from financing activities</t>
        </is>
      </c>
      <c r="B79" s="6" t="n">
        <v>-3</v>
      </c>
      <c r="C79" s="6" t="n">
        <v>-16</v>
      </c>
      <c r="D79" s="6" t="n">
        <v>-10</v>
      </c>
    </row>
    <row r="80">
      <c r="A80" s="4" t="inlineStr">
        <is>
          <t>Net increase (decrease) in cash and cash equivalents</t>
        </is>
      </c>
      <c r="B80" s="6" t="n">
        <v>26</v>
      </c>
      <c r="C80" s="6" t="n">
        <v>-3</v>
      </c>
      <c r="D80" s="6" t="n">
        <v>-3</v>
      </c>
    </row>
    <row r="81">
      <c r="A81" s="4" t="inlineStr">
        <is>
          <t>Translation</t>
        </is>
      </c>
      <c r="B81" s="6" t="n">
        <v>-26</v>
      </c>
      <c r="C81" s="6" t="n">
        <v>3</v>
      </c>
      <c r="D81" s="6" t="n">
        <v>3</v>
      </c>
    </row>
    <row r="82">
      <c r="A82" s="4" t="inlineStr">
        <is>
          <t>Cash and cash equivalents at beginning of period</t>
        </is>
      </c>
      <c r="B82" s="6" t="n">
        <v>0</v>
      </c>
      <c r="C82" s="6" t="n">
        <v>0</v>
      </c>
      <c r="D82" s="6" t="n">
        <v>0</v>
      </c>
    </row>
    <row r="83">
      <c r="A83" s="4" t="inlineStr">
        <is>
          <t>Cash and cash equivalents at end of period</t>
        </is>
      </c>
      <c r="B83" s="6" t="n">
        <v>0</v>
      </c>
      <c r="C83" s="6" t="n">
        <v>0</v>
      </c>
      <c r="D83" s="6" t="n">
        <v>0</v>
      </c>
    </row>
    <row r="84">
      <c r="A84" s="4" t="inlineStr">
        <is>
          <t>AngloGold Ashanti (the “Guarantor”) | Reportable Legal Entities</t>
        </is>
      </c>
    </row>
    <row r="85">
      <c r="A85" s="3" t="inlineStr">
        <is>
          <t>Cash flows from operating activities</t>
        </is>
      </c>
    </row>
    <row r="86">
      <c r="A86" s="4" t="inlineStr">
        <is>
          <t>Cash generated from (used by) operations</t>
        </is>
      </c>
      <c r="B86" s="6" t="n">
        <v>-75</v>
      </c>
      <c r="C86" s="6" t="n">
        <v>-35</v>
      </c>
      <c r="D86" s="6" t="n">
        <v>-59</v>
      </c>
    </row>
    <row r="87">
      <c r="A87" s="4" t="inlineStr">
        <is>
          <t>Net movement in intergroup receivables and payables</t>
        </is>
      </c>
      <c r="B87" s="6" t="n">
        <v>41</v>
      </c>
      <c r="C87" s="6" t="n">
        <v>29</v>
      </c>
      <c r="D87" s="6" t="n">
        <v>35</v>
      </c>
    </row>
    <row r="88">
      <c r="A88" s="4" t="inlineStr">
        <is>
          <t>Dividends received from joint ventures</t>
        </is>
      </c>
      <c r="B88" s="6" t="n">
        <v>0</v>
      </c>
      <c r="C88" s="6" t="n">
        <v>0</v>
      </c>
      <c r="D88" s="6" t="n">
        <v>0</v>
      </c>
    </row>
    <row r="89">
      <c r="A89" s="4" t="inlineStr">
        <is>
          <t>Taxation refund</t>
        </is>
      </c>
      <c r="C89" s="6" t="n">
        <v>0</v>
      </c>
      <c r="D89" s="6" t="n">
        <v>0</v>
      </c>
    </row>
    <row r="90">
      <c r="A90" s="4" t="inlineStr">
        <is>
          <t>Taxation paid</t>
        </is>
      </c>
      <c r="B90" s="6" t="n">
        <v>0</v>
      </c>
      <c r="C90" s="6" t="n">
        <v>0</v>
      </c>
      <c r="D90" s="6" t="n">
        <v>0</v>
      </c>
    </row>
    <row r="91">
      <c r="A91" s="4" t="inlineStr">
        <is>
          <t>Net cash inflow (outflow) from operating activities from continuing operations</t>
        </is>
      </c>
      <c r="B91" s="6" t="n">
        <v>-34</v>
      </c>
      <c r="C91" s="6" t="n">
        <v>-6</v>
      </c>
      <c r="D91" s="6" t="n">
        <v>-24</v>
      </c>
    </row>
    <row r="92">
      <c r="A92" s="4" t="inlineStr">
        <is>
          <t>Net cash inflow (outflow) from operating activities from discontinued operations</t>
        </is>
      </c>
      <c r="B92" s="6" t="n">
        <v>30</v>
      </c>
      <c r="C92" s="6" t="n">
        <v>13</v>
      </c>
      <c r="D92" s="6" t="n">
        <v>58</v>
      </c>
    </row>
    <row r="93">
      <c r="A93" s="4" t="inlineStr">
        <is>
          <t>Net cash inflow (outflow) from operating activities</t>
        </is>
      </c>
      <c r="B93" s="6" t="n">
        <v>-4</v>
      </c>
      <c r="C93" s="6" t="n">
        <v>7</v>
      </c>
      <c r="D93" s="6" t="n">
        <v>34</v>
      </c>
    </row>
    <row r="94">
      <c r="A94" s="3" t="inlineStr">
        <is>
          <t>Cash flows from investing activities</t>
        </is>
      </c>
    </row>
    <row r="95">
      <c r="A95" s="4" t="inlineStr">
        <is>
          <t>Capital expenditure</t>
        </is>
      </c>
      <c r="B95" s="6" t="n">
        <v>0</v>
      </c>
      <c r="C95" s="6" t="n">
        <v>0</v>
      </c>
      <c r="D95" s="6" t="n">
        <v>0</v>
      </c>
    </row>
    <row r="96">
      <c r="A96" s="4" t="inlineStr">
        <is>
          <t>Interest capitalised and paid</t>
        </is>
      </c>
      <c r="B96" s="6" t="n">
        <v>0</v>
      </c>
    </row>
    <row r="97">
      <c r="A97" s="4" t="inlineStr">
        <is>
          <t>Proceeds from disposal of tangible assets</t>
        </is>
      </c>
      <c r="C97" s="6" t="n">
        <v>0</v>
      </c>
      <c r="D97" s="6" t="n">
        <v>0</v>
      </c>
    </row>
    <row r="98">
      <c r="A98" s="4" t="inlineStr">
        <is>
          <t>Other investments acquired</t>
        </is>
      </c>
      <c r="B98" s="6" t="n">
        <v>0</v>
      </c>
      <c r="D98" s="6" t="n">
        <v>0</v>
      </c>
    </row>
    <row r="99">
      <c r="A99" s="4" t="inlineStr">
        <is>
          <t>Proceeds from disposal of other investments</t>
        </is>
      </c>
      <c r="B99" s="6" t="n">
        <v>0</v>
      </c>
      <c r="C99" s="6" t="n">
        <v>0</v>
      </c>
      <c r="D99" s="6" t="n">
        <v>0</v>
      </c>
    </row>
    <row r="100">
      <c r="A100" s="4" t="inlineStr">
        <is>
          <t>Investments in associates and joint ventures</t>
        </is>
      </c>
      <c r="C100" s="6" t="n">
        <v>0</v>
      </c>
      <c r="D100" s="6" t="n">
        <v>0</v>
      </c>
    </row>
    <row r="101">
      <c r="A101" s="4" t="inlineStr">
        <is>
          <t>Net loans repaid by (advanced to) associates and joint ventures</t>
        </is>
      </c>
      <c r="C101" s="6" t="n">
        <v>0</v>
      </c>
      <c r="D101" s="6" t="n">
        <v>17</v>
      </c>
    </row>
    <row r="102">
      <c r="A102" s="4" t="inlineStr">
        <is>
          <t>Disposal (acquisition) of subsidiaries</t>
        </is>
      </c>
      <c r="B102" s="6" t="n">
        <v>0</v>
      </c>
      <c r="C102" s="6" t="n">
        <v>0</v>
      </c>
      <c r="D102" s="6" t="n">
        <v>0</v>
      </c>
    </row>
    <row r="103">
      <c r="A103" s="4" t="inlineStr">
        <is>
          <t>Increase in investment in subsidiaries</t>
        </is>
      </c>
      <c r="B103" s="6" t="n">
        <v>-10</v>
      </c>
      <c r="C103" s="6" t="n">
        <v>-16</v>
      </c>
      <c r="D103" s="6" t="n">
        <v>-16</v>
      </c>
    </row>
    <row r="104">
      <c r="A104" s="4" t="inlineStr">
        <is>
          <t>Decrease (increase) in cash restricted for use</t>
        </is>
      </c>
      <c r="B104" s="6" t="n">
        <v>0</v>
      </c>
      <c r="C104" s="6" t="n">
        <v>0</v>
      </c>
    </row>
    <row r="105">
      <c r="A105" s="4" t="inlineStr">
        <is>
          <t>Interest received</t>
        </is>
      </c>
      <c r="B105" s="6" t="n">
        <v>1</v>
      </c>
      <c r="C105" s="6" t="n">
        <v>2</v>
      </c>
      <c r="D105" s="6" t="n">
        <v>3</v>
      </c>
    </row>
    <row r="106">
      <c r="A106" s="4" t="inlineStr">
        <is>
          <t>Net cash inflow (outflow) from investing activities from continuing operations</t>
        </is>
      </c>
      <c r="B106" s="6" t="n">
        <v>-9</v>
      </c>
      <c r="C106" s="6" t="n">
        <v>-14</v>
      </c>
      <c r="D106" s="6" t="n">
        <v>4</v>
      </c>
    </row>
    <row r="107">
      <c r="A107" s="4" t="inlineStr">
        <is>
          <t>Net cash inflow (outflow) from investing activities from discontinued operations</t>
        </is>
      </c>
      <c r="B107" s="6" t="n">
        <v>-13</v>
      </c>
      <c r="C107" s="6" t="n">
        <v>-26</v>
      </c>
      <c r="D107" s="6" t="n">
        <v>-46</v>
      </c>
    </row>
    <row r="108">
      <c r="A108" s="4" t="inlineStr">
        <is>
          <t>Cash in subsidiaries sold and transferred to held for sale</t>
        </is>
      </c>
      <c r="B108" s="6" t="n">
        <v>0</v>
      </c>
      <c r="C108" s="6" t="n">
        <v>0</v>
      </c>
      <c r="D108" s="6" t="n">
        <v>0</v>
      </c>
    </row>
    <row r="109">
      <c r="A109" s="4" t="inlineStr">
        <is>
          <t>Net cash inflow (outflow) from investing activities</t>
        </is>
      </c>
      <c r="B109" s="6" t="n">
        <v>-22</v>
      </c>
      <c r="C109" s="6" t="n">
        <v>-40</v>
      </c>
      <c r="D109" s="6" t="n">
        <v>-42</v>
      </c>
    </row>
    <row r="110">
      <c r="A110" s="3" t="inlineStr">
        <is>
          <t>Cash flows from financing activities</t>
        </is>
      </c>
    </row>
    <row r="111">
      <c r="A111" s="4" t="inlineStr">
        <is>
          <t>Increase in share capital</t>
        </is>
      </c>
      <c r="B111" s="6" t="n">
        <v>0</v>
      </c>
      <c r="C111" s="6" t="n">
        <v>0</v>
      </c>
      <c r="D111" s="6" t="n">
        <v>0</v>
      </c>
    </row>
    <row r="112">
      <c r="A112" s="4" t="inlineStr">
        <is>
          <t>Proceeds from borrowings</t>
        </is>
      </c>
      <c r="B112" s="6" t="n">
        <v>133</v>
      </c>
      <c r="C112" s="6" t="n">
        <v>117</v>
      </c>
      <c r="D112" s="6" t="n">
        <v>130</v>
      </c>
    </row>
    <row r="113">
      <c r="A113" s="4" t="inlineStr">
        <is>
          <t>Repayment of borrowings</t>
        </is>
      </c>
      <c r="B113" s="6" t="n">
        <v>-76</v>
      </c>
      <c r="C113" s="6" t="n">
        <v>-82</v>
      </c>
      <c r="D113" s="6" t="n">
        <v>-124</v>
      </c>
    </row>
    <row r="114">
      <c r="A114" s="4" t="inlineStr">
        <is>
          <t>Finance costs paid</t>
        </is>
      </c>
      <c r="B114" s="6" t="n">
        <v>-5</v>
      </c>
      <c r="C114" s="6" t="n">
        <v>-3</v>
      </c>
      <c r="D114" s="6" t="n">
        <v>-10</v>
      </c>
    </row>
    <row r="115">
      <c r="A115" s="4" t="inlineStr">
        <is>
          <t>Other borrowing costs</t>
        </is>
      </c>
      <c r="B115" s="6" t="n">
        <v>0</v>
      </c>
    </row>
    <row r="116">
      <c r="A116" s="4" t="inlineStr">
        <is>
          <t>Dividends paid</t>
        </is>
      </c>
      <c r="B116" s="6" t="n">
        <v>-38</v>
      </c>
      <c r="C116" s="6" t="n">
        <v>-28</v>
      </c>
      <c r="D116" s="6" t="n">
        <v>-28</v>
      </c>
    </row>
    <row r="117">
      <c r="A117" s="4" t="inlineStr">
        <is>
          <t>Intergroup dividends received (paid)</t>
        </is>
      </c>
      <c r="B117" s="6" t="n">
        <v>52</v>
      </c>
      <c r="C117" s="6" t="n">
        <v>44</v>
      </c>
      <c r="D117" s="6" t="n">
        <v>44</v>
      </c>
    </row>
    <row r="118">
      <c r="A118" s="4" t="inlineStr">
        <is>
          <t>Net cash inflow (outflow) from financing activities from continuing operations</t>
        </is>
      </c>
      <c r="B118" s="6" t="n">
        <v>66</v>
      </c>
      <c r="C118" s="6" t="n">
        <v>48</v>
      </c>
      <c r="D118" s="6" t="n">
        <v>12</v>
      </c>
    </row>
    <row r="119">
      <c r="A119" s="4" t="inlineStr">
        <is>
          <t>Net cash inflow (outflow) from financing activities from discontinued operations</t>
        </is>
      </c>
      <c r="B119" s="6" t="n">
        <v>0</v>
      </c>
      <c r="C119" s="6" t="n">
        <v>0</v>
      </c>
      <c r="D119" s="6" t="n">
        <v>0</v>
      </c>
    </row>
    <row r="120">
      <c r="A120" s="4" t="inlineStr">
        <is>
          <t>Net cash inflow (outflow) from financing activities</t>
        </is>
      </c>
      <c r="B120" s="6" t="n">
        <v>66</v>
      </c>
      <c r="C120" s="6" t="n">
        <v>48</v>
      </c>
      <c r="D120" s="6" t="n">
        <v>12</v>
      </c>
    </row>
    <row r="121">
      <c r="A121" s="4" t="inlineStr">
        <is>
          <t>Net increase (decrease) in cash and cash equivalents</t>
        </is>
      </c>
      <c r="B121" s="6" t="n">
        <v>40</v>
      </c>
      <c r="C121" s="6" t="n">
        <v>15</v>
      </c>
      <c r="D121" s="6" t="n">
        <v>4</v>
      </c>
    </row>
    <row r="122">
      <c r="A122" s="4" t="inlineStr">
        <is>
          <t>Translation</t>
        </is>
      </c>
      <c r="B122" s="6" t="n">
        <v>-4</v>
      </c>
      <c r="C122" s="6" t="n">
        <v>1</v>
      </c>
      <c r="D122" s="6" t="n">
        <v>1</v>
      </c>
    </row>
    <row r="123">
      <c r="A123" s="4" t="inlineStr">
        <is>
          <t>Cash and cash equivalents at beginning of period</t>
        </is>
      </c>
      <c r="B123" s="6" t="n">
        <v>12</v>
      </c>
      <c r="C123" s="6" t="n">
        <v>7</v>
      </c>
      <c r="D123" s="6" t="n">
        <v>7</v>
      </c>
    </row>
    <row r="124">
      <c r="A124" s="4" t="inlineStr">
        <is>
          <t>Cash and cash equivalents at end of period</t>
        </is>
      </c>
      <c r="B124" s="6" t="n">
        <v>48</v>
      </c>
      <c r="C124" s="6" t="n">
        <v>23</v>
      </c>
      <c r="D124" s="6" t="n">
        <v>12</v>
      </c>
    </row>
    <row r="125">
      <c r="A125" s="4" t="inlineStr">
        <is>
          <t>IOMco (the “Issuer”) | Reportable Legal Entities</t>
        </is>
      </c>
    </row>
    <row r="126">
      <c r="A126" s="3" t="inlineStr">
        <is>
          <t>Cash flows from operating activities</t>
        </is>
      </c>
    </row>
    <row r="127">
      <c r="A127" s="4" t="inlineStr">
        <is>
          <t>Cash generated from (used by) operations</t>
        </is>
      </c>
      <c r="B127" s="6" t="n">
        <v>-7</v>
      </c>
      <c r="C127" s="6" t="n">
        <v>3</v>
      </c>
      <c r="D127" s="6" t="n">
        <v>-8</v>
      </c>
    </row>
    <row r="128">
      <c r="A128" s="4" t="inlineStr">
        <is>
          <t>Net movement in intergroup receivables and payables</t>
        </is>
      </c>
      <c r="B128" s="6" t="n">
        <v>-141</v>
      </c>
      <c r="C128" s="6" t="n">
        <v>-113</v>
      </c>
      <c r="D128" s="6" t="n">
        <v>-205</v>
      </c>
    </row>
    <row r="129">
      <c r="A129" s="4" t="inlineStr">
        <is>
          <t>Dividends received from joint ventures</t>
        </is>
      </c>
      <c r="B129" s="6" t="n">
        <v>54</v>
      </c>
      <c r="C129" s="6" t="n">
        <v>33</v>
      </c>
      <c r="D129" s="6" t="n">
        <v>77</v>
      </c>
    </row>
    <row r="130">
      <c r="A130" s="4" t="inlineStr">
        <is>
          <t>Taxation refund</t>
        </is>
      </c>
      <c r="C130" s="6" t="n">
        <v>0</v>
      </c>
      <c r="D130" s="6" t="n">
        <v>0</v>
      </c>
    </row>
    <row r="131">
      <c r="A131" s="4" t="inlineStr">
        <is>
          <t>Taxation paid</t>
        </is>
      </c>
      <c r="B131" s="6" t="n">
        <v>0</v>
      </c>
      <c r="C131" s="6" t="n">
        <v>0</v>
      </c>
      <c r="D131" s="6" t="n">
        <v>0</v>
      </c>
    </row>
    <row r="132">
      <c r="A132" s="4" t="inlineStr">
        <is>
          <t>Net cash inflow (outflow) from operating activities from continuing operations</t>
        </is>
      </c>
      <c r="B132" s="6" t="n">
        <v>-94</v>
      </c>
      <c r="C132" s="6" t="n">
        <v>-77</v>
      </c>
      <c r="D132" s="6" t="n">
        <v>-136</v>
      </c>
    </row>
    <row r="133">
      <c r="A133" s="4" t="inlineStr">
        <is>
          <t>Net cash inflow (outflow) from operating activities from discontinued operations</t>
        </is>
      </c>
      <c r="B133" s="6" t="n">
        <v>0</v>
      </c>
      <c r="C133" s="6" t="n">
        <v>0</v>
      </c>
      <c r="D133" s="6" t="n">
        <v>0</v>
      </c>
    </row>
    <row r="134">
      <c r="A134" s="4" t="inlineStr">
        <is>
          <t>Net cash inflow (outflow) from operating activities</t>
        </is>
      </c>
      <c r="B134" s="6" t="n">
        <v>-94</v>
      </c>
      <c r="C134" s="6" t="n">
        <v>-77</v>
      </c>
      <c r="D134" s="6" t="n">
        <v>-136</v>
      </c>
    </row>
    <row r="135">
      <c r="A135" s="3" t="inlineStr">
        <is>
          <t>Cash flows from investing activities</t>
        </is>
      </c>
    </row>
    <row r="136">
      <c r="A136" s="4" t="inlineStr">
        <is>
          <t>Capital expenditure</t>
        </is>
      </c>
      <c r="B136" s="6" t="n">
        <v>0</v>
      </c>
      <c r="C136" s="6" t="n">
        <v>0</v>
      </c>
      <c r="D136" s="6" t="n">
        <v>0</v>
      </c>
    </row>
    <row r="137">
      <c r="A137" s="4" t="inlineStr">
        <is>
          <t>Interest capitalised and paid</t>
        </is>
      </c>
      <c r="B137" s="6" t="n">
        <v>0</v>
      </c>
    </row>
    <row r="138">
      <c r="A138" s="4" t="inlineStr">
        <is>
          <t>Proceeds from disposal of tangible assets</t>
        </is>
      </c>
      <c r="C138" s="6" t="n">
        <v>0</v>
      </c>
      <c r="D138" s="6" t="n">
        <v>0</v>
      </c>
    </row>
    <row r="139">
      <c r="A139" s="4" t="inlineStr">
        <is>
          <t>Other investments acquired</t>
        </is>
      </c>
      <c r="B139" s="6" t="n">
        <v>0</v>
      </c>
      <c r="D139" s="6" t="n">
        <v>0</v>
      </c>
    </row>
    <row r="140">
      <c r="A140" s="4" t="inlineStr">
        <is>
          <t>Proceeds from disposal of other investments</t>
        </is>
      </c>
      <c r="B140" s="6" t="n">
        <v>9</v>
      </c>
      <c r="C140" s="6" t="n">
        <v>0</v>
      </c>
      <c r="D140" s="6" t="n">
        <v>0</v>
      </c>
    </row>
    <row r="141">
      <c r="A141" s="4" t="inlineStr">
        <is>
          <t>Investments in associates and joint ventures</t>
        </is>
      </c>
      <c r="C141" s="6" t="n">
        <v>0</v>
      </c>
      <c r="D141" s="6" t="n">
        <v>0</v>
      </c>
    </row>
    <row r="142">
      <c r="A142" s="4" t="inlineStr">
        <is>
          <t>Net loans repaid by (advanced to) associates and joint ventures</t>
        </is>
      </c>
      <c r="C142" s="6" t="n">
        <v>4</v>
      </c>
      <c r="D142" s="6" t="n">
        <v>4</v>
      </c>
    </row>
    <row r="143">
      <c r="A143" s="4" t="inlineStr">
        <is>
          <t>Disposal (acquisition) of subsidiaries</t>
        </is>
      </c>
      <c r="B143" s="6" t="n">
        <v>-4</v>
      </c>
      <c r="C143" s="6" t="n">
        <v>-3</v>
      </c>
      <c r="D143" s="6" t="n">
        <v>-8</v>
      </c>
    </row>
    <row r="144">
      <c r="A144" s="4" t="inlineStr">
        <is>
          <t>Increase in investment in subsidiaries</t>
        </is>
      </c>
      <c r="B144" s="6" t="n">
        <v>0</v>
      </c>
      <c r="C144" s="6" t="n">
        <v>0</v>
      </c>
      <c r="D144" s="6" t="n">
        <v>0</v>
      </c>
    </row>
    <row r="145">
      <c r="A145" s="4" t="inlineStr">
        <is>
          <t>Decrease (increase) in cash restricted for use</t>
        </is>
      </c>
      <c r="B145" s="6" t="n">
        <v>0</v>
      </c>
      <c r="C145" s="6" t="n">
        <v>0</v>
      </c>
    </row>
    <row r="146">
      <c r="A146" s="4" t="inlineStr">
        <is>
          <t>Interest received</t>
        </is>
      </c>
      <c r="B146" s="6" t="n">
        <v>3</v>
      </c>
      <c r="C146" s="6" t="n">
        <v>1</v>
      </c>
      <c r="D146" s="6" t="n">
        <v>5</v>
      </c>
    </row>
    <row r="147">
      <c r="A147" s="4" t="inlineStr">
        <is>
          <t>Net cash inflow (outflow) from investing activities from continuing operations</t>
        </is>
      </c>
      <c r="B147" s="6" t="n">
        <v>8</v>
      </c>
      <c r="C147" s="6" t="n">
        <v>2</v>
      </c>
      <c r="D147" s="6" t="n">
        <v>1</v>
      </c>
    </row>
    <row r="148">
      <c r="A148" s="4" t="inlineStr">
        <is>
          <t>Net cash inflow (outflow) from investing activities from discontinued operations</t>
        </is>
      </c>
      <c r="B148" s="6" t="n">
        <v>0</v>
      </c>
      <c r="C148" s="6" t="n">
        <v>0</v>
      </c>
      <c r="D148" s="6" t="n">
        <v>0</v>
      </c>
    </row>
    <row r="149">
      <c r="A149" s="4" t="inlineStr">
        <is>
          <t>Cash in subsidiaries sold and transferred to held for sale</t>
        </is>
      </c>
      <c r="B149" s="6" t="n">
        <v>0</v>
      </c>
      <c r="C149" s="6" t="n">
        <v>0</v>
      </c>
      <c r="D149" s="6" t="n">
        <v>0</v>
      </c>
    </row>
    <row r="150">
      <c r="A150" s="4" t="inlineStr">
        <is>
          <t>Net cash inflow (outflow) from investing activities</t>
        </is>
      </c>
      <c r="B150" s="6" t="n">
        <v>8</v>
      </c>
      <c r="C150" s="6" t="n">
        <v>2</v>
      </c>
      <c r="D150" s="6" t="n">
        <v>1</v>
      </c>
    </row>
    <row r="151">
      <c r="A151" s="3" t="inlineStr">
        <is>
          <t>Cash flows from financing activities</t>
        </is>
      </c>
    </row>
    <row r="152">
      <c r="A152" s="4" t="inlineStr">
        <is>
          <t>Increase in share capital</t>
        </is>
      </c>
      <c r="B152" s="6" t="n">
        <v>0</v>
      </c>
      <c r="C152" s="6" t="n">
        <v>0</v>
      </c>
      <c r="D152" s="6" t="n">
        <v>0</v>
      </c>
    </row>
    <row r="153">
      <c r="A153" s="4" t="inlineStr">
        <is>
          <t>Proceeds from borrowings</t>
        </is>
      </c>
      <c r="B153" s="6" t="n">
        <v>1350</v>
      </c>
      <c r="C153" s="6" t="n">
        <v>0</v>
      </c>
      <c r="D153" s="6" t="n">
        <v>0</v>
      </c>
    </row>
    <row r="154">
      <c r="A154" s="4" t="inlineStr">
        <is>
          <t>Repayment of borrowings</t>
        </is>
      </c>
      <c r="B154" s="6" t="n">
        <v>-700</v>
      </c>
      <c r="C154" s="6" t="n">
        <v>0</v>
      </c>
      <c r="D154" s="6" t="n">
        <v>0</v>
      </c>
    </row>
    <row r="155">
      <c r="A155" s="4" t="inlineStr">
        <is>
          <t>Finance costs paid</t>
        </is>
      </c>
      <c r="B155" s="6" t="n">
        <v>-58</v>
      </c>
      <c r="C155" s="6" t="n">
        <v>-51</v>
      </c>
      <c r="D155" s="6" t="n">
        <v>-102</v>
      </c>
    </row>
    <row r="156">
      <c r="A156" s="4" t="inlineStr">
        <is>
          <t>Other borrowing costs</t>
        </is>
      </c>
      <c r="B156" s="6" t="n">
        <v>18</v>
      </c>
    </row>
    <row r="157">
      <c r="A157" s="4" t="inlineStr">
        <is>
          <t>Dividends paid</t>
        </is>
      </c>
      <c r="B157" s="6" t="n">
        <v>0</v>
      </c>
      <c r="C157" s="6" t="n">
        <v>0</v>
      </c>
      <c r="D157" s="6" t="n">
        <v>0</v>
      </c>
    </row>
    <row r="158">
      <c r="A158" s="4" t="inlineStr">
        <is>
          <t>Intergroup dividends received (paid)</t>
        </is>
      </c>
      <c r="B158" s="6" t="n">
        <v>123</v>
      </c>
      <c r="C158" s="6" t="n">
        <v>131</v>
      </c>
      <c r="D158" s="6" t="n">
        <v>242</v>
      </c>
    </row>
    <row r="159">
      <c r="A159" s="4" t="inlineStr">
        <is>
          <t>Net cash inflow (outflow) from financing activities from continuing operations</t>
        </is>
      </c>
      <c r="B159" s="6" t="n">
        <v>697</v>
      </c>
      <c r="C159" s="6" t="n">
        <v>80</v>
      </c>
      <c r="D159" s="6" t="n">
        <v>140</v>
      </c>
    </row>
    <row r="160">
      <c r="A160" s="4" t="inlineStr">
        <is>
          <t>Net cash inflow (outflow) from financing activities from discontinued operations</t>
        </is>
      </c>
      <c r="B160" s="6" t="n">
        <v>0</v>
      </c>
      <c r="C160" s="6" t="n">
        <v>0</v>
      </c>
      <c r="D160" s="6" t="n">
        <v>0</v>
      </c>
    </row>
    <row r="161">
      <c r="A161" s="4" t="inlineStr">
        <is>
          <t>Net cash inflow (outflow) from financing activities</t>
        </is>
      </c>
      <c r="B161" s="6" t="n">
        <v>697</v>
      </c>
      <c r="C161" s="6" t="n">
        <v>80</v>
      </c>
      <c r="D161" s="6" t="n">
        <v>140</v>
      </c>
    </row>
    <row r="162">
      <c r="A162" s="4" t="inlineStr">
        <is>
          <t>Net increase (decrease) in cash and cash equivalents</t>
        </is>
      </c>
      <c r="B162" s="6" t="n">
        <v>611</v>
      </c>
      <c r="C162" s="6" t="n">
        <v>5</v>
      </c>
      <c r="D162" s="6" t="n">
        <v>5</v>
      </c>
    </row>
    <row r="163">
      <c r="A163" s="4" t="inlineStr">
        <is>
          <t>Translation</t>
        </is>
      </c>
      <c r="B163" s="6" t="n">
        <v>0</v>
      </c>
      <c r="C163" s="6" t="n">
        <v>0</v>
      </c>
      <c r="D163" s="6" t="n">
        <v>0</v>
      </c>
    </row>
    <row r="164">
      <c r="A164" s="4" t="inlineStr">
        <is>
          <t>Cash and cash equivalents at beginning of period</t>
        </is>
      </c>
      <c r="B164" s="6" t="n">
        <v>102</v>
      </c>
      <c r="C164" s="6" t="n">
        <v>97</v>
      </c>
      <c r="D164" s="6" t="n">
        <v>97</v>
      </c>
    </row>
    <row r="165">
      <c r="A165" s="4" t="inlineStr">
        <is>
          <t>Cash and cash equivalents at end of period</t>
        </is>
      </c>
      <c r="B165" s="6" t="n">
        <v>713</v>
      </c>
      <c r="C165" s="6" t="n">
        <v>102</v>
      </c>
      <c r="D165" s="6" t="n">
        <v>102</v>
      </c>
    </row>
    <row r="166">
      <c r="A166" s="4" t="inlineStr">
        <is>
          <t>Other subsidiaries (the “Non-Guarantor Subsidiaries”) | Reportable Legal Entities</t>
        </is>
      </c>
    </row>
    <row r="167">
      <c r="A167" s="3" t="inlineStr">
        <is>
          <t>Cash flows from operating activities</t>
        </is>
      </c>
    </row>
    <row r="168">
      <c r="A168" s="4" t="inlineStr">
        <is>
          <t>Cash generated from (used by) operations</t>
        </is>
      </c>
      <c r="B168" s="6" t="n">
        <v>737</v>
      </c>
      <c r="C168" s="6" t="n">
        <v>384</v>
      </c>
      <c r="D168" s="6" t="n">
        <v>1165</v>
      </c>
    </row>
    <row r="169">
      <c r="A169" s="4" t="inlineStr">
        <is>
          <t>Net movement in intergroup receivables and payables</t>
        </is>
      </c>
      <c r="B169" s="6" t="n">
        <v>83</v>
      </c>
      <c r="C169" s="6" t="n">
        <v>87</v>
      </c>
      <c r="D169" s="6" t="n">
        <v>177</v>
      </c>
    </row>
    <row r="170">
      <c r="A170" s="4" t="inlineStr">
        <is>
          <t>Dividends received from joint ventures</t>
        </is>
      </c>
      <c r="B170" s="6" t="n">
        <v>0</v>
      </c>
      <c r="C170" s="6" t="n">
        <v>0</v>
      </c>
      <c r="D170" s="6" t="n">
        <v>0</v>
      </c>
    </row>
    <row r="171">
      <c r="A171" s="4" t="inlineStr">
        <is>
          <t>Taxation refund</t>
        </is>
      </c>
      <c r="C171" s="6" t="n">
        <v>7</v>
      </c>
      <c r="D171" s="6" t="n">
        <v>7</v>
      </c>
    </row>
    <row r="172">
      <c r="A172" s="4" t="inlineStr">
        <is>
          <t>Taxation paid</t>
        </is>
      </c>
      <c r="B172" s="6" t="n">
        <v>-166</v>
      </c>
      <c r="C172" s="6" t="n">
        <v>-75</v>
      </c>
      <c r="D172" s="6" t="n">
        <v>-228</v>
      </c>
    </row>
    <row r="173">
      <c r="A173" s="4" t="inlineStr">
        <is>
          <t>Net cash inflow (outflow) from operating activities from continuing operations</t>
        </is>
      </c>
      <c r="B173" s="6" t="n">
        <v>654</v>
      </c>
      <c r="C173" s="6" t="n">
        <v>403</v>
      </c>
      <c r="D173" s="6" t="n">
        <v>1121</v>
      </c>
    </row>
    <row r="174">
      <c r="A174" s="4" t="inlineStr">
        <is>
          <t>Net cash inflow (outflow) from operating activities from discontinued operations</t>
        </is>
      </c>
      <c r="B174" s="6" t="n">
        <v>22</v>
      </c>
      <c r="C174" s="6" t="n">
        <v>13</v>
      </c>
      <c r="D174" s="6" t="n">
        <v>31</v>
      </c>
    </row>
    <row r="175">
      <c r="A175" s="4" t="inlineStr">
        <is>
          <t>Net cash inflow (outflow) from operating activities</t>
        </is>
      </c>
      <c r="B175" s="6" t="n">
        <v>676</v>
      </c>
      <c r="C175" s="6" t="n">
        <v>416</v>
      </c>
      <c r="D175" s="6" t="n">
        <v>1152</v>
      </c>
    </row>
    <row r="176">
      <c r="A176" s="3" t="inlineStr">
        <is>
          <t>Cash flows from investing activities</t>
        </is>
      </c>
    </row>
    <row r="177">
      <c r="A177" s="4" t="inlineStr">
        <is>
          <t>Capital expenditure</t>
        </is>
      </c>
      <c r="B177" s="6" t="n">
        <v>-307</v>
      </c>
      <c r="C177" s="6" t="n">
        <v>-264</v>
      </c>
      <c r="D177" s="6" t="n">
        <v>-703</v>
      </c>
    </row>
    <row r="178">
      <c r="A178" s="4" t="inlineStr">
        <is>
          <t>Interest capitalised and paid</t>
        </is>
      </c>
      <c r="B178" s="6" t="n">
        <v>0</v>
      </c>
    </row>
    <row r="179">
      <c r="A179" s="4" t="inlineStr">
        <is>
          <t>Proceeds from disposal of tangible assets</t>
        </is>
      </c>
      <c r="C179" s="6" t="n">
        <v>2</v>
      </c>
      <c r="D179" s="6" t="n">
        <v>3</v>
      </c>
    </row>
    <row r="180">
      <c r="A180" s="4" t="inlineStr">
        <is>
          <t>Other investments acquired</t>
        </is>
      </c>
      <c r="B180" s="6" t="n">
        <v>-4</v>
      </c>
      <c r="D180" s="6" t="n">
        <v>-9</v>
      </c>
    </row>
    <row r="181">
      <c r="A181" s="4" t="inlineStr">
        <is>
          <t>Proceeds from disposal of other investments</t>
        </is>
      </c>
      <c r="B181" s="6" t="n">
        <v>0</v>
      </c>
      <c r="C181" s="6" t="n">
        <v>3</v>
      </c>
      <c r="D181" s="6" t="n">
        <v>3</v>
      </c>
    </row>
    <row r="182">
      <c r="A182" s="4" t="inlineStr">
        <is>
          <t>Investments in associates and joint ventures</t>
        </is>
      </c>
      <c r="C182" s="6" t="n">
        <v>-2</v>
      </c>
      <c r="D182" s="6" t="n">
        <v>-5</v>
      </c>
    </row>
    <row r="183">
      <c r="A183" s="4" t="inlineStr">
        <is>
          <t>Net loans repaid by (advanced to) associates and joint ventures</t>
        </is>
      </c>
      <c r="C183" s="6" t="n">
        <v>1</v>
      </c>
      <c r="D183" s="6" t="n">
        <v>-1</v>
      </c>
    </row>
    <row r="184">
      <c r="A184" s="4" t="inlineStr">
        <is>
          <t>Disposal (acquisition) of subsidiaries</t>
        </is>
      </c>
      <c r="B184" s="6" t="n">
        <v>4</v>
      </c>
      <c r="C184" s="6" t="n">
        <v>3</v>
      </c>
      <c r="D184" s="6" t="n">
        <v>8</v>
      </c>
    </row>
    <row r="185">
      <c r="A185" s="4" t="inlineStr">
        <is>
          <t>Increase in investment in subsidiaries</t>
        </is>
      </c>
      <c r="B185" s="6" t="n">
        <v>0</v>
      </c>
      <c r="C185" s="6" t="n">
        <v>0</v>
      </c>
      <c r="D185" s="6" t="n">
        <v>0</v>
      </c>
    </row>
    <row r="186">
      <c r="A186" s="4" t="inlineStr">
        <is>
          <t>Decrease (increase) in cash restricted for use</t>
        </is>
      </c>
      <c r="B186" s="6" t="n">
        <v>-7</v>
      </c>
      <c r="C186" s="6" t="n">
        <v>15</v>
      </c>
    </row>
    <row r="187">
      <c r="A187" s="4" t="inlineStr">
        <is>
          <t>Interest received</t>
        </is>
      </c>
      <c r="B187" s="6" t="n">
        <v>5</v>
      </c>
      <c r="C187" s="6" t="n">
        <v>2</v>
      </c>
      <c r="D187" s="6" t="n">
        <v>6</v>
      </c>
    </row>
    <row r="188">
      <c r="A188" s="4" t="inlineStr">
        <is>
          <t>Net cash inflow (outflow) from investing activities from continuing operations</t>
        </is>
      </c>
      <c r="B188" s="6" t="n">
        <v>-309</v>
      </c>
      <c r="C188" s="6" t="n">
        <v>-242</v>
      </c>
      <c r="D188" s="6" t="n">
        <v>-698</v>
      </c>
    </row>
    <row r="189">
      <c r="A189" s="4" t="inlineStr">
        <is>
          <t>Net cash inflow (outflow) from investing activities from discontinued operations</t>
        </is>
      </c>
      <c r="B189" s="6" t="n">
        <v>-4</v>
      </c>
      <c r="C189" s="6" t="n">
        <v>-3</v>
      </c>
      <c r="D189" s="6" t="n">
        <v>-8</v>
      </c>
    </row>
    <row r="190">
      <c r="A190" s="4" t="inlineStr">
        <is>
          <t>Cash in subsidiaries sold and transferred to held for sale</t>
        </is>
      </c>
      <c r="B190" s="6" t="n">
        <v>2</v>
      </c>
      <c r="C190" s="6" t="n">
        <v>0</v>
      </c>
      <c r="D190" s="6" t="n">
        <v>-6</v>
      </c>
    </row>
    <row r="191">
      <c r="A191" s="4" t="inlineStr">
        <is>
          <t>Net cash inflow (outflow) from investing activities</t>
        </is>
      </c>
      <c r="B191" s="6" t="n">
        <v>-311</v>
      </c>
      <c r="C191" s="6" t="n">
        <v>-245</v>
      </c>
      <c r="D191" s="6" t="n">
        <v>-712</v>
      </c>
    </row>
    <row r="192">
      <c r="A192" s="3" t="inlineStr">
        <is>
          <t>Cash flows from financing activities</t>
        </is>
      </c>
    </row>
    <row r="193">
      <c r="A193" s="4" t="inlineStr">
        <is>
          <t>Increase in share capital</t>
        </is>
      </c>
      <c r="B193" s="6" t="n">
        <v>10</v>
      </c>
      <c r="C193" s="6" t="n">
        <v>16</v>
      </c>
      <c r="D193" s="6" t="n">
        <v>16</v>
      </c>
    </row>
    <row r="194">
      <c r="A194" s="4" t="inlineStr">
        <is>
          <t>Proceeds from borrowings</t>
        </is>
      </c>
      <c r="B194" s="6" t="n">
        <v>43</v>
      </c>
      <c r="C194" s="6" t="n">
        <v>37</v>
      </c>
      <c r="D194" s="6" t="n">
        <v>38</v>
      </c>
    </row>
    <row r="195">
      <c r="A195" s="4" t="inlineStr">
        <is>
          <t>Repayment of borrowings</t>
        </is>
      </c>
      <c r="B195" s="6" t="n">
        <v>-57</v>
      </c>
      <c r="C195" s="6" t="n">
        <v>-20</v>
      </c>
      <c r="D195" s="6" t="n">
        <v>-41</v>
      </c>
    </row>
    <row r="196">
      <c r="A196" s="4" t="inlineStr">
        <is>
          <t>Finance costs paid</t>
        </is>
      </c>
      <c r="B196" s="6" t="n">
        <v>-15</v>
      </c>
      <c r="C196" s="6" t="n">
        <v>-19</v>
      </c>
      <c r="D196" s="6" t="n">
        <v>-31</v>
      </c>
    </row>
    <row r="197">
      <c r="A197" s="4" t="inlineStr">
        <is>
          <t>Other borrowing costs</t>
        </is>
      </c>
      <c r="B197" s="6" t="n">
        <v>0</v>
      </c>
    </row>
    <row r="198">
      <c r="A198" s="4" t="inlineStr">
        <is>
          <t>Dividends paid</t>
        </is>
      </c>
      <c r="B198" s="6" t="n">
        <v>-6</v>
      </c>
      <c r="C198" s="6" t="n">
        <v>-15</v>
      </c>
      <c r="D198" s="6" t="n">
        <v>-15</v>
      </c>
    </row>
    <row r="199">
      <c r="A199" s="4" t="inlineStr">
        <is>
          <t>Intergroup dividends received (paid)</t>
        </is>
      </c>
      <c r="B199" s="6" t="n">
        <v>-175</v>
      </c>
      <c r="C199" s="6" t="n">
        <v>-175</v>
      </c>
      <c r="D199" s="6" t="n">
        <v>-286</v>
      </c>
    </row>
    <row r="200">
      <c r="A200" s="4" t="inlineStr">
        <is>
          <t>Net cash inflow (outflow) from financing activities from continuing operations</t>
        </is>
      </c>
      <c r="B200" s="6" t="n">
        <v>-200</v>
      </c>
      <c r="C200" s="6" t="n">
        <v>-176</v>
      </c>
      <c r="D200" s="6" t="n">
        <v>-319</v>
      </c>
    </row>
    <row r="201">
      <c r="A201" s="4" t="inlineStr">
        <is>
          <t>Net cash inflow (outflow) from financing activities from discontinued operations</t>
        </is>
      </c>
      <c r="B201" s="6" t="n">
        <v>0</v>
      </c>
      <c r="C201" s="6" t="n">
        <v>0</v>
      </c>
      <c r="D201" s="6" t="n">
        <v>0</v>
      </c>
    </row>
    <row r="202">
      <c r="A202" s="4" t="inlineStr">
        <is>
          <t>Net cash inflow (outflow) from financing activities</t>
        </is>
      </c>
      <c r="B202" s="6" t="n">
        <v>-200</v>
      </c>
      <c r="C202" s="6" t="n">
        <v>-176</v>
      </c>
      <c r="D202" s="6" t="n">
        <v>-319</v>
      </c>
    </row>
    <row r="203">
      <c r="A203" s="4" t="inlineStr">
        <is>
          <t>Net increase (decrease) in cash and cash equivalents</t>
        </is>
      </c>
      <c r="B203" s="6" t="n">
        <v>165</v>
      </c>
      <c r="C203" s="6" t="n">
        <v>-5</v>
      </c>
      <c r="D203" s="6" t="n">
        <v>121</v>
      </c>
    </row>
    <row r="204">
      <c r="A204" s="4" t="inlineStr">
        <is>
          <t>Translation</t>
        </is>
      </c>
      <c r="B204" s="6" t="n">
        <v>24</v>
      </c>
      <c r="C204" s="6" t="n">
        <v>-3</v>
      </c>
      <c r="D204" s="6" t="n">
        <v>-4</v>
      </c>
    </row>
    <row r="205">
      <c r="A205" s="4" t="inlineStr">
        <is>
          <t>Cash and cash equivalents at beginning of period</t>
        </is>
      </c>
      <c r="B205" s="6" t="n">
        <v>342</v>
      </c>
      <c r="C205" s="6" t="n">
        <v>225</v>
      </c>
      <c r="D205" s="6" t="n">
        <v>225</v>
      </c>
    </row>
    <row r="206">
      <c r="A206" s="4" t="inlineStr">
        <is>
          <t>Cash and cash equivalents at end of period</t>
        </is>
      </c>
      <c r="B206" s="5" t="n">
        <v>531</v>
      </c>
      <c r="C206" s="5" t="n">
        <v>217</v>
      </c>
      <c r="D206" s="5" t="n">
        <v>3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al reporting</t>
        </is>
      </c>
      <c r="B1" s="2" t="inlineStr">
        <is>
          <t>6 Months Ended</t>
        </is>
      </c>
    </row>
    <row r="2">
      <c r="B2" s="2" t="inlineStr">
        <is>
          <t>Jun. 30, 2020</t>
        </is>
      </c>
    </row>
    <row r="3">
      <c r="A3" s="3" t="inlineStr">
        <is>
          <t>Disclosure of entity's operating segments [Abstract]</t>
        </is>
      </c>
    </row>
    <row r="4">
      <c r="A4" s="4" t="inlineStr">
        <is>
          <t>Segmental reporting</t>
        </is>
      </c>
      <c r="B4" s="4" t="inlineStr">
        <is>
          <t xml:space="preserve">Segmental reporting AngloGold Ashanti’s operating segments are being reported based on the financial information provided to the Chief Executive Officer and the Executive Committee, collectively identified as the Chief Operating Decision Maker (CODM). Individual members of the Executive Committee are responsible for geographic regions of the business. Gold income Six months Six months Year ended ended ended Jun Jun Dec 2020 2019 2019 US Dollar million Unaudited Unaudited Audited Continental Africa 1,265 971 2,203 Australia 437 415 851 Americas 518 455 1,000 2,220 1,841 4,054 Equity-accounted investments included above (303) (296) (615) Continuing operations 1,917 1,545 3,439 Discontinued operations - South Africa 234 244 554 2,151 1,789 3,993 By-product revenue Six months Six months Year ended ended ended Jun Jun Dec 2020 2019 2019 US Dollar million Unaudited Unaudited Audited Continental Africa 2 1 3 Australia 1 1 3 Americas 44 35 81 47 37 87 Equity-accounted investments included above (1) — (1) Continuing operations 46 37 86 Discontinued operations - South Africa — — 1 46 37 87 Cost of sales Six months Six months Year ended ended ended Jun Jun Dec 2020 2019 2019 US Dollar million Unaudited Unaudited Audited Continental Africa 745 783 1,601 Australia 331 319 632 Americas 387 385 822 Corporate and other (9) (3) (1) 1,454 1,484 3,054 Equity-accounted investments included above (164) (220) (428) Continuing operations 1,290 1,264 2,626 Discontinued operations - South Africa 174 232 479 1,464 1,496 3,105 Gross profit (loss) Six months Six months Year ended ended ended Jun Jun Dec 2020 2019 2019 US Dollar million Unaudited Unaudited Audited Continental Africa 522 189 605 Australia 107 97 221 Americas 168 110 265 Corporate and other 1 4 1 798 400 1,092 Equity-accounted investments included above (140) (77) (188) Continuing operations 658 323 904 Discontinued operations - South Africa 19 14 79 677 337 983 Amortisation Six months Six months Year ended ended ended Jun Jun Dec 2020 2019 2019 US Dollar million Unaudited Unaudited Audited Continental Africa 186 172 367 Australia 70 86 173 Americas 71 80 177 Corporate and other 1 1 3 328 339 720 Equity-accounted investments included above (51) (73) (137) Continuing operations 277 266 583 Discontinued operations - South Africa — 30 61 277 296 644 Capital expenditure Six months Six months Year ended ended ended Jun Jun Dec 2020 2019 2019 US Dollar million Unaudited Unaudited Audited Continental Africa 189 150 410 Australia 58 58 149 Americas 99 81 195 Continuing operations 346 289 754 Discontinued operations - South Africa 20 29 60 366 318 814 Equity-accounted investments included above (39) (25) (51) 327 293 763 Total assets As at As at As at Jun Jun Dec 2020 2019 2019 US Dollar million Unaudited Unaudited Audited South Africa 622 1,102 697 Continental Africa 3,793 3,283 3,514 Australia 945 956 972 Americas 1,558 1,309 1,427 Corporate and other 956 257 253 7,874 6,907 6,86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preparation</t>
        </is>
      </c>
      <c r="B1" s="2" t="inlineStr">
        <is>
          <t>6 Months Ended</t>
        </is>
      </c>
    </row>
    <row r="2">
      <c r="B2" s="2" t="inlineStr">
        <is>
          <t>Jun. 30, 2020</t>
        </is>
      </c>
    </row>
    <row r="3">
      <c r="A3" s="3" t="inlineStr">
        <is>
          <t>Disclosure of interim financial reporting [Abstract]</t>
        </is>
      </c>
    </row>
    <row r="4">
      <c r="A4" s="4" t="inlineStr">
        <is>
          <t>Basis of preparation</t>
        </is>
      </c>
      <c r="B4" s="4" t="inlineStr">
        <is>
          <t>Basis of preparation The financial statements in this report have been prepared in accordance with the historic cost convention except for certain financial instruments which are stated at fair value. AngloGold Ashanti's normal reporting periods remain unchanged. The group prepares interim financial statements for the six months ended 30 June and annual financial statements for the year ended 31 December. The group’s accounting policies used in the preparation of these financial statements are consistent with those used in the annual financial statements for the year ended 31 December 2019, except for the adoption of new or amended standards applicable from 1 January 2020, which had no material impact on the financial statements of the group. The condensed consolidated interim financial statements of AngloGold Ashanti have been prepared in compliance with the framework concepts and the measurement and recognition requirements of IAS 34, IFRS as issued by the International Accounting Standards Board, the South African Institute of Chartered Accountants Financial Reporting Guides as issued by the Accounting Practices Committee, Financial Reporting Pronouncements as issued by the Financial Reporting Standards Council, JSE Listings Requirements and in the manner required by the South African Companies Act, No. 71 of 2008 (as amended) for the preparation of financial information of the group for the six months ended 30 June 2020. These financial statements should be read in conjunction with the Company’s audited consolidated financial statements and the notes thereto as at and for the year ended 31 December 2019. Based on materiality, certain comparatives have been aggregated. All notes are from continuing operations unless otherwise st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07:20:15Z</dcterms:created>
  <dcterms:modified xmlns:dcterms="http://purl.org/dc/terms/" xmlns:xsi="http://www.w3.org/2001/XMLSchema-instance" xsi:type="dcterms:W3CDTF">2020-08-07T07:20:15Z</dcterms:modified>
</cp:coreProperties>
</file>